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Mortgage Banking"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Repurchase Agreements" sheetId="18" state="visible" r:id="rId18"/>
    <sheet xmlns:r="http://schemas.openxmlformats.org/officeDocument/2006/relationships" name="Federal Home Loan Bank Advanc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Earnings Per Share" sheetId="24" state="visible" r:id="rId24"/>
    <sheet xmlns:r="http://schemas.openxmlformats.org/officeDocument/2006/relationships" name="Condensed Financial Statements "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Off-Balance Sheet Activities" sheetId="28" state="visible" r:id="rId28"/>
    <sheet xmlns:r="http://schemas.openxmlformats.org/officeDocument/2006/relationships" name="Regulatory Capital" sheetId="29" state="visible" r:id="rId29"/>
    <sheet xmlns:r="http://schemas.openxmlformats.org/officeDocument/2006/relationships" name="Business Combination" sheetId="30" state="visible" r:id="rId30"/>
    <sheet xmlns:r="http://schemas.openxmlformats.org/officeDocument/2006/relationships" name="Quarterly Financial Data (Unau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curities (Tables)" sheetId="34" state="visible" r:id="rId34"/>
    <sheet xmlns:r="http://schemas.openxmlformats.org/officeDocument/2006/relationships" name="Loans and Allowance for Loan _2" sheetId="35" state="visible" r:id="rId35"/>
    <sheet xmlns:r="http://schemas.openxmlformats.org/officeDocument/2006/relationships" name="Mortgage Banking (Tables)" sheetId="36" state="visible" r:id="rId36"/>
    <sheet xmlns:r="http://schemas.openxmlformats.org/officeDocument/2006/relationships" name="Premises and Equipment (Tables)" sheetId="37" state="visible" r:id="rId37"/>
    <sheet xmlns:r="http://schemas.openxmlformats.org/officeDocument/2006/relationships" name="Goodwill and Intangible Assets " sheetId="38" state="visible" r:id="rId38"/>
    <sheet xmlns:r="http://schemas.openxmlformats.org/officeDocument/2006/relationships" name="Other Real Estate Owned (Tables" sheetId="39" state="visible" r:id="rId39"/>
    <sheet xmlns:r="http://schemas.openxmlformats.org/officeDocument/2006/relationships" name="Deposits (Tables)" sheetId="40" state="visible" r:id="rId40"/>
    <sheet xmlns:r="http://schemas.openxmlformats.org/officeDocument/2006/relationships" name="Repurchase Agreements (Tables)" sheetId="41" state="visible" r:id="rId41"/>
    <sheet xmlns:r="http://schemas.openxmlformats.org/officeDocument/2006/relationships" name="Federal Home Loan Bank Advanc_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Stock Based Compensation (Table" sheetId="45" state="visible" r:id="rId45"/>
    <sheet xmlns:r="http://schemas.openxmlformats.org/officeDocument/2006/relationships" name="Earnings Per Share (Tables)" sheetId="46" state="visible" r:id="rId46"/>
    <sheet xmlns:r="http://schemas.openxmlformats.org/officeDocument/2006/relationships" name="Condensed Financial Statement_2" sheetId="47" state="visible" r:id="rId47"/>
    <sheet xmlns:r="http://schemas.openxmlformats.org/officeDocument/2006/relationships" name="Financial Instruments (Tables)" sheetId="48" state="visible" r:id="rId48"/>
    <sheet xmlns:r="http://schemas.openxmlformats.org/officeDocument/2006/relationships" name="Fair Value Measurements (Tables" sheetId="49" state="visible" r:id="rId49"/>
    <sheet xmlns:r="http://schemas.openxmlformats.org/officeDocument/2006/relationships" name="Off-Balance Sheet Activities (T" sheetId="50" state="visible" r:id="rId50"/>
    <sheet xmlns:r="http://schemas.openxmlformats.org/officeDocument/2006/relationships" name="Regulatory Capital (Tables)" sheetId="51" state="visible" r:id="rId51"/>
    <sheet xmlns:r="http://schemas.openxmlformats.org/officeDocument/2006/relationships" name="Business Combination (Tables)" sheetId="52" state="visible" r:id="rId52"/>
    <sheet xmlns:r="http://schemas.openxmlformats.org/officeDocument/2006/relationships" name="Quarterly Financial Data (Una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ecurities (Details)" sheetId="56" state="visible" r:id="rId56"/>
    <sheet xmlns:r="http://schemas.openxmlformats.org/officeDocument/2006/relationships" name="Securities (Details 1)" sheetId="57" state="visible" r:id="rId57"/>
    <sheet xmlns:r="http://schemas.openxmlformats.org/officeDocument/2006/relationships" name="Securities (Details 2)" sheetId="58" state="visible" r:id="rId58"/>
    <sheet xmlns:r="http://schemas.openxmlformats.org/officeDocument/2006/relationships" name="Securities (Details 3)" sheetId="59" state="visible" r:id="rId59"/>
    <sheet xmlns:r="http://schemas.openxmlformats.org/officeDocument/2006/relationships" name="Securities (Details 4)" sheetId="60" state="visible" r:id="rId60"/>
    <sheet xmlns:r="http://schemas.openxmlformats.org/officeDocument/2006/relationships" name="Securities (Details 5)" sheetId="61" state="visible" r:id="rId61"/>
    <sheet xmlns:r="http://schemas.openxmlformats.org/officeDocument/2006/relationships" name="Securities (Details 6)" sheetId="62" state="visible" r:id="rId62"/>
    <sheet xmlns:r="http://schemas.openxmlformats.org/officeDocument/2006/relationships" name="Securities (Details Narrative)" sheetId="63" state="visible" r:id="rId63"/>
    <sheet xmlns:r="http://schemas.openxmlformats.org/officeDocument/2006/relationships" name="Loans and Allowance for Loan _3" sheetId="64" state="visible" r:id="rId64"/>
    <sheet xmlns:r="http://schemas.openxmlformats.org/officeDocument/2006/relationships" name="Loans and Allowance for Loan _4" sheetId="65" state="visible" r:id="rId65"/>
    <sheet xmlns:r="http://schemas.openxmlformats.org/officeDocument/2006/relationships" name="Loans and Allowance for Loan _5" sheetId="66" state="visible" r:id="rId66"/>
    <sheet xmlns:r="http://schemas.openxmlformats.org/officeDocument/2006/relationships" name="Loans and Allowance for Loan _6" sheetId="67" state="visible" r:id="rId67"/>
    <sheet xmlns:r="http://schemas.openxmlformats.org/officeDocument/2006/relationships" name="Loans and Allowance for Loan _7" sheetId="68" state="visible" r:id="rId68"/>
    <sheet xmlns:r="http://schemas.openxmlformats.org/officeDocument/2006/relationships" name="Loans and Allowance for Loan _8" sheetId="69" state="visible" r:id="rId69"/>
    <sheet xmlns:r="http://schemas.openxmlformats.org/officeDocument/2006/relationships" name="Loans and Allowance for Loan _9" sheetId="70" state="visible" r:id="rId70"/>
    <sheet xmlns:r="http://schemas.openxmlformats.org/officeDocument/2006/relationships" name="Loans and Allowance for Loan_10" sheetId="71" state="visible" r:id="rId71"/>
    <sheet xmlns:r="http://schemas.openxmlformats.org/officeDocument/2006/relationships" name="Loans and Allowance for Loan_11" sheetId="72" state="visible" r:id="rId72"/>
    <sheet xmlns:r="http://schemas.openxmlformats.org/officeDocument/2006/relationships" name="Mortgage Banking (Details)" sheetId="73" state="visible" r:id="rId73"/>
    <sheet xmlns:r="http://schemas.openxmlformats.org/officeDocument/2006/relationships" name="Mortgage Banking (Details 1)" sheetId="74" state="visible" r:id="rId74"/>
    <sheet xmlns:r="http://schemas.openxmlformats.org/officeDocument/2006/relationships" name="Mortgage Banking (Details Narra" sheetId="75" state="visible" r:id="rId75"/>
    <sheet xmlns:r="http://schemas.openxmlformats.org/officeDocument/2006/relationships" name="Premises and Equipment (Details" sheetId="76" state="visible" r:id="rId76"/>
    <sheet xmlns:r="http://schemas.openxmlformats.org/officeDocument/2006/relationships" name="Premises and Equipment (Detai_2" sheetId="77" state="visible" r:id="rId77"/>
    <sheet xmlns:r="http://schemas.openxmlformats.org/officeDocument/2006/relationships" name="Premises and Equipment (Detai_3"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Other Real Estate Owned (Detail" sheetId="83" state="visible" r:id="rId83"/>
    <sheet xmlns:r="http://schemas.openxmlformats.org/officeDocument/2006/relationships" name="Other Real Estate Owned (Deta_2" sheetId="84" state="visible" r:id="rId84"/>
    <sheet xmlns:r="http://schemas.openxmlformats.org/officeDocument/2006/relationships" name="Deposits (Details)" sheetId="85" state="visible" r:id="rId85"/>
    <sheet xmlns:r="http://schemas.openxmlformats.org/officeDocument/2006/relationships" name="Deposits (Details 1)" sheetId="86" state="visible" r:id="rId86"/>
    <sheet xmlns:r="http://schemas.openxmlformats.org/officeDocument/2006/relationships" name="Deposits (Details Narrative)" sheetId="87" state="visible" r:id="rId87"/>
    <sheet xmlns:r="http://schemas.openxmlformats.org/officeDocument/2006/relationships" name="Repurchase Agreements (Details)" sheetId="88" state="visible" r:id="rId88"/>
    <sheet xmlns:r="http://schemas.openxmlformats.org/officeDocument/2006/relationships" name="Federal Home Loan Bank Advanc_3" sheetId="89" state="visible" r:id="rId89"/>
    <sheet xmlns:r="http://schemas.openxmlformats.org/officeDocument/2006/relationships" name="Federal Home Loan Bank Advanc_4" sheetId="90" state="visible" r:id="rId90"/>
    <sheet xmlns:r="http://schemas.openxmlformats.org/officeDocument/2006/relationships" name="Federal Home Loan Bank Advanc_5"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Narrative" sheetId="95" state="visible" r:id="rId95"/>
    <sheet xmlns:r="http://schemas.openxmlformats.org/officeDocument/2006/relationships" name="Related Party Transactions (Det" sheetId="96" state="visible" r:id="rId96"/>
    <sheet xmlns:r="http://schemas.openxmlformats.org/officeDocument/2006/relationships" name="Related Party Transactions (D_2" sheetId="97" state="visible" r:id="rId97"/>
    <sheet xmlns:r="http://schemas.openxmlformats.org/officeDocument/2006/relationships" name="Employee Benefit Plans (Details" sheetId="98" state="visible" r:id="rId98"/>
    <sheet xmlns:r="http://schemas.openxmlformats.org/officeDocument/2006/relationships" name="Stock Based Compensation (Detai" sheetId="99" state="visible" r:id="rId99"/>
    <sheet xmlns:r="http://schemas.openxmlformats.org/officeDocument/2006/relationships" name="Stock Based Compensation (Det_2" sheetId="100" state="visible" r:id="rId100"/>
    <sheet xmlns:r="http://schemas.openxmlformats.org/officeDocument/2006/relationships" name="Stock Based Compensation (Det_3" sheetId="101" state="visible" r:id="rId101"/>
    <sheet xmlns:r="http://schemas.openxmlformats.org/officeDocument/2006/relationships" name="Stock Based Compensation (Det_4" sheetId="102" state="visible" r:id="rId102"/>
    <sheet xmlns:r="http://schemas.openxmlformats.org/officeDocument/2006/relationships" name="Stock Based Compensation (Det_5" sheetId="103" state="visible" r:id="rId103"/>
    <sheet xmlns:r="http://schemas.openxmlformats.org/officeDocument/2006/relationships" name="Earnings Per Share (Details)" sheetId="104" state="visible" r:id="rId104"/>
    <sheet xmlns:r="http://schemas.openxmlformats.org/officeDocument/2006/relationships" name="Earnings Per Share (Details Nar" sheetId="105" state="visible" r:id="rId105"/>
    <sheet xmlns:r="http://schemas.openxmlformats.org/officeDocument/2006/relationships" name="Condensed Financial Statement_3" sheetId="106" state="visible" r:id="rId106"/>
    <sheet xmlns:r="http://schemas.openxmlformats.org/officeDocument/2006/relationships" name="Condensed Financial Statement_4" sheetId="107" state="visible" r:id="rId107"/>
    <sheet xmlns:r="http://schemas.openxmlformats.org/officeDocument/2006/relationships" name="Condensed Financial Statement_5" sheetId="108" state="visible" r:id="rId108"/>
    <sheet xmlns:r="http://schemas.openxmlformats.org/officeDocument/2006/relationships" name="Financial Instruments (Details)" sheetId="109" state="visible" r:id="rId109"/>
    <sheet xmlns:r="http://schemas.openxmlformats.org/officeDocument/2006/relationships" name="Fair Value Measurements (Detail" sheetId="110" state="visible" r:id="rId110"/>
    <sheet xmlns:r="http://schemas.openxmlformats.org/officeDocument/2006/relationships" name="Fair Value Measurements (Deta_2" sheetId="111" state="visible" r:id="rId111"/>
    <sheet xmlns:r="http://schemas.openxmlformats.org/officeDocument/2006/relationships" name="Fair Value Measurements (Deta_3" sheetId="112" state="visible" r:id="rId112"/>
    <sheet xmlns:r="http://schemas.openxmlformats.org/officeDocument/2006/relationships" name="Fair Value Measurements (Deta_4" sheetId="113" state="visible" r:id="rId113"/>
    <sheet xmlns:r="http://schemas.openxmlformats.org/officeDocument/2006/relationships" name="Off-Balance Sheet Activities (D" sheetId="114" state="visible" r:id="rId114"/>
    <sheet xmlns:r="http://schemas.openxmlformats.org/officeDocument/2006/relationships" name="Off-Balance Sheet Activities _2" sheetId="115" state="visible" r:id="rId115"/>
    <sheet xmlns:r="http://schemas.openxmlformats.org/officeDocument/2006/relationships" name="Regulatory Capital (Details)" sheetId="116" state="visible" r:id="rId116"/>
    <sheet xmlns:r="http://schemas.openxmlformats.org/officeDocument/2006/relationships" name="Regulatory Capital (Details Nar" sheetId="117" state="visible" r:id="rId117"/>
    <sheet xmlns:r="http://schemas.openxmlformats.org/officeDocument/2006/relationships" name="Business Combination (Details)" sheetId="118" state="visible" r:id="rId118"/>
    <sheet xmlns:r="http://schemas.openxmlformats.org/officeDocument/2006/relationships" name="Business Combination (Details 1" sheetId="119" state="visible" r:id="rId119"/>
    <sheet xmlns:r="http://schemas.openxmlformats.org/officeDocument/2006/relationships" name="Business Combination (Details N" sheetId="120" state="visible" r:id="rId120"/>
    <sheet xmlns:r="http://schemas.openxmlformats.org/officeDocument/2006/relationships" name="Quarterly Financial Data (Una_3" sheetId="121" state="visible" r:id="rId121"/>
    <sheet xmlns:r="http://schemas.openxmlformats.org/officeDocument/2006/relationships" name="Quarterly Financial Data (Una_4" sheetId="122" state="visible" r:id="rId122"/>
  </sheets>
  <definedNames/>
  <calcPr calcId="124519" fullCalcOnLoad="1"/>
</workbook>
</file>

<file path=xl/sharedStrings.xml><?xml version="1.0" encoding="utf-8"?>
<sst xmlns="http://schemas.openxmlformats.org/spreadsheetml/2006/main" uniqueCount="1046">
  <si>
    <t>Document and Entity Information - USD ($) $ / shares in Units, $ in Thousands</t>
  </si>
  <si>
    <t>12 Months Ended</t>
  </si>
  <si>
    <t>Dec. 31, 2019</t>
  </si>
  <si>
    <t>Feb. 28, 2020</t>
  </si>
  <si>
    <t>Jun. 30, 2019</t>
  </si>
  <si>
    <t>Cover [Abstract]</t>
  </si>
  <si>
    <t>Entity Registrant Name</t>
  </si>
  <si>
    <t>CHOICEONE FINANCIAL SERVICES INC</t>
  </si>
  <si>
    <t>Entity Central Index Key</t>
  </si>
  <si>
    <t>0000803164</t>
  </si>
  <si>
    <t>Document Type</t>
  </si>
  <si>
    <t>10-K</t>
  </si>
  <si>
    <t>Document Period End Date</t>
  </si>
  <si>
    <t>Dec. 31,
		2019</t>
  </si>
  <si>
    <t>Amendment Flag</t>
  </si>
  <si>
    <t>false</t>
  </si>
  <si>
    <t>Current Fiscal Year End Date</t>
  </si>
  <si>
    <t>--12-31</t>
  </si>
  <si>
    <t>Entity File Number</t>
  </si>
  <si>
    <t>000-19202</t>
  </si>
  <si>
    <t>Entity Incorporation, State or Country Code</t>
  </si>
  <si>
    <t>MI</t>
  </si>
  <si>
    <t>Entity Well-known Seasoned Issuer</t>
  </si>
  <si>
    <t>No</t>
  </si>
  <si>
    <t>Entity Voluntary Filer</t>
  </si>
  <si>
    <t>Entity Current Reporting Status</t>
  </si>
  <si>
    <t>Yes</t>
  </si>
  <si>
    <t>Entity Interactive Data Current</t>
  </si>
  <si>
    <t>Entity Filer Category</t>
  </si>
  <si>
    <t>Accelerated Filer</t>
  </si>
  <si>
    <t>Entity Smaller Business</t>
  </si>
  <si>
    <t>true</t>
  </si>
  <si>
    <t>Entity Emerging Growth Company</t>
  </si>
  <si>
    <t>Entity Shell Company</t>
  </si>
  <si>
    <t>Entity Public Float</t>
  </si>
  <si>
    <t>Share price</t>
  </si>
  <si>
    <t>Entity Common Stock, Shares Outstanding</t>
  </si>
  <si>
    <t>Document Fiscal Period Focus</t>
  </si>
  <si>
    <t>FY</t>
  </si>
  <si>
    <t>Document Fiscal Year Focus</t>
  </si>
  <si>
    <t>2019</t>
  </si>
  <si>
    <t>CONSOLIDATED BALANCE SHEETS - USD ($) $ in Thousands</t>
  </si>
  <si>
    <t>Dec. 31, 2018</t>
  </si>
  <si>
    <t>Assets</t>
  </si>
  <si>
    <t>Cash and due from banks</t>
  </si>
  <si>
    <t>Time deposits in other financial institutions</t>
  </si>
  <si>
    <t>Cash and cash equivalents</t>
  </si>
  <si>
    <t>Equity securities at fair value (Note 2)</t>
  </si>
  <si>
    <t>Securities available for sale (Note 2)</t>
  </si>
  <si>
    <t>Federal Home Loan Bank stock</t>
  </si>
  <si>
    <t>Federal Reserve Bank stock</t>
  </si>
  <si>
    <t>Loans held for sale</t>
  </si>
  <si>
    <t>Loans to other financial institutions</t>
  </si>
  <si>
    <t>Loans (Note 3)</t>
  </si>
  <si>
    <t>Allowance for loan losses (Note 3)</t>
  </si>
  <si>
    <t>Loans, net</t>
  </si>
  <si>
    <t>Premises and equipment, net (Note 5)</t>
  </si>
  <si>
    <t>Other real estate owned, net (Note 7)</t>
  </si>
  <si>
    <t>Cash value of life insurance policies</t>
  </si>
  <si>
    <t>Goodwill (Note 6)</t>
  </si>
  <si>
    <t>Core deposit intangible (Note 6)</t>
  </si>
  <si>
    <t>Other assets</t>
  </si>
  <si>
    <t>Total assets</t>
  </si>
  <si>
    <t>Liabilities</t>
  </si>
  <si>
    <t>Deposits - noninterest-bearing (Note 8)</t>
  </si>
  <si>
    <t>Deposits - interest-bearing (Note 8)</t>
  </si>
  <si>
    <t>Total deposits</t>
  </si>
  <si>
    <t>Federal funds purchased</t>
  </si>
  <si>
    <t>Advances from Federal Home Loan Bank (Note 10)</t>
  </si>
  <si>
    <t>Other liabilities (Notes 11 and 13)</t>
  </si>
  <si>
    <t>Total liabilities</t>
  </si>
  <si>
    <t>Shareholders' Equity (Note 20)</t>
  </si>
  <si>
    <t>Preferred stock; shares authorized: 100,000; shares outstanding: none</t>
  </si>
  <si>
    <t xml:space="preserve"> </t>
  </si>
  <si>
    <t>Common stock and paid-in capital, no par value; shares authorized: 12,000,000; shares outstanding: 7,245,088 in 2019 and 3,616,483 in 2018 (Note 14)</t>
  </si>
  <si>
    <t>Retained earnings</t>
  </si>
  <si>
    <t>Accumulated other comprehensive income (loss), net</t>
  </si>
  <si>
    <t>Total shareholders' equity</t>
  </si>
  <si>
    <t>Total liabilities and shareholders' equity</t>
  </si>
  <si>
    <t>CONSOLIDATED BALANCE SHEETS (Parenthetical) - $ / shares</t>
  </si>
  <si>
    <t>Statement of Financial Position [Abstract]</t>
  </si>
  <si>
    <t>Preferred stock, authorized</t>
  </si>
  <si>
    <t>Common stock, par value (in dollars per share)</t>
  </si>
  <si>
    <t>Common stock, authorized</t>
  </si>
  <si>
    <t>Common stock, outstanding</t>
  </si>
  <si>
    <t>CONSOLIDATED STATEMENTS OF INCOME - USD ($) $ in Thousands</t>
  </si>
  <si>
    <t>Dec. 31, 2017</t>
  </si>
  <si>
    <t>Interest income</t>
  </si>
  <si>
    <t>Loans, including fees</t>
  </si>
  <si>
    <t>Securities:</t>
  </si>
  <si>
    <t>Taxable</t>
  </si>
  <si>
    <t>Tax exempt</t>
  </si>
  <si>
    <t>Other</t>
  </si>
  <si>
    <t>Total interest income</t>
  </si>
  <si>
    <t>Interest expense</t>
  </si>
  <si>
    <t>Deposits</t>
  </si>
  <si>
    <t>Advances from Federal Home Loan Bank</t>
  </si>
  <si>
    <t>Total interest expense</t>
  </si>
  <si>
    <t>Net interest income</t>
  </si>
  <si>
    <t>Provision for loan losses (Note 3)</t>
  </si>
  <si>
    <t>Net interest income after provision for loan losses</t>
  </si>
  <si>
    <t>Noninterest income</t>
  </si>
  <si>
    <t>Customer service charges</t>
  </si>
  <si>
    <t>Insurance and investment commissions</t>
  </si>
  <si>
    <t>Gains on sales of loans (Note 4)</t>
  </si>
  <si>
    <t>Net gains/(losses) on sales of securities (Note 2)</t>
  </si>
  <si>
    <t>Net gains on sales and write-downs of other assets (Note 7)</t>
  </si>
  <si>
    <t>Earnings on life insurance policies</t>
  </si>
  <si>
    <t>Change in market value of equity securities</t>
  </si>
  <si>
    <t>Gain on sale of investment book of business</t>
  </si>
  <si>
    <t>Total noninterest income</t>
  </si>
  <si>
    <t>Noninterest expense</t>
  </si>
  <si>
    <t>Salaries and benefits (Notes 13 and 14)</t>
  </si>
  <si>
    <t>Occupancy and equipment (Note 5)</t>
  </si>
  <si>
    <t>Data processing</t>
  </si>
  <si>
    <t>Professional fees</t>
  </si>
  <si>
    <t>Supplies and postage</t>
  </si>
  <si>
    <t>Advertising and promotional</t>
  </si>
  <si>
    <t>Intangible amortization (Note 6)</t>
  </si>
  <si>
    <t>FDIC insurance</t>
  </si>
  <si>
    <t>Total noninterest expense</t>
  </si>
  <si>
    <t>Income before income tax</t>
  </si>
  <si>
    <t>Income tax expense (Note 11)</t>
  </si>
  <si>
    <t>Net income</t>
  </si>
  <si>
    <t>Basic earnings per share (Note 15) (in dollars per share)</t>
  </si>
  <si>
    <t>Diluted earnings per share (Note 15) (in dollars per share)</t>
  </si>
  <si>
    <t>Dividends declared per share (in dollars per share)</t>
  </si>
  <si>
    <t>CONSOLIDATED STATEMENTS OF COMPREHENSIVE INCOME - USD ($) $ in Thousands</t>
  </si>
  <si>
    <t>Statement of Comprehensive Income [Abstract]</t>
  </si>
  <si>
    <t>Other comprehensive income (loss):</t>
  </si>
  <si>
    <t>Changes in net unrealized gains (losses) on investment securities available for sale, net of tax expense (benefit) of $583, $(196), and $324 for the years ended December 31, 2019, 2018, and 2017, respectively</t>
  </si>
  <si>
    <t>Reclassification adjustment for realized gain on sale of investment securities available for sale included in net income, net of tax expense (benefit) of $5, $7, and $(95) for the years ended December 31, 2019, 2018, and 2017, respectively</t>
  </si>
  <si>
    <t>Change in adjustment for postretirement benefits, net of tax expense (benefit) of $(5), $10, and $(9) for the years ended December 31, 2019, 2018, and 2017, respectively</t>
  </si>
  <si>
    <t>Other comprehensive income (loss), net of tax</t>
  </si>
  <si>
    <t>Comprehensive income</t>
  </si>
  <si>
    <t>CONSOLIDATED STATEMENTS OF COMPREHENSIVE INCOME (Parenthetical) - USD ($) $ in Thousands</t>
  </si>
  <si>
    <t>Unrealized holding gains on available for sale securities, tax expense (benefit)</t>
  </si>
  <si>
    <t>Reclassification adjustment for gain recognized in net income, tax expense (benefit)</t>
  </si>
  <si>
    <t>Adjustment for postretirement benefits, tax expense (benefit)</t>
  </si>
  <si>
    <t>CONSOLIDATED STATEMENTS OF CHANGES IN SHAREHOLDERS' EQUITY - USD ($) $ in Thousands</t>
  </si>
  <si>
    <t>Common Stock and Paid in Capital [Member]</t>
  </si>
  <si>
    <t>Retained Earnings [Member]</t>
  </si>
  <si>
    <t>Accumulated Other Comprehensive Income/(Loss), Net [Member]</t>
  </si>
  <si>
    <t>Total</t>
  </si>
  <si>
    <t>Balance, beginning at Dec. 31, 2016</t>
  </si>
  <si>
    <t>Balance, beginning (in shares) at Dec. 31, 2016</t>
  </si>
  <si>
    <t>Increase (Decrease) in Stockholders' Equity</t>
  </si>
  <si>
    <t>Other comprehensive income (loss)</t>
  </si>
  <si>
    <t>Shares issued</t>
  </si>
  <si>
    <t>Shares issued (in shares)</t>
  </si>
  <si>
    <t>Shares repurchased</t>
  </si>
  <si>
    <t>Shares repurchased (in shares)</t>
  </si>
  <si>
    <t>Effect of employee stock purchases</t>
  </si>
  <si>
    <t>Stock-based compensation expense</t>
  </si>
  <si>
    <t>Stock options exercised and issued</t>
  </si>
  <si>
    <t>[1]</t>
  </si>
  <si>
    <t>Stock options exercised and issued (in shares)</t>
  </si>
  <si>
    <t>Restricted stock units issued (in shares)</t>
  </si>
  <si>
    <t>Stock dividend declared</t>
  </si>
  <si>
    <t>Stock dividend declared (in shares)</t>
  </si>
  <si>
    <t>Effect of tax law change on other comprehensive income</t>
  </si>
  <si>
    <t>Cash dividends declared</t>
  </si>
  <si>
    <t>[2],[3]</t>
  </si>
  <si>
    <t>Balance, ending at Dec. 31, 2017</t>
  </si>
  <si>
    <t>Balance, ending (in shares) at Dec. 31, 2017</t>
  </si>
  <si>
    <t>Adoption effect of ASU 2016-01</t>
  </si>
  <si>
    <t>[4]</t>
  </si>
  <si>
    <t>Balance, ending at Dec. 31, 2018</t>
  </si>
  <si>
    <t>Balance, ending (in shares) at Dec. 31, 2018</t>
  </si>
  <si>
    <t>Merger with County Bank Corp, net of issuance costs</t>
  </si>
  <si>
    <t>Merger with County Bank Corp, net of issuance costs (in shares)</t>
  </si>
  <si>
    <t>Balance, ending at Dec. 31, 2019</t>
  </si>
  <si>
    <t>Balance, ending (in shares) at Dec. 31, 2019</t>
  </si>
  <si>
    <t>The amount shown represents the number of shares issued in cashless transactions where some taxes are netted on a portion of the exercises.</t>
  </si>
  <si>
    <t>[2]</t>
  </si>
  <si>
    <t>Adjusted for 5% stock dividend issued on May 31, 2017.</t>
  </si>
  <si>
    <t>[3]</t>
  </si>
  <si>
    <t>Adjusted for 5% stock dividend issued on May 31, 2018.</t>
  </si>
  <si>
    <t>ASU 2016-01 is further addressed in Note 1 to the financial statements.</t>
  </si>
  <si>
    <t>CONSOLIDATED STATEMENTS OF CHANGES IN SHAREHOLDERS' EQUITY (Parenthetical) - $ / shares</t>
  </si>
  <si>
    <t>May 31, 2018</t>
  </si>
  <si>
    <t>May 31, 2017</t>
  </si>
  <si>
    <t>Statement of Stockholders' Equity [Abstract]</t>
  </si>
  <si>
    <t>Cash dividend declared, per share</t>
  </si>
  <si>
    <t>Stock dividend issued</t>
  </si>
  <si>
    <t>5.00%</t>
  </si>
  <si>
    <t>CONSOLIDATED STATEMENTS OF CASH FLOWS - USD ($) $ in Thousands</t>
  </si>
  <si>
    <t>Cash flows from operating activities:</t>
  </si>
  <si>
    <t>Adjustments to reconcile net income to net cash from operating activities:</t>
  </si>
  <si>
    <t>Provision for loan losses</t>
  </si>
  <si>
    <t>Depreciation</t>
  </si>
  <si>
    <t>Amortization</t>
  </si>
  <si>
    <t>Compensation expense on employee and director stock purchases, stock options, and restricted stock units</t>
  </si>
  <si>
    <t>Net (gains)/losses on sales of securities</t>
  </si>
  <si>
    <t>Net change in market value of equity securities</t>
  </si>
  <si>
    <t>Gains on sales of loans</t>
  </si>
  <si>
    <t>Loans originated for sale</t>
  </si>
  <si>
    <t>Proceeds from loan sales</t>
  </si>
  <si>
    <t>Earnings on bank-owned life insurance</t>
  </si>
  <si>
    <t>Proceeds from BOLI policy</t>
  </si>
  <si>
    <t>Earnings on death benefit from bank-owned life insurance</t>
  </si>
  <si>
    <t>(Gains)/losses on sales of other real estate owned</t>
  </si>
  <si>
    <t>Proceeds from sales of other real estate owned</t>
  </si>
  <si>
    <t>Deferred federal income tax (benefit)/expense</t>
  </si>
  <si>
    <t>Net change in:</t>
  </si>
  <si>
    <t>Other liabilities</t>
  </si>
  <si>
    <t>Net cash from operating activities</t>
  </si>
  <si>
    <t>Cash flows from investing activities:</t>
  </si>
  <si>
    <t>Sales of securities available for sale</t>
  </si>
  <si>
    <t>Sales of equity securities</t>
  </si>
  <si>
    <t>Maturities, prepayments and calls of securities available for sale</t>
  </si>
  <si>
    <t>Purchases of securities available for sale</t>
  </si>
  <si>
    <t>Purchases or calls of FHLB stock</t>
  </si>
  <si>
    <t>Loan originations and payments, net</t>
  </si>
  <si>
    <t>Additions to premises and equipment</t>
  </si>
  <si>
    <t>Cash received from merger with County Bank Corp</t>
  </si>
  <si>
    <t>Net cash from investing activities</t>
  </si>
  <si>
    <t>Cash flows from financing activities:</t>
  </si>
  <si>
    <t>Net change in deposits</t>
  </si>
  <si>
    <t>Net change in repurchase agreements</t>
  </si>
  <si>
    <t>Net change in fed funds purchased</t>
  </si>
  <si>
    <t>Proceeds from Federal Home Loan Bank advances</t>
  </si>
  <si>
    <t>Payments on Federal Home Loan Bank advances</t>
  </si>
  <si>
    <t>Issuance of common stock</t>
  </si>
  <si>
    <t>Repurchase of common stock</t>
  </si>
  <si>
    <t>Cash dividends and fractional shares from stock dividend and merger</t>
  </si>
  <si>
    <t>Cash related to equity issuance for merger</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income taxes</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ChoiceOne”), its wholly-owned subsidiaries, ChoiceOne Bank and Lakestone
Bank &amp; Trust (together referred to as the “Banks”), ChoiceOne Bank’s wholly-owned subsidiary, ChoiceOne
Insurance Agencies, Inc. (the “Insurance Agency”) and Lakestone’s wholly-owned subsidiary, Lakestone Financial
Services, Inc. (“Lakestone Financial”). Intercompany transactions and balances have been eliminated in consolidation. Merger with County On October 1, 2019, ChoiceOne completed
the merger of County Bank Corp (“County”) with and into ChoiceOne with ChoiceOne surviving the merger. Accordingly,
the reported consolidated financial condition and operating results as of and for the year ended December 31, 2019 include the
impact of the merger, which was effective as of October 1, 2019. For additional details regarding the merger with County, see Note
21 (Business Combination) below. Nature of Operations The Banks are full-service community
banks that offer commercial, consumer, and real estate loans as well as traditional demand, savings and time deposits to both
commercial and consumer clients within ChoiceOne Bank’s primary market areas in Kent, Muskegon, Newaygo, and Ottawa counties
in western Michigan and Lakestone Bank’s primary market areas in Lapeer, Macomb, and St. Clair counties in southeaster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The Insurance Agency is a wholly-owned
subsidiary of the ChoiceOne Bank. The Insurance Agency sells insurance policies such as life and health for both commercial and
consumer clients. The Insurance Agency also offers alternative investment products such as annuities and mutual funds through a
registered broker. Lakestone Financial is a wholly-owned subsidiary of Lakestone, which earns revenues through the sale of annuities
and other third party investment products. Together, the Banks and the Insurance Agency
and Lakestone Financial account for substantially all of ChoiceOne’s assets, revenues and operating income.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Actual results may differ from these estimates. Estimates associated with securities available for
sale, the allowance for loan losses, other real estate owned, loan servicing rights, goodwill, and fair values of certain financial
instruments are particularly susceptible to change. 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 Securities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ffective January 1, 2018, equity securities are reported at their fair value with changes in market value flowing through net
income. Prior to 2018, equity securities were accounted for in a manner similar to available for sale debt securitie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it will be required to sell
the security before recovery of its amortized cost basis. In analyzing an issuer’s financial condition, management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ChoiceOne intends to sell the security or it is more likely than not it will be required
to sell the security before recovery of its amortized cost basis. If ChoiceOne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ChoiceOne does not intend to sell the security, only the credit
portion of the estimated loss is recognized in earnings, with the other portion of the loss recognized in other comprehensive income. Loans Loans that management has the intent
and ability to hold for the foreseeable future or until maturity or payoff are reported at the principal balance outstanding,
net of unearned interest, deferred loan fees and costs, remaining purchase accounting adjustmen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loans are
90 days past due unless the loan is secured by sufficient collateral and is in the process of collection. Past due status is based
on the contractual terms of the loan.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 No allowance for loan loss is recorded
for loans acquired in a business combination unless losses are incurred subsequent to the acquisition date. Acquired loans are considered purchased
credit impaired (“PCI”) if as of the acquisition date, management determines the loan has evidence of deterioration
in credit quality since origination and it is probable at acquisition the Company will be unable to collect all contractually required
payments. The discount related to credit quality for PCI loans is recorded as an adjustment to the loan balance as of the acquisition
date and is not accreted into income. Management subsequently estimates expected cash flows on an individual loan basis. If the
present value of expected cash flows is less than a loan’s carrying amount, an allowance for loan loss is recorded through
the provision for loan losses. If the present value of expected cash flows is greater than the carrying amount, the excess may
be reclassified to an accretable difference and recognized into income over the loan’s remaining life. For non-PCI loans, the difference between
acquisition date fair value and expected cash flows is accreted into income over a pool’s expected life using the level yield
method. Loans to Other Financial Institutions Allowance for Loan Losses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A loan is impaired when full payment under
the loan terms is not expected.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one of the Banks,
for economic or legal reasons related to the borrower’s financial difficulties, grants a concession to the borrower by modifying
a loan. To make this determination, the Banks must determine whether (a) the borrower is experiencing financial difficulties and
(b) the Bank granted the borrower a concession. This determination requires consideration of all facts and circumstances surrounding
the modification. An overall general decline in the economy or some deterioration in a borrower’s financial condition does
not automatically mean the borrower is experiencing financial difficulties. Commercial loans are evaluated for impairment on an
individual loan basis. If a loan is considered impaired or if a loan has been classified as a TDR, a portion of the allowance for
loan losses is allocated to the loan so that it is reported, net, at the present value of estimated future cash flows using the
loan’s existing rate or at the fair value of collateral if repayment is expected solely from the collateral. Large groups
of smaller-balance homogeneous loans such as consumer and residential real estate mortgage loans are collectively evaluated for
impairment and, accordingly, they are not separately identified for impairment disclosures. 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 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 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Servicing rights are initially
recorded at estimated fair value and fair value is determined using prices for similar assets with similar characteristics when
available or based upon discounted cash flows using market-based assumptions. Any impairment of a grouping is reported as a valuation
allowance. 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 Employee Benefit Plans ChoiceOne’s 401(k) plan allows
participants to make contributions to their individual accounts under the plan in amounts up to the IRS maximum. Employer matching
contributions from ChoiceOne to its 401(k) plan are discretionary. ChoiceOne also allows retired employees to participate in its
health insurance plan. Employees who have attained age 55 and completed at least ten years of service to ChoiceOne are eligible
to participate as a retiree until they are eligible for Medicare. These post-retirement benefits are accrued during the years
in which the employee provides service. 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Share Basic earnings per common share
(“EPS”) is based on weighted-average common shares outstanding. Diluted EPS assumes issuance of any dilutive potential
common shares issuable under stock options or restricted stock units granted. 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As of December 31,
2019 2018
Unrealized gain (loss) on available for sale securities $ 1,713 $ (1,108 )
Unrecognized gains on post-retirement benefits 158 181
Tax effect (393 ) 195
Accumulated other comprehensive income (loss) $ 1,478 $ (732 )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19. Cash Restrictions Cash on hand or on deposit with the Federal
Reserve Bank of $13,231,000 and $781,000 was required to meet regulatory reserve and clearing requirements for the Banks at December
31, 2019 and 2018, respectively. The balance in excess of the amount required was interest-bearing as of December 31, 2019 and
December 31, 2018. 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Each unit, once vested, is settled by delivery of
one share of ChoiceOne common stock. Dividend Restrictions Banking regulations require the
maintenance of certain capital levels and may limit the amount of dividends that may be paid by the Banks to ChoiceOne (see Note
20). 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While ChoiceOne’s management
monitors the revenue streams of various products and services for the Banks, Insurance Agency, and Lakestone Financial, operations
and financial performance are evaluated on a company-wide basis. Accordingly, all of the financial service operations are considered
by management to be aggregated into one reportable operating segment. Recent Accounting Pronouncements The Financial Accounting Standards
Board (“FASB”) issued ASU 2016-01, Recognition and Measurement of Financial Assets and Financial Liabilities The
FASB issued ASU 2016-02, Leases The FASB issued ASU No. 2016-13 , Financial
Instruments—Credit Losses (Topic 326): Measurement of Credit Losses on Financial Instruments The FASB issued ASU No. 2018-13. Fair Value
Measurement (Topic 820): Disclosure Framework – Changes to the Disclosure Requirements for Fair Value Measurement. This ASU
improves the effectiveness of disclosures in the notes to financial statements by facilitating clear communication of the information
required by generally accepted accounting principles that is most important to users of each entity’s financial statements.
The objective of improving the effectiveness will include the development of a framework that promotes consistent decisions by
FASB about disclosure requirements and the appropriate exercise of discretion by reporting entities. This ASU is effective for
fiscal years and interim periods within those fiscal years beginning after December 15, 2019. Management is currently evaluating
the impact of this new ASU on its consolidated financial statements. Reclassifications</t>
  </si>
  <si>
    <t>Securities</t>
  </si>
  <si>
    <t>Investments, Debt and Equity Securities [Abstract]</t>
  </si>
  <si>
    <t>Note
2 – Securities The
fair value of equity securities and the related gross unrealized gains recognized in noninterest income at December 31 were as
follows:
2019
Gross
Gross
(Dollars
in thousands) Amortized Unrealized Unrealized Fair
Cost Gains Losses Value
Equity
securities $
2,426 $ 425 $ — $ 2,851
2018
Gross
Gross
(Dollars
in thousands) Amortized Unrealized Unrealized Fair
Cost Gains Losses Value
Equity
securities $
2,502 $ 459 $ (114 ) $ 2,847 The
fair value of securities available for sale and the related gross unrealized gains and losses recognized in accumulated other
comprehensive income (loss) at December 31 were as follows:
2019
Gross
Gross
(Dollars
in thousands) Amortized Unrealized Unrealized Fair
Cost Gains Losses Value
U.S.
Government and federal agency $
17,231 $
23 $
(39 ) $
17,215
U.S.
Treasury notes and bonds 1,994 14 — 2,008
State
and municipal 172,487 2,694 (1,257 ) 173,924
Mortgage-backed 142,504 585 (329 ) 142,760
Corporate 2,649 24 (1 ) 2,672
Trust
preferred securities 1,000 — — 1,000
Total $
337,865 $
3,340 $
(1,626 ) $
339,579
2018
Gross
Gross
(Dollars
in thousands) Amortized Unrealized Unrealized Fair
Cost Gains Losses Value
U.S.
Government and federal agency $
34,079 $
1 $
(551 ) $
33,529
U.S.
Treasury notes and bonds 1,992 — (45 ) 1,947
State
and municipal 104,317 544 (933 ) 103,928
Mortgage-backed 21,654 126 (205 ) 21,575
Corporate 5,147 1 (46 ) 5,102
Trust
preferred securities 500 — — 500
Asset-backed
securities 21 — — 21
Total $
167,710 $
672 $
(1,780 ) $
166,602 Information
regarding sales of equity securities and securities available for sale for the year ended December 31 follows:
(Dollars
in thousands)
2019 2018 2017
Proceeds
from sales of securities $
178,913 $
2,634 $
57,595
Gross
realized gains 22 42 184
Gross
realized losses — 8 464 Contractual
maturities of equity securities and securities available for sale at December 31, 2019 were as follows:
(Dollars
in thousands) Amortized Fair
Cost Value
Due
within one year $
26,742 $
26,849
Due
after one year through five years 55,484 56,527
Due
after five years through ten years 69,356 70,526
Due
after ten years 43,779 42,917
Total
debt securities 195,361 196,819
Mortgage-backed
securities 142,504 142,760
Equity
securities 2,426 2,851
Total $
340,291 $
342,430 Various
securities were pledged as collateral for securities sold under agreements to repurchase and participation in a program that provided
Community Reinvestment Act credits. The carrying amount of securities pledged as collateral at December 31 was as follows:
(Dollars
in thousands) 2019 2018
Securities
pledged for securities sold under agreements to repurchase $
252 $
257 The
fair value of securities pledged to secure repurchase agreements may decline, and the Company may be required to provide additional
collateral. The Company manages this risk by pledging securities with fair values in excess of the repurchase liability. Securities
with unrealized losses at year-end 2019 and 2018, aggregated by investment category and length of time the individual securities
have been in an unrealized loss position, were as follows:
2019
Less
than 12 months More
than 12 months Total
(Dollars
in thousands) Fair Unrealized Fair Unrealized
Fair Unrealized
Value Losses Value Losses Value Losses
U.S.
Government and federal agency $
7,175 $
(39 ) $ — $ — $
7,175 $
(39 )
U.S.
Treasury notes and bonds — — — — — —
State
and municipal 75,099 (1,256 ) 252 (1 ) 75,351 (1,257 )
Mortgage-backed 109,652 (327 ) 373 (2 ) 110,025 (329 )
Corporate — — 300 (1 ) 300 (1 )
Total
temporarily impaired $
191,926 $
(1,622 ) $
925 $
(4 ) $
192,851 $
(1,626 )
2018
Less
than 12 months More
than 12 months Total
(Dollars
in thousands) Fair Unrealized Fair Unrealized
Fair Unrealized
Value Losses Value Losses Value Losses
U.S.
Government and federal agency $ — $ — $
31,499 $
(551 ) $
31,499 $
(551 )
U.S.
Treasury notes and bonds — — 1,947 (45 ) 1,947 (45 )
State
and municipal 9,726 (36 ) 56,763 (897 ) 66,489 (933 )
Mortgage-backed 5,384 (28 ) 7,443 (177 ) 12,827 (205 )
Corporate — — 4,604 (46 ) 4,604 (46 )
Total
temporarily impaired $
15,110 $
(64 ) $
102,256 $
(1,716 ) $
117,366 $
(1,780 ) ChoiceOne
evaluates all securities on a quarterly basis to determine whether unrealized losses are temporary or other than temporary. Consideration
is given to the length of time and the extent to which the fair value has been less than cost, the financial condition and near-term
prospects of the issuer, and the intent and ability of ChoiceOne to retain its investment in the issue for a period of time sufficient
to allow for any anticipated recovery in fair value of amortized cost basis. Management believed that unrealized losses as of
December 31, 2019 were temporary in nature and were caused primarily by changes in interest rates, increased credit spreads, and
reduced market liquidity and were not caused by the credit status of the issuer. No other than temporary impairments were recorded
in 2019 or 2018. Following
is information regarding unrealized gains and losses on equity securities for the years ending December 31:
2019 2018
New
gains and losses recognized during the period $
— $
71
Less:
Net gains and losses recognized during the period on securities sold (5 ) 9
Unrealized
gains and losses recognized during the reporting period on securities $
5 $
62 At
December 31, 2019, there were 63 securities with an unrealized loss, compared to 210 securities with an unrealized loss as of
December 31, 2018.</t>
  </si>
  <si>
    <t>Loans and Allowance for Loan Losses</t>
  </si>
  <si>
    <t>Receivables [Abstract]</t>
  </si>
  <si>
    <t>Note
3 – Loans and Allowance for Loan Losses The
Banks’ loan portfolio as of December 31 was as follows:
(Dollars
in thousands)
2019 2018
Agricultural $
57,339 $
49,109
Commercial and industrial 148,083 91,406
Consumer 38,854 24,382
Real estate - commercial 326,379 139,453
Real estate - construction 13,411 8,843
Real estate - residential 217,982 95,880
Loans,
gross 802,048 409,073
Allowance for loan
losses (4,057 ) (4,673 )
Loans,
net $
797,991 $
404,400 ChoiceOne
manages its credit risk through the use of its loan policy and its loan approval process and by monitoring of loan credit performance.
The loan approval process for commercial loans involves individual and group approval authorities. Individual authority levels
are based on the experience of the lender. Group authority approval levels can consist of an internal loan committee that includes
the applicable Bank’s President or Senior Lender and other loan officers for loans that exceed individual approval levels,
or a loan committee of the Board of Directors for larger commercial loans. Most consumer loans are approved by individual loan
officers based on standardized underwriting criteria, with larger consumer loans subject to approval by the internal loan committee. Ongoing
credit review of commercial loans is the responsibility of the loan officers. ChoiceOne’s internal credit committee meets
at least monthly and reviews loans with payment issues and loans with a risk rating of 5, 6, or 7. Risk ratings of commercial
loans are reviewed periodically and adjusted if needed. ChoiceOne’s consumer loan portfolio is primarily monitored on an
exception basis. Loans where payments are past due are turned over to the applicable Bank’s collection department, which
works with the borrower to bring payments current or take other actions when necessary. In addition to internal reviews of credit
performance, ChoiceOne contracts with a third party for independent loan review that monitors the loan approval process and the
credit quality of the loan portfolio. The
table below details the acquisition balances of the County Bank Corp acquired portfolio and the acquisition fair value adjustments
at acquisition date:
(Dollars
in thousands) Acquired Acquired Acquired
Impaired Non-impaired Total
Loans acquired - contractual
payments $
7,729 $
387,394 $
395,123
Nonaccretable difference (2,928 ) — (2,928 )
Expected cash flows 4,801 387,394 392,195
Accretable yield (185 ) (1,656 ) (1,841 )
Carrying balance at acquisition date $
4,616 $
385,738 $
390,354 The
table below presents a roll-forward of the accretable yield on acquired loans for the year end December 31, 2019:
(Dollars
in thousands) Acquired Acquired Acquired
Impaired Non-impaired Total
Balance, January 1, 2019 $ — $ — $ —
Merger with County Bank Corp on October 1,
2019 185 1,656 1,841
Accretion — (75 ) (75 )
Reclassification from nonaccretable difference — — —
Balance, December 31, 2019 $
185 $
1,581 $
1,766 Activity
in the allowance for loan losses and balances in the loan portfolio was as follows:
(Dollars
in thousands) Commercial Commercial Construction Residential
Agricultural and
Industrial Consumer Real
Estate Real
Estate Real
Estate Unallocated Total
2019
Allowance
for Loan Losses
Beginning
balance $
481 $
892 $
254 $
1,926 $
38 $
537 $
545 $
4,673
Charge-offs — (83 ) (292 ) (589 ) — (25 ) — (989 )
Recoveries 65 22 136 26 — 124 — 373
Provision (75 ) (176 ) 172 300 38 4 (263 ) —
Ending
balance $
471 $
655 $
270 $
1,663 $
76 $
640 $
282 $
4,057
Individually
evaluated for impairment $
103 $ — $
4 $
13 $ — $
235 $ — $
355
Collectively
evaluated for impairment $
368 $
655 $
266 $
1,650 $
76 $
405 $
282 $
3,702
Loans
Individually
evaluated for impairment $
924 $
259 $
17 $
2,288 $ — $
2,434 $
5,922
Collectively
evaluated for impairment 56,415 141,583 38,524 323,358 13,411 215,106 788,397
Acquired
with deteriorated credit quality — 6,241 313 733 — 442 7,729
Ending
balance $ 57,339 $
148,083 $ 38,854 $ 326,379 $
13,411 $ 217,982 $ 802,048
(Dollars
in thousands) Commercial Commercial Construction Residential
Agricultural and
Industrial Consumer Real
Estate Real
Estate Real
Estate Unallocated Total
2018
Allowance
for Loan Losses
Beginning
balance $
506 $
1,001 $
262 $
1,761 $
35 $
726 $
286 $
4,577
Charge-offs — (58 ) (282 ) — — (25 ) — (365 )
Recoveries 33 107 112 61 — 113 — 426
Provision (58 ) (158 ) 162 104 3 (277 ) 259 35
Ending
balance $
481 $
892 $
254 $
1,926 $
38 $
537 $
545 $
4,673
Individually
evaluated for impairment $
94 $
3 $
13 $
20 $ — $
167 $ — $
297
Collectively
evaluated for impairment $
387 $
889 $
241 $
1,906 $
38 $
370 $
545 $
4,376
Loans
Individually
evaluated for impairment $
578 $
21 $
90 $
623 $ — $
2,712 $
4,024
Collectively
evaluated for impairment 48,531 91,385 24,292 138,830 8,843 93,168 405,049
Ending
balance $ 49,109 $
91,406 $ 24,382 $ 139,453 $
8,843 $
95,880 $ 409,073
(Dollars
in thousands) Commercial Commercial Construction Residential
Agricultural and
Industrial Consumer Real
Estate Real
Estate Real
Estate Unallocated Total
2017
Allowance
for Loan Losses
Beginning
balance $
433 $
688 $
305 $
1,438 $
62 $
1,013 $
338 $
4,277
Charge-offs — (439 ) (253 ) — — (43 ) — (735 )
Recoveries — 21 169 258 40 62 — 550
Provision 73 731 41 65 (67 ) (306 ) (52 ) 485
Ending
balance $
506 $
1,001 $
262 $
1,761 $
35 $
726 $
286 $
4,577
Individually
evaluated for impairment $ — $
26 $
3 $
49 $ — $
224 $ — $
302
Collectively
evaluated for impairment $
506 $
975 $
259 $
1,712 $
35 $
502 $
286 $
4,275
Loans
Individually
evaluated for impairment $
423 $
124 $
36 $
778 $ — $
2,779 $
4,140
Collectively
evaluated for impairment 48,041 104,262 24,477 122,709 6,613 88,543 394,645
Ending
balance $ 48,464 $
104,386 $ 24,513 $ 123,487 $
6,613 $
91,322 $ 398,785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watch credits.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No loans are classified as risk rating 7 and the category has
been omitted from the table below. Risk
rating 8: These loans are considered loss credits. They are considered uncollectible and will be charged off against the allowance
for loan losses. No loans are classified as risk rating 8 and the category has been omitted from the table below. Information
regarding the Banks’ credit exposure as of December 31 was as follows: Corporate
Credit Exposure - Credit Risk Profile By Creditworthiness Category
(Dollars
in thousands) Agricultural Commercial
and Industrial Commercial
Real Estate
2019 2018 2019 2018 2019 2018
Risk
ratings 1 and 2 $
14,173 $
15,300 $
14,920 $
11,972 $
11,051 $
7,962
Risk rating 3 27,163 23,938 105,656 50,266 271,120 89,173
Risk rating 4 14,530 9,082 26,152 23,961 39,934 36,193
Risk rating 5 1,094 211 1,081 5,204 1,332 4,850
Risk rating 6 379 578 274 3 2,942 1,275
$
57,339 $
49,109 $
148,083 $
91,406 $
326,379 $
139,453 Consumer
Credit Exposure - Credit Risk Profile Based On Payment Activity
(Dollars
in thousands) Consumer Construction
Real Estate Residential
Real Estate
2019 2018 2019 2018 2019 2018
Performing
$
38,838 $
24,320 $
13,411 $
8,843 $
216,651 $
94,925
Nonperforming — — — — — —
Nonaccrual 16 62 — — 1,331 955
$
38,854 $
24,382 $
13,411 $
8,843 $
217,982 $
95,880 Included
within the loan categories above were loans in the process of foreclosure. As of December 31, 2019 and 2018, loans in the process
of foreclosure totaled $173,000 and $156,000, respectively. Loans
are classified as performing when they are current as to principal and interest payments or are past due on payments less than
90 days. Loans are classified as nonperforming when they are past due 90 days or more as to principal and interest payments or
are considered a troubled debt restructuring. There
were no loans that were considered troubled debt restructurings (“TDRs”) that were modified during the twelve months
ended December 31, 2019 and December 31, 2018. The Banks may agree to modify the terms of a loan in order to improve the Banks’
ability to collect amounts due. These modifications may include reduction of the interest rate, extension of the loan term, or
in some cases, reduction of the principal balance. As
of December 31, 2019 and December 31, 2018 there were no instances of a borrower who was past due with respect to principal and/or
interest for 30 days or more during the twelve months ended December 31, 2019 and December 31, 2018 that had been modified during
the 12-month period prior to the default. Loans modified in a TDR may already be on nonaccrual status and partial charge-offs
have in some cases already been taken against the outstanding loan balance. As a result, loans modified in a TDR for the Banks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 At December 31, 2019 the Banks had no commitments
to lend additional funds to the related debtors whose terms have been modified in a TDR. Impaired
loans by loan category as of December 31 were as follows:
Unpaid Average Interest
(Dollars
in thousands) Recorded Principal Related Recorded Income
Investment Balance Allowance Investment Recognized
2019
With
no related allowance recorded
Agricultural
$
545 $
545 $ — $
146 $
10
Commercial
and industrial 259 340 — 104 9
Consumer — — — — —
Construction
real estate — — — — —
Commercial
real estate 1,882 2,471 — 782 30
Residential
real estate 42 42 — 133 4
Subtotal
2,728 3,398 — 1,165 53
With
an allowance recorded
Agricultural
379 439 103 388 —
Commercial
and industrial — — — 86 1
Consumer 17 18 4 48 —
Construction
real estate — — — — —
Commercial
real estate 406 406 13 975 32
Residential
real estate 2,392 2,460 235 2,486 83
Subtotal
3,194 3,323 355 3,983 116
Total
Agricultural
924 984 103 534 10
Commercial
and industrial 259 340 — 190 10
Consumer
17 18 4 48 —
Construction
real estate — — — — —
Commercial
real estate 2,288 2,877 13 1,757 62
Residential
real estate 2,434 2,502 235 2,619 87
Total $
5,922 $ 6,721 $
355 $
5,148 $
169
Unpaid Average Interest
(Dollars
in thousands) Recorded Principal Related Recorded Income
Investment Balance Allowance Investment Recognized
2018
With
no related allowance recorded
Agricultural
$
185 $
185 $ — $
291 $ —
Commercial
and industrial — — — 29 2
Consumer 1 1 — 2 8
Construction
real estate — — — 54 —
Commercial
real estate 74 109 — 78 30
Residential
real estate 250 261 — 177 114
Subtotal
510 556 — 631 154
With
an allowance recorded
Agricultural
393 440 94 161 13
Commercial
and industrial 21 21 3 296 —
Consumer 88 88 13 59 —
Construction
real estate — — — — —
Commercial
real estate 550 609 20 692 —
Residential
real estate 2,462 2,494 167 2,523 6
Subtotal
3,514 3,652 297 3,731 19
Total
Agricultural
578 625 94 452 13
Commercial
and industrial 21 21 3 325 2
Consumer
90 90 13 61 8
Construction
real estate — — — 54 —
Commercial
real estate 623 718 20 770 30
Residential
real estate 2,712 2,755 167 2,700 120
Total $
4,024 $ 4,209 $
297 $
4,362 $
173
Unpaid Average Interest
(Dollars
in thousands) Recorded Principal Related Recorded Income
Investment Balance Allowance Investment Recognized
2017
With
no related allowance recorded
Agricultural
$
423 $
455 $ — $
322 $ —
Commercial
and industrial — — — 103 —
Consumer — — — — —
Commercial
real estate 127 258 — 110 —
Residential
real estate 115 126 — 106 4
Subtotal
665 839 — 641 4
With
an allowance recorded
Agricultural
— — — 121 —
Commercial
and industrial 124 124 26 177 1
Consumer 36 36 3 33 1
Commercial
real estate 651 734 49 826 34
Residential
real estate 2,664 2,690 224 2,522 110
Subtotal
3,475 3,584 302 3,679 146
Total
Agricultural
423 455 — 443 —
Commercial
and industrial 124 124 26 280 1
Consumer
36 36 3 33 1
Commercial
real estate 778 992 49 936 34
Residential
real estate 2,779 2,816 224 2,628 114
Total $
4,140 $ 4,423 $
302 $
4,320 $
150 An
aging analysis of loans by loan category as of December 31 follows:
Loans
Loans Loans Past
Due Loans
Past
Due Past
Due Greater 90
Days Past
(Dollars
in thousands) 30
to 59 60
to 89 Than
90 Loans
Not Total
Due
and
Days
(1) Days
(1) Days
(1) Total
(1) Past
Due Loans Accruing
2019
Agricultural
$ — $
68 $ — $
68 $ 57,271 $ 57,339 $ —
Commercial and industrial
542 15 259 816 147,267 148,083 —
Consumer 121 19 11 151 38,703 38,854 —
Commercial real
estate — — 1,882 1,882 324,497 326,379 —
Construction real
estate — — — — 13,411 13,411 —
Residential real
estate 2,466 582 393 3,441 214,541 217,982 —
$ 3,129 $
684 $ 2,545 $ 6,358 $ 795,690 $ 802,048 $ —
2018
Agricultural $ — $ — $ — $ — $ 49,109 $ 49,109 $ —
Commercial and industrial
5 — — 5 91,401 91,406 —
Consumer 149 40 11 200 24,182 24,382 —
Commercial real
estate — — 73 73 139,380 139,453 —
Construction real
estate — — — — 8,843 8,843 —
Residential real
estate 1,493 486 648 2,627 93,253 95,880 —
$ 1,647 $
526 $
732 $ 2,905 $ 406,168 $ 409,073 $ — (1)
Includes nonaccrual loans Nonaccrual
loans by loan category as of December 31 as follows:
(Dollars
in thousands)
2019 2018
Agricultural
$
379 $
393
Commercial and industrial
776 —
Consumer 16 62
Commercial real
estate 2,185 123
Construction real
estate — —
Residential real
estate 1,331 954
$ 4,687 $ 1,532</t>
  </si>
  <si>
    <t>Mortgage Banking</t>
  </si>
  <si>
    <t>Mortgage Banking [Abstract]</t>
  </si>
  <si>
    <t>Note
4 – Mortgage Banking Activity
in secondary market loans during the year was as follows:
(Dollars
in thousands)
2019 2018 2017
Loans
originated for resale, net of principal payments $ 63,920 $ 33,555 $ 43,171
Proceeds from loan
sales 62,763 34,872 42,883
Net gains on sales
of loans held for sale 1,951 1,003 1,265
Loan servicing fees,
net of amortization 82 91 155 Net
gains on sales of loans held for sale include capitalization of loan servicing rights. Loans serviced for others are not reported
as assets in the accompanying consolidated balance sheets. The unpaid principal balances of these loans were $242.0 million and
$134.6 million at December 31, 2019 and 2018, respectively. The Banks maintain custodial escrow balances in connection with these
serviced loans; however, such escrows were immaterial at December 31, 2019 and 2018. Activity
for loan servicing rights (included in other assets) was as follows:
(Dollars
in thousands)
2019 2018 2017
Balance,
beginning of year $
1,049 $
908 $
697
Capitalized 822 441 443
Amortization (453 ) (300 ) (232 )
Acquired from merger
with County Bank Corp 713 — —
Balance, end of
year $
2,131 $
1,049 $
908 The
fair value of loan servicing rights was $2,304,000 and $1,700,000 as of December 31, 2019 and 2018, respectively. Consequently,
a valuation allowance was not necessary at year-end 2019 or 2018. The fair value of ChoiceOne Bank’s servicing rights
at December 31, 2019 was determined using a discount rate of 5.51% and prepayment speeds ranging from 11% to 18%. The fair
value of Lakestone Bank &amp; Trust’s servicing rights at December 31, 2019 was determined using a discount rate of 8.65%
and prepayment speeds ranging from 11% to 13%. The fair value of servicing rights at December 31, 2018 was determined using
a discount rate of 6.92% and prepayment speeds ranging from 7% to 13%.</t>
  </si>
  <si>
    <t>Premises and Equipment</t>
  </si>
  <si>
    <t>Property, Plant and Equipment [Abstract]</t>
  </si>
  <si>
    <t>Note
5 – Premises and Equipment As
of December 31, premises and equipment consisted of the following: (Dollars
in thousands)
2019 2018
Land
and land improvements $
7,576 $
5,318
Leasehold
improvements 38 38
Buildings 20,251 16,251
Furniture
and equipment 11,078 7,357
Total
cost 38,943 28,964
Accumulated
depreciation (14,678 ) (13,085 )
Premises
and equipment, net $
24,265 $
15,879 Depreciation
expense was $1,610,000, $1,183,000, and $1,389,000 for 2019, 2018 and 2017, respectively. The
Banks lease certain branch properties and automated-teller machine locations in their normal course of business. Rent expense
totaled $72,000, $108,000, and $99,000 for 2019, 2018 and 2017, respectively. The associated right of use assets are included
in the applicable categories of fixed assets in the above table and the net book value of such assets approximates the operating
lease liability. Rent commitments under non-cancelable operating leases were as follows, before considering renewal options that
generally are present (dollars in thousands):
2020 $
138
2021 139
2022 120
2023 75
2024 28
Thereafter 14
Total
undiscounted cash flows 514
Less
discount 27
Total
operating lease liabilities $
487</t>
  </si>
  <si>
    <t>Goodwill and Intangible Assets</t>
  </si>
  <si>
    <t>Goodwill and Intangible Assets Disclosure [Abstract]</t>
  </si>
  <si>
    <t xml:space="preserve">Note
6 - Goodwill and Intangible Assets Goodwill The
change in the balance for goodwill was as follows:
(Dollars
in thousands) 2019 2018
January
1 $
13,728 $
13,728
Acquired
goodwill from merger with County 39,142 —
December
31 $
52,870 $
13,728 ChoiceOne
evaluates goodwill annually for impairment. Accounting pronouncements allow a company to first perform a qualitative assessment
for goodwill prior to a quantitative assessment (Step 1 assessment). If the results of the qualitative assessment indicate
that it is more likely than not that goodwill is impaired, then a quantitative assessment must be performed. If not, there
is no further assessment required. The Company previously acquired Valley Ridge Financial Corp. in 2006 and County in 2019,
which resulted in the recognition of goodwill of $13.7 million and $39.1 million, respectively. Management concluded no
impairment of goodwill existed as of the reporting date. Acquired
Intangible Assets Information
for acquired intangible assets at December 31, 2019 follows:
Gross
Carrying Accumulated
(Dollars
in thousands) Amount Amortization
Core
deposit intangible $
6,359 $
353 The
core deposit intangible is being amortized on a sum-of-the-years digits basis over ten years. Amortization expense was $353,000
in 2019. The estimated amortization expense for the next five years ending December 31 is as follows:
2020 $
1,369
2021 1,192
2022 1,016
2023 839
2024 662
Thereafter 928
Total $
6,006 </t>
  </si>
  <si>
    <t>Other Real Estate Owned</t>
  </si>
  <si>
    <t>Other Real Estate [Abstract]</t>
  </si>
  <si>
    <t>Note
7 – Other Real Estate Owned Other
real estate owned represents residential and commercial properties primarily owned as a result of loan collection activities and
is reported net of a valuation allowance. Activity within other real estate owned was as follows:
(Dollars
in thousands) 2019 2018 2017
Balance,
beginning of year $
102 $
106 $
437
Transfers from loans 347 432 314
Acquisition from
County Bank Corp 1,364 — —
Proceeds from sales (938 ) (515 ) (663 )
Gains/(losses) on
sales 54 79 18
Balance,
end of year $
929 $
102 $
106 Included
in the balances above were residential real estate mortgage loans of $175,000, $102,000, and $106,000 as of December 31, 2019,
2018, and 2017, respectively, and $754,000 of commercial real estate loans as of December 31, 2019.</t>
  </si>
  <si>
    <t>Deposits [Abstract]</t>
  </si>
  <si>
    <t>Note
8 – Deposits Deposit
balances as of December 31 consisted of the following:
(Dollars
in thousands) 2019 2018
Noninterest-bearing
demand deposits $
287,460 $
153,542
Interest-bearing
demand deposits 236,154 135,425
Money
market deposits 263,666 86,720
Savings
deposits 206,050 75,615
Local
certificates of deposit 158,985 91,343
Brokered
certificates of deposit 2,287 34,370
Total
deposits $
1,154,602 $
577,015 Scheduled
maturities of certificates of deposit at December 31, 2019 were as follows:
(Dollars
in thousands)
2020 $
121,653
2021 19,378
2022 9,661
2023 6,984
2024 3,539
Thereafter 57
Total
$
161,272 The
Banks had certificates of deposit issued in denominations of $250,000 or greater totaling $68.3 million and $39.3 million at December
31, 2019 and 2018, respectively. The Banks held $2.3 million in brokered certificates of deposit at December 31, 2019, compared
to $34.4 million at December 31, 2018. In addition, the Banks had $7.1 million and $2.1 million of certificates of deposit
as of December 31, 2019, and December 31, 2018, respectively, that had been issued through the Certificate of Deposit Account
Registry Service (CDARS). As a result of the Economic Growth, Regulatory Relief, and Consumer Protection Act which became
law in May 2018, reciprocal brokered deposits are no longer considered brokered deposits as of December 31, 2018 and December
31, 2019.</t>
  </si>
  <si>
    <t>Repurchase Agreements</t>
  </si>
  <si>
    <t>Disclosure of Repurchase Agreements [Abstract]</t>
  </si>
  <si>
    <t>Note
9 – Repurchase Agreements Securities
sold under agreements to repurchase are advances to the Banks by customers or another bank. These agreements are direct
obligations of the Banks and are secured by securities held in safekeeping at a correspondent bank. Repurchase agreements
with the Banks’ customers mature daily. Information regarding repurchase agreements follows:
(Dollars
in thousands) 2019 2018
Outstanding
balance at December 31 $ — $ —
Average
interest rate at December 31 — % — %
Average
balance during the year $ — $
1,412
Average
interest rate during the year — % 0.05 %
Maximum
month end balance during the year $ — $
7,148</t>
  </si>
  <si>
    <t>Federal Home Loan Bank Advances</t>
  </si>
  <si>
    <t>Advances from Federal Home Loan Banks [Abstract]</t>
  </si>
  <si>
    <t>Note
10 – Federal Home Loan Bank Advances At
December 31, advances from the FHLB were as follows:
(Dollars
in thousands) 2019 2018
Maturity
of November 2024 with fixed interest rate of 3.98% $
198 $
233
Maturity
of April 2020 with floating interest rate of 1.99% 10,000 —
Maturity
of May 2020 with fixed interest rate of 2.16% 23,000 —
Maturity
of March 2019 with fixed interest rate of 2.57% — 5,000
Total
advances outstanding at year-end $ 33,198 $ 5,233 Fees
are charged on fixed rate advances that are paid prior to maturity. No fixed rate advances were paid prior to maturity in
2019 or 2018. Advances were secured by agricultural loans, commercial real estate loans, and residential real estate loans
with a carrying value of approximately $200.1 million and $96.8 million at December 31, 2019 and December 31, 2018, respectively.
Based on this collateral, the Banks were eligible to borrow an additional $78.6 million at year-end 2019. The
scheduled maturities of advances from the FHLB at December 31, 2019 were as follows:
(Dollars
in thousands)
2020 $ 33,037
2021 39
2022 40
2023 42
2024 40
Total $ 33,198</t>
  </si>
  <si>
    <t>Income Taxes</t>
  </si>
  <si>
    <t>Income Tax Disclosure [Abstract]</t>
  </si>
  <si>
    <t xml:space="preserve">Note
11 – Income Taxes Information
as of December 31 and for the year follows:
(Dollars
in thousands)
2019 2018 2017
Provision
for Income Taxes
Current
federal income tax expense $
984 $
946 $
2,325
Deferred
federal income tax expense/(benefit) 310 209 62
Income
tax expense $
1,294 $
1,155 $
2,387
Reconciliation
of Income Tax Provision to Statutory Rate
Income
tax computed at statutory federal rate of 21% in 2019 and 2018 and 34% in 2017 $
1,778 $
1,783 $
2,909
Tax
exempt interest income (320 ) (309 ) (486 )
Tax
exempt earnings on bank-owned life insurance (162 ) (81 ) (135 )
Tax
credits (218 ) (154 ) (85 )
Deferred
tax adjustment related to reduction in U.S. federal statutory income income tax rate — — 206
Nondeductible
merger expenses 164 — —
Other
items 52 (84 ) (22 )
Income
tax expense $
1,294 $
1,155 $
2,387
Effective
income tax rate 15 % 14 % 28 %
(Dollars in thousands)
Components
of Deferred Tax Assets and Liabilities 2019 2018
Deferred tax assets:
Purchase
accounting adjustments from merger with County $ 1,129 $ —
Allowance
for loan losses 585 981
Alternative
minimum tax credit carryforward 301 —
Unrealized
losses on securities available for sale — 233
Deferred
compensation 169 102
Other 198 160
Total
deferred tax assets 2,382 1,476
Deferred tax liabilities:
Purchase
accounting adjustments from merger with County 1,285 —
Depreciation 778 797
Loan
servicing rights 447 220
Unrealized
gains on securities available for sale 360 —
Other 235 88
Total
deferred tax liabilities 3,105 1,105
Net
deferred tax (liability) asset $ (723 ) $ 371 On
December 22, 2017, H.R. 1, commonly known as the Tax Cuts and Jobs Act (the “Tax Act”), was signed into law.
The Tax Act reduced the corporate income tax rate to 21% effective January 1, 2018 and changed certain other provisions.
Accounting guidance required the Company to remeasure its deferred tax assets and liabilities as of the date of the Tax Act’s
enactment using the new effective tax rate. The effect of the remeasurement is recognized in income tax expense in the year
of enactment. The Company recorded $206,000 in additional income tax expense in 2017 as a result of the remeasurement of
its net deferred tax asset. </t>
  </si>
  <si>
    <t>Related Party Transactions</t>
  </si>
  <si>
    <t>Related Party Transactions [Abstract]</t>
  </si>
  <si>
    <t>Note
12 – Related Party Transactions Loans
to executive officers, directors and their affiliates were as follows at December 31:
(Dollars
in thousands) 2019 2018
Balance,
beginning of year $
5,343 $
6,477
New loans 2,988 3,029
Repayments (3,372 ) (3,835 )
Effect of changes
in related parties (4,664 ) (328 )
Loans
acquired from merger with County Bank Corp 10,268 —
Balance,
end of year $ 10,563 $
5,343 Deposits
from executive officers, directors and their affiliates were $9.0 million and $6.3 million at December 31, 2019 and 2018, respectively.</t>
  </si>
  <si>
    <t>Employee Benefit Plans</t>
  </si>
  <si>
    <t>Retirement Benefits [Abstract]</t>
  </si>
  <si>
    <t>Note
13 – Employee Benefit Plans 401(k)
Plan The
401(k) plan allows employees to contribute to their individual accounts under the plan amounts up to the IRS maximum. Matching
company contributions to the plan are discretionary. Expense for matching company contributions under the plan was $233,000,
$207,000, and $189,000 in 2019, 2018, and 2017, respectively. Post-retirement
Benefits Plan ChoiceOne
maintains an unfunded post-retirement health care plan, which permits employees (and their dependents) the ability to participate
upon retirement from ChoiceOne. ChoiceOne does not pay any portion of the health care premiums charged to its retired participants.
A liability has been accrued for the obligation under this plan. ChoiceOne realized a recovery of post-retirement benefit
expense of $14,000, $12,000, and $14,000 in 2019, 2018, and 2017, respectively. The post-retirement obligation liability
was $107,000 as of December 31, 2019 and $98,000 as of December 31, 2018. Deferred
Compensation Plans A
deferred director compensation plan covers former directors of Valley Ridge Financial Corp., which was acquired by ChoiceOne in
2006. Under the plan, ChoiceOne pays each former director the amount of director fees deferred plus interest at rates ranging
from 5.50% to 5.84% over various periods as elected by each director. A liability has been accrued for the obligation under
this plan. ChoiceOne incurred deferred compensation plan expense of $3,000, $5,000, and $7,000 in 2019, 2018, and 2017,
respectively. The deferred compensation liability was $33,000 as of December 31, 2019 and $65,000 as of December 31, 2018. A
supplemental executive retirement plan covers four former executive officers of Valley Ridge Financial Corp. Under the plan,
ChoiceOne pays these individuals a specific amount of compensation over a 15-year period commencing upon early retirement age
(as defined in the plan) or normal retirement age (as defined in the plan). A liability has been accrued for the obligation
under this plan. The effective interest rate used for the accrual for the retirement liability is based on long-term interest
rates. ChoiceOne incurred deferred compensation plan expense of $26,000, $6,000, and $12,000 in 2019, 2018, and 2017, respectively.
Liabilities related to the supplemental executive retirement plan of $368,000 and $420,000 were outstanding as of December 31,
2019 and December 31, 2018, respectively. A
supplemental executive retirement plan covers one former executive officer and one current executive officer of Lakestone Bank&amp;
Trust. Under the plan, the individuals would be paid a specific amount of compensation over a 15-year period commencing
upon early or normal retirement age (as defined in the plan). A liability has been accrued for the obligation under this
plan. The liability related to this plan was $337,000 as of December 31, 2019.</t>
  </si>
  <si>
    <t>Stock Based Compensation</t>
  </si>
  <si>
    <t>Share-based Payment Arrangement [Abstract]</t>
  </si>
  <si>
    <t>Note
14 – Stock Based Compensation Options
to buy stock have been granted to key employees to provide them with additional equity interests in ChoiceOne. Compensation
expense in connection with stock options granted was $53,000 in 2019, $38,000 in 2018, and $49,000 in 2017. The Stock Incentive
Plan of 2012 was approved by the Company’s shareholders at the Annual Meeting held on April 25, 2012. The Stock Incentive
Plan of 2012, as amended effective May 23, 2018, provides for the issuance of up to 200,000 shares of common stock. At December
31, 2019, there were 100,971 shares available for future grants. A
summary of stock options activity during the year ended December 31, 2019 was as follows:
Weighted
average
exercise
Shares price
Options
outstanding at January 1, 2019 58,129 $ 22.41
Options
granted 13,500 27.25
Options
exercised (12,381 ) 21.64
Options
forfeited or expired (1,500 ) 27.25
Options
outstanding, end of year 57,748 $ 23.39
Options exercisable
at December 31, 2019 45,748 $ 22.38 The
exercise prices for options outstanding and exercisable at the end of 2019 ranged from $20.86 to $27.25 per share. The weighted
average remaining contractual life of options outstanding and exercisable at the end of 2019 was approximately 6.6 years. The
intrinsic value of all outstanding in-the-money stock options and exercisable in-the-money stock options was $495,000 and $438,000
respectively, at December 31, 2019. The aggregate intrinsic values of outstanding and exercisable options at December 31, 2019
were calculated based on the closing market price of the Company’s common stock on December 31, 2019 of $31.96 per share
less the exercise price. Information
pertaining to options outstanding at December 31, 2019 was as follows:
Exercise
price of stock options: Number
of Number
of Average
$27.25
12,000 — 9.47
$25.65 12,000 12,000 8.54
$20.86 12,404 12,404 7.39
$21.13 15,986 15,986 6.05
$22.31 5,358 5,358 2.04 The
fair value of each option award is estimated on the date of grant using a Black-Scholes option valuation model. ChoiceOne
uses historical data to estimate the volatility of the market price of ChoiceOne stock and employee terminations within the valuation
model. The risk-free rate for periods within the contractual life of the option is based on the U.S. Treasury yield curve
in effect at the time of grant. As of December 31, 2019, there was $34,000 in unrecognized compensation expense related
to stock options issued in 2019. The
fair value of stock options granted during 2019 was $49,000, which was determined using the following weighted-average assumptions
as of the grant date.
Risk-free interest rate 0.48%
Expected option life 6.50 years
Expected stock price volatility 21.00%
Dividend yield 2.65%
Fair value of options granted $ 3.64 ChoiceOne
has granted restricted stock units to a select group of employees under the Stock Incentive Plan of 2012. Beginning with
the awards granted in April 2019, restricted stock units vest on the three year anniversary of the grant date. Certain additional
vesting provisions apply. Each restricted stock unit, once vested, is settled by delivery of one share of ChoiceOne common
stock. ChoiceOne recognized compensation expense of $349,000, $244,000, and $191,000 in 2019, 2018, and 2017, respectively,
in connection with restricted stock units for current participants during these years. A
summary of the activity for RSU’s during the year ended December 31, 2019 is presented below:
Outstanding
Stock Awards Shares Weighted
Average Grant Date Fair Value Per Share
Outstanding
at January 1, 2019 20,440 $ 24.74
Granted 9,900 27.25
Vested (20,440 ) 24.74
Forfeited (900 ) 27.25
Outstanding
at December 31, 2019 9,000 $ 27.25 At
December 31, 2019, there were 9,000 restricted stock units outstanding with an approximate stock value of $288,000 based on ChoiceOne’s
December 31, 2019 stock price. At December 31, 2018, there were 20,440 restricted stock units outstanding with an approximate
stock value of $511,000 based on ChoiceOne’s December 31, 2018 stock price. As a result of the merger with County,
all unvested stock awards granted prior to December 31, 2018 vested upon completion of the merger.</t>
  </si>
  <si>
    <t>Earnings Per Share</t>
  </si>
  <si>
    <t>Earnings Per Share [Abstract]</t>
  </si>
  <si>
    <t>Note
15 – Earnings Per Share
(Dollars
in thousands, except share data)
2019 2018 2017
Basic
Net
income $
7,171 $
7,333 $
6,168
Weighted
average common shares outstanding 4,528,786 3,614,302 3,621,216
Basic
earnings per common shares $ 1.58 $
2.03 $
1.70
Diluted
Net
income $ 7,171 $
7,333 $
6,168
Weighted
average common shares outstanding 4,528,786 3,614,302 3,621,216
Plus
dilutive stock options and restricted stock units 10,489 13,825 8,465
Weighted
average common shares outstanding and potentially dilutive shares 4,539,275 3,628,127 3,629,682
Diluted
earnings per common share $ 1.58 $
2.02 $
1.70 Per
share amounts have been adjusted for the 5% stock dividends paid on May 31, 2017 and May 31, 2018. Stock
options considered anti-dilutive to earnings per share were 0, 15,000, and 0 as of December 31, 2019, December 31, 2018, and December
31, 2017, respectively. This calculation is based on the average stock price during the year.</t>
  </si>
  <si>
    <t>Condensed Financial Statements of Parent Company</t>
  </si>
  <si>
    <t>Condensed Financial Information Disclosure [Abstract]</t>
  </si>
  <si>
    <t xml:space="preserve">Note
16 – Condensed Financial Statements of Parent Company
Condensed
Balance Sheets
(Dollars
in thousands) December
31,
2019 2018
Assets
Cash $
991 $
1,400
Equity
securities at fair value 1,840 1,960
Securities
available for sale 959 1,692
Other
assets 468 122
Investment
in Bank subsidiaries 189,578 75,313
Total
assets $ 193,836 $ 80,487
Liabilities
Other
liabilities $
1,697 $
10
Total
liabilities 1,697 10
Shareholders’
equity 192,139 80,477
Total
liabilities and shareholders’ equity $ 193,836 $ 80,487
Condensed
Statements of Income
(Dollars
in thousands) Years
Ended December 31,
2019 2018 2017
Interest
and dividends from ChoiceOne Bank $
4,011 $
2,800 $
3,042
Interest
and dividends from other securities 50 47 55
Gains
on sales of securities 8 9 1
Change
in market value of equity securities (114 ) 184 —
Total
income 3,955 3,040 3,098
Other
expenses 2,348 144 123
Income
before income tax and equity in undistributed net income of subsidiaries 1,607 2,896 2,975
Income
tax (expense)/benefit 261 (14 ) 73
Income
before equity in undistributed net income of subsidiaries 1,868 2,882 3,048
Equity
in undistributed net income of subsidiaries 5,303 4,451 3,120
Net
income $
7,171 $
7,333 $
6,168
Condensed
Statements of Cash Flows
(Dollars
in thousands) Years
Ended December 31,
2019 2018 2017
Cash
flows from operating activities:
Net
income $
7,171 $
7,333 $
6,168
Adjustments
to reconcile net income to net cash from operating activities:
Equity
in undistributed net income of subsidiaries (5,303 ) (4,451 ) (3,120 )
Amortization 14 18 19
Compensation
expense on employee and director stock purchases, stock options, and restricted stock units 359 331 304
Net
gain on sale of securities (8 ) (9 ) (1 )
Change
in market value of equity securities 114 (184 ) —
Changes
in other assets (344 ) 66 (37 )
Changes
in other liabilities 1,485 (19 ) (39 )
Net
cash from operating activities 3,488 3,085 3,294
Cash
flows from investing activities:
Sales
of securities 1,102 91 334
Purchases
of securities — — (466 )
Cash
acquired from merger with County Bank Corp 1,038 — —
Net
cash from investing activities 2,140 91 (132 )
Cash
flows from financing activities:
Issuance
of common stock 142 77 98
Repurchase
of common stock (67 ) (523 ) (203 )
Cash
used as part of equity issuance for merger (297 ) — —
Cash
dividends and fractional shares from stock dividend and merger (5,815 ) (2,579 ) (2,324 )
Net
cash from financing activities (6,037 ) (3,025 ) (2,429 )
Net
change in cash (409 ) 151 733
Beginning
cash 1,400 1,249 516
Ending
cash $
991 $
1,400 $
1,249 </t>
  </si>
  <si>
    <t>Financial Instruments</t>
  </si>
  <si>
    <t>Investments, All Other Investments [Abstract]</t>
  </si>
  <si>
    <t>Note
17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December
31, 2019
Assets
Cash
and cash equivalents $
59,558 $
59,558 $
59,558 $ — $ —
Equity
securities at fair value 2,851 2,851 1,379 — 1,472
Securities
available for sale 339,579 339,579 — 327,212 12,367
Federal
Home Loan Bank and Federal Reserve Bank stock 6,458 6,458 — 6,458 —
Loans
held for sale 3,095 3,134 — 3,134 —
Loans
to other financial institutions 51,048 51,048 — 51,048 —
Loans,
net 797,991 793,270 — — 793,270
Accrued
interest receivable 3,965 3,965 — 3,965 —
Liabilities
Noninterest-bearing
deposits 287,460 287,460 — 287,460 —
Interest-bearing
deposits 867,142 867,154 — 867,154 —
Federal
Home Loan Bank advances 33,198 33,243 — 33,243 —
Accrued
interest payable 411 411 — 411 —
December
31, 2018
Assets
Cash
and due from banks $
19,690 $
19,690 $
19,690 $ — $ —
Equity
securities at fair value 2,847 2,847 1,961 — 886
Securities
available for sale 166,602 166,602 — 158,104 8,498
Federal
Home Loan Bank and Federal Reserve Bank stock 3,567 3,567 — 3,567 —
Loans
held for sale 831 856 — 856 —
Loans
to other financial institutions 20,644 20,644 — 20,644 —
Loans,
net 404,400 399,091 — — 399,091
Accrued
interest receivable 2,267 2,267 — 2,267 —
Liabilities
Noninterest-bearing
deposits 153,542 153,542 — 153,542 —
Interest-bearing
deposits 423,473 422,381 — 422,381 —
Federal
funds purchased 4,800 4,800 — 4,800 —
Federal
Home Loan Bank advances 5,233 5,241 — 5,241 —
Accrued
interest payable 210 210 — 210 — The
estimated fair values approximate the carrying amounts for all financial instruments except those described later in this paragraph.
The methodology for determining the estimated fair value for securities available for sale is described in Note 18. The
estimated fair value for loans follows the guidance in ASU 2016-01 which prescribes an “exit price” approach, which
incorporates discounts for credit, liquidity, and marketability. The allowance for loan losses is considered to be a reasonable
estimate of discount for credit quality concerns. The estimated fair value of loans also included the mark to market adjustments
related to the Company’s merger with County. The
estimated fair value of deposits is based on comparing the average rate paid on deposits compared to the three month LIBOR rate
which is assumed to be the replacement value of these deposits. The estimated fair values for time deposits and FHLB advances
are based on the rates paid at December 31 for new deposits or FHLB advances, applied until maturity. The estimated fair
values for other financial instruments and off-balance sheet loan commitments are considered nominal.</t>
  </si>
  <si>
    <t>Fair Value Measurements</t>
  </si>
  <si>
    <t>Fair Value Disclosures [Abstract]</t>
  </si>
  <si>
    <t>Note
18 – Fair Value Measurements The
following tables present information about the Company’s assets and liabilities measured at fair value on a recurring basis
at December 31, 2019 and December 31, 2018, and the valuation techniques used by the Company to determine those fair values.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here
were no liabilities measured at fair value as of December 31, 2018 or December 31, 2019. Disclosures concerning assets measured
at fair value are as follows:
Assets
Measured at Fair Value on a Recurring Basis
Quoted
Prices
In
Active Significant
Markets
for Other Significant
Identical Observable Unobservable
(Dollars
in thousands) Assets Inputs Inputs Balance
at
(Level
1) (Level
2) (Level
3) Date
Indicated
Equity
Securities Held at Fair Value - December 31, 2019
Equity
securities $ 1,379 $ — $
1,472 $
2,851
Investment
Securities, Available for Sale -
U.
S. Government and federal agency $ — $
17,215 $ — $
17,215
U.
S. Treasury notes and bonds — 2,008 — 2,008
State
and municipal — 162,557 11,367 173,924
Mortgage-backed — 142,760 — 142,760
Corporate — 2,672 — 2,672
Trust
preferred securities — — 1,000 1,000
Total $ — $
327,212 $
12,367 $
339,579
Equity
Securities Held at Fair Value - December 31, 2018
Equity
securities $ 1,961 $ — $
886 $
2,847
Investment
Securities, Available for Sale -
U.
S. Government and federal agency $ — $
33,529 $ — $
33,529
U.
S. Treasury notes and bonds — 1,947 — 1,947
State
and municipal — 95,930 7,998 103,928
Mortgage-backed — 21,575 — 21,575
Corporate — 5,102 — 5,102
Trust
preferred securities — — 500 500
Asset
backed securities — 21 — 21
Total $ — $
158,104 $
8,498 $
166,602 Securities
classified as available for sale are generally reported at fair value utilizing Level 2 inputs. ChoiceOne’s external
investment advisor obtained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ed observable data that may include dealer quotes, market spreads, cash flows and the bonds’
terms and conditions, among other things. Securities classified in Level 2 included U.S. Government and federal agency securities,
U.S. Treasury notes and bonds, state and municipal securities, mortgage-backed securities, corporate bonds, and
asset backed securities. The Company classified certain state and municipal securities and corporate bonds, and equity securities
as Level 3. Based on the lack of observable market data, estimated fair values were based on the observable data available
and reasonable unobservable market data. Changes
in Level 3 Assets Measured at Fair Value on a Recurring Basis
(Dollars
in thousands)
2019 2018
Equity
Securities Held at Fair Value
Balance,
January 1 $
886 $ —
Reclassification
due to implementation of ASU 2016-01 — 1,000
Total
realized and unrealized gains included in noninterest income 114 (114 )
Net
purchases, sales, calls, and maturities — —
Net
transfers into Level 3 — —
Acquired
from merger with County Bank Corp 472 —
Balance,
December 31 $
1,472 $
886
Investment
Securities, Available for Sale
Balance,
January 1 $
8,498 $
13,398
Reclassification
due to implementation of ASU 2016-01 — (1,000 )
Total
realized and unrealized gains included in income — —
Total
unrealized gains/(losses) included in other comprehensive income 210 (186 )
Net
purchases, sales, calls, and maturities 1,375 (3,714 )
Net
transfers into Level 3 — —
Acquired
from merger with County Bank Corp 2,284 —
Balance,
December 31 $
12,367 $
8,498 Of
the Level 3 assets that were still held by the Company at December 31, 2019, the net unrealized gain for the twelve months ended
December 31, 2019 was $324,000, compared to a $300,000 unrealized loss for the twelve months ended December 31, 2018, which is
recognized in noninterest income or other comprehensive income in the consolidated balance sheets and income statements.
Amounts recognized in noninterest income relate to changes in equity securities based on ASU 2016-01, which was implemented by
ChoiceOne effective January 1, 2018. A total of $2,091,000 and $224,000 of Level 3 securities were purchased in 2019 and
2018, respectively. In addition, Level 3 securities totaling $2,756,000 were obtained from the merger with County. Both
observable and unobservable inputs may be used to determine the fair value of positions classified as Level 3 assets and liabilities.
As a result, the unrealized gains and losses for these assets and liabilities presented in the tables above may include changes
in fair value that were attributable to both observable and unobservable inputs. Available
for sale investment securities categorized as Level 3 assets consist of bonds issued by local municipalities and a trust-preferred
security. The Company estimates the fair value of these assets based on the present value of expected future cash flows
using management’s best estimate of key assumptions, including forecasted interest yield and payment rates, credit quality
and a discount rate commensurate with the current market and other risks involved. The
Company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In
Active Significant
Markets
for Other Significant
Balances
at Identical Observable Unobservable
(Dollars
in thousands) Dates Assets Inputs Inputs
Indicated (Level
1) (Level
2) (Level
3)
Impaired
Loans
December 31, 2019 $
5,922 $ — $ — $
5,922
December 31, 2018 $
4,024 $ — $ — $
4,024
Other
Real Estate
December 31, 2019 $
929 $ — $ — $
929
December 31, 2018 $
102 $ — $ — $
102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owned that were posted to
a valuation account. The fair value of other real estate owned was based on appraisals or other reviews of property values,
adjusted for estimated costs to sell.</t>
  </si>
  <si>
    <t>Off-Balance Sheet Activities</t>
  </si>
  <si>
    <t>Risks and Uncertainties [Abstract]</t>
  </si>
  <si>
    <t xml:space="preserve">Note
19 – Off-Balance Sheet Activities Some
financial instruments, such as loan commitments, credit lines, letters of credit, and overdraft protection, are issued to meet
customers’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December 31:
2019 2018
Fixed Variable Fixed Variable
(Dollars
in thousands) Rate Rate Rate Rate
Unused
lines of credit and letters of credit $ 38,064 $ 177,447 $ 20,036 $ 103,978
Commitments
to fund loans (at market rates) $ 18,216 $
4,580 $ 20,997 $ 1,421 Commitments
to fund loans are generally made for periods of 180 days or less. The fixed rate loan commitments have interest rates ranging
from 3.25% to 7.50% and maturities ranging from 1 year to 30 years. </t>
  </si>
  <si>
    <t>Regulatory Capital</t>
  </si>
  <si>
    <t>Note
20 – Regulatory Capital ChoiceOne
and the Banks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The prompt corrective action regulations provide five classifications,
including well capitalized, adequately capitalized, undercapitalized, significantly undercapitalized, and critically undercapitalized,
although these terms are not used to represent overall financial condition. Depending upon the capital category to which
an institution is assigned, the regulators’ corrective powers include: prohibiting the acceptance of brokered deposits;
requiring the submission of a capital restoration plan; placing limits on asset growth and restrictions on activities; requiring
the institution to issue additional capital stock (including additional voting stock) or to be acquired; restricting transactions
with affiliates; restricting the interest rate the institution may pay on deposits; ordering a new election of directors of the
institution; requiring that senior executive officers or directors be dismissed; prohibiting the institution from accepting deposits
from correspondent banks; requiring the institution to divest certain subsidiaries; prohibiting the payment of principal or interest
on subordinated debt; and ultimately, appointing a receiver for the institution. At year-end 2019 and 2018, the Banks were
categorized as well capitalized under the regulatory framework for prompt corrective action. Actual
capital levels and minimum required levels for ChoiceOne and the Banks were as follows:
Minimum
Required
to
be Well
Minimum
Required Capitalized
Under
for
Capital Prompt
Corrective
(Dollars
in thousands) Actual Adequacy
Purposes Action
Regulations
Amount Ratio Amount Ratio Amount Ratio
December
31, 2019
ChoiceOne
Financial Services Inc.
Total
capital (to risk weighted assets) $ 135,836 14.2 % $ 76,288 8.0 % N/A N/A
Common
equity Tier 1 capital (to risk weighted assets) 131,785 13.8 42,912 4.5 N/A N/A
Tier
1 capital (to risk weighted assets) 131,785 13.8 57,216 6.0 N/A N/A
Tier
1 capital (to average assets) 131,785 9.6 54,646 4.0 N/A N/A
ChoiceOne
Bank
Total
capital (to risk weighted assets) $ 69,412 13.2 % $ 42,039 8.0 % $ 52,549 10.0 %
Common
equity Tier 1 capital (to risk weighted assets) 65,362 12.4 23,647 4.5 34,157 6.5
Tier
1 capital (to risk weighted assets) 65,362 12.4 31,530 6.0 42,039 8.0
Tier
1 capital (to average assets) 65,362 10.0 26,179 4.0 32,724 5.0
Lakestone
Bank &amp; Trust
Total
capital (to risk weighted assets) $ 63,885 15.0 % $ 34,056 8.0 % $ 42,570 10.0 %
Common
equity Tier 1 capital (to risk weighted assets) 63,885 15.0 19,156 4.5 27,670 6.5
Tier
1 capital (to risk weighted assets) 63,885 15.0 25,542 6.0 34,056 8.0
Tier
1 capital (to average assets) 63,885 9.0 28,338 4.0 35,423 5.0
December
31, 2018
ChoiceOne
Financial Services Inc.
Total
capital (to risk weighted assets) $ 72,148 13.8 % $ 41,811 8.0 % N/A N/A
Common
equity Tier 1 capital (to risk weighted assets) 67,481 12.9 23,519 4.5 N/A N/A
Tier
1 capital (to risk weighted assets) 67,481 12.9 31,359 6.0 N/A N/A
Tier
1 capital (to average assets) 67,481 10.5 25,658 4.0 N/A N/A
ChoiceOne
Bank
Total
capital (to risk weighted assets) $ 66,976 12.9 % $ 41,599 8.0 % $ 51,999 10.0 %
Common
equity Tier 1 capital (to risk weighted assets) 62,309 12.0 23,399 4.5 33,799 6.5
Tier
1 capital (to risk weighted assets) 62,309 12.0 31,199 6.0 41,599 8.0
Tier
1 capital (to average assets) 62,309 9.8 25,512 4.0 31,890 5.0 Banking
regulations limit capital distributions by state-chartered banks. Generally, capital distributions are limited to undistributed
net income for the current and prior two years. At December 31, 2019, approximately $12.9 million was available for the Banks
to pay dividends to ChoiceOne. ChoiceOne’s ability to pay dividends to shareholders is dependent on the payment of dividends
from the Banks, which is restricted by state law and regulations.</t>
  </si>
  <si>
    <t>Business Combination</t>
  </si>
  <si>
    <t>Business Combinations [Abstract]</t>
  </si>
  <si>
    <t>Note
21 – Business Combination ChoiceOne
completed the merger of County Bank Corp (“County”) with and into ChoiceOne on October 1, 2019. County had 14 branch
offices and one loan production office as of the date of the merger. Total assets of County as of October 1, 2019 were $673 million,
including total loans of $424 million. Deposits garnered in the merger, the majority of which are core deposits, totaled $574
million. The results of operations as a result of the merger have been included in ChoiceOne’s results since the effective
date of the merger. As consideration in the merger, ChoiceOne issued 3,603,872 shares of ChoiceOne common stock, which was net
of 299 fractional shares not issued, with an approximate value of $108 million. ChoiceOne recorded a preliminary deposit based
intangible of $6.4 million and goodwill of $39.1 million. While ChoiceOne believes the majority of the business combination and
purchase accounting activity is complete, it is expected there will be minor adjustments in the normal course within the allotted
GAAP adjustment period. Purchase accounting activity still being analyzed primarily includes certain tax implications. Acquisition
costs related to the merger amounted to $2.1 million, of which $1.8 million was expensed and $297,000 was netted with stock issuance
costs. The transaction created $39.1 million of goodwill, none of which is deductible for tax purposes. As the transaction happened
on October 1, 2019, only earnings related to the period from October 1, 2019 through December 31, 2019 were included in ChoiceOne
Financial Services income for the year ended December 31, 2019. These County earnings amounted to $2.3 million for the year ended
December 31, 2019. The
table below highlights the allocation of purchase price for the merger with County (dollars in thousands):
Purchase
Price:
Consideration $ 107,945
Net
assets acquired:
Cash
and cash equivalents 20,638
Equity
securities at fair value 474
Securities
available for sale 187,230
Federal
Home Loan Bank and Federal Reserve Bank stock 2,903
Loans
to other financial institutions 33,481
Originated
loans 390,354
Premises
and equipment 9,271
Other
real estate owned 1,364
Deposit
based intangible 6,359
Bank
owned life insurance 16,912
Other
assets 4,002
Total
assets 672,988
Non-interest
bearing deposits 124,113
Interest
bearing deposits 449,488
Total
deposits 573,601
Federal
funds purchased 3,800
Advances
from Federal Home Loan Bank 23,000
Other
liabilities 3,784
Total
liabilities 604,185
Net
assets acquired 68,803
Goodwill $ 39,142 The
following table provides the unaudited pro forma information for the results of operations for the twelve months ended December
31, 2019, 2018 and 2017, as if the merger with County had occurred on January 1. Dollars are shown in thousands, except for per
share data. These adjustments reflect the impact of certain purchase accounting fair value measurements, primarily on the loan
and deposit portfolios of County. In addition, merger-related costs are excluded from the amounts below, for comparative purposes.
Further operating cost savings are expected along with additional business synergies as a result of the merger which are not presen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the period, nor are they intended to represent or be indicative of the future results
of the Company.
(Dollars
in thousands, except per share data)
2019 2018 2017
Net
interest income $ 44,440 $ 42,974 $ 40,178
Noninterest
income 13,289 12,151 13,364
Noninterest
expense 42,611 38,501 37,361
Net
income 13,487 14,251 11,513
Net
income per diluted share 1.86 1.97 1.63 In
most instances, determining the fair value of the acquired assets and assumed liabilities required ChoiceOne to estimate the cash
flows expected to result from those assets and liabilities and to discount those cash flows at appropriate rates of interest.
The most significant of those determinations is related to the valuation of acquired loans. For such loans, the excess cash flows
expected at the effective time of the merger over the estimated fair value is recognized as interest income over the remaining
lives of the loans. The difference between contractually required payments at the effective time of the merger and the cash flows
expected to be collected at the effective time of the merger reflects the impact of estimated credit losses, interest rate changes,
and other factors, such as prepayments. In accordance with the applicable accounting guidance for business combinations, there
was no carry-over of the County’s previously established allowance for loan losses. The
Merger with County was effective on October 1, 2019. The combined company will have the opportunity to deploy existing low-cost
funding into strategic markets across Michigan. County appears to be a cultural fit with very similar values regarding community
involvement and development that ChoiceOne has fostered over its history. County also has an attractive core deposit base expected
to provide support for future expansion. On
January 6, 2020, ChoiceOne entered into an Agreement and Plan of Merger with Community Shores Bank Corp (“Community Shores”),
the holding company for Community Shores Bank. Completion of the acquisition is subject to receipt of shareholder approval from
Community Shores shareholders, receipt of regulatory approval, and the satisfaction of other customary closing conditions. Management
expects the merger to become effective in the second half of 2020. As of December 31, 2019, Community Shores had total assets
of approximately $204 million, total loans of approximately $156 million, and total deposits of approximately $184 million.</t>
  </si>
  <si>
    <t>Quarterly Financial Data (Unaudited)</t>
  </si>
  <si>
    <t>Quarterly Financial Information Disclosure [Abstract]</t>
  </si>
  <si>
    <t>Note
22 – Quarterly Financial Data (Unaudited)
Net Earnings
Per Share
(Dollars
in thousands, except per share data) Interest Interest Net Fully
Income Income Income Basic Diluted
2019
First
Quarter $ 6,477 $ 5,496 $ 1,637 $ 0.45 $ 0.45
Second Quarter 6,554 5,501 1,486 0.41 0.41
Third Quarter 6,561 5,570 1,021 0.28 0.28
Fourth Quarter 12,881 11,206 3,027 0.44 0.44
2018
First Quarter $ 5,722 $ 5,330 $ 1,658 $ 0.46 $ 0.46
Second Quarter 6,141 5,595 1,833 0.51 0.51
Third Quarter 6,212 5,522 2,014 0.55 0.55
Fourth Quarter 6,450 5,617 1,828 0.51 0.50 Per
share amounts have been adjusted for the 5% stock dividend paid on May 31, 2018. The
growth in interest income and net interest income in the first three quarters of 2019 was primarily due to growth in earning assets,
which was partially offset by a tightening of ChoiceOne’s net interest spread. The increase in the fourth quarter of 2019
resulted primarily from the merger with County. The increase that occurred during 2018 in interest income and net interest income
was due to growth in earning assets and a widening of ChoiceOne’s net interest spread resulting from rising general market
interest rates. Net income in 2019 was lower than the prior year primarily as a result of merger-related expenses incurred in
2019.</t>
  </si>
  <si>
    <t>Summary of Significant Accounting Policies (Policies)</t>
  </si>
  <si>
    <t>Principles of Consolidation</t>
  </si>
  <si>
    <t>Principles
of Consolidation The
consolidated financial statements include ChoiceOne Financial Services, Inc. (“ChoiceOne”), its wholly-owned subsidiaries,
ChoiceOne Bank and Lakestone Bank &amp; Trust (together referred to as the “Banks”), ChoiceOne Bank’s wholly-owned
subsidiary, ChoiceOne Insurance Agencies, Inc. (the “Insurance Agency”) and Lakestone’s wholly-owned subsidiary,
Lakestone Financial Services, Inc. (“Lakestone Financial”). Intercompany transactions and balances have been eliminated
in consolidation.</t>
  </si>
  <si>
    <t>Merger with County</t>
  </si>
  <si>
    <t>Merger
with County On
October 1, 2019, ChoiceOne completed the merger of County Bank Corp (“County”) with and into ChoiceOne with ChoiceOne
surviving the merger. Accordingly, the reported consolidated financial condition and operating results as of and for the year
ended December 31, 2019 include the impact of the merger, which was effective as of October 1, 2019. For additional details regarding
the merger with County, see Note 21 (Business Combination) below.</t>
  </si>
  <si>
    <t>Nature of Operations</t>
  </si>
  <si>
    <t>Nature
of Operations The
Banks are full-service community banks that offer commercial, consumer, and real estate loans as well as traditional demand, savings
and time deposits to both commercial and consumer clients within ChoiceOne Bank’s primary market areas in Kent, Muskegon,
Newaygo, and Ottawa counties in western Michigan and Lakestone Bank’s primary market areas in Lapeer, Macomb, and St. Clair
counties in southeaster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The
Insurance Agency is a wholly-owned subsidiary of the ChoiceOne Bank. The Insurance Agency sells insurance policies such as life
and health for both commercial and consumer clients. The Insurance Agency also offers alternative investment products such as
annuities and mutual funds through a registered broker. Lakestone Financial is a wholly-owned subsidiary of Lakestone, which earns
revenues through the sale of annuities and other third party investment products. Together,
the Banks and the Insurance Agency and Lakestone Financial account for substantially all of ChoiceOne’s assets, revenues
and operating income.</t>
  </si>
  <si>
    <t>Use of Estimates</t>
  </si>
  <si>
    <t>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Actual results may differ from these estimates. Estimates associated
with securities available for sale, the allowance for loan losses, other real estate owned, loan servicing rights, goodwill, and
fair values of certain financial instruments are particularly susceptible to change.</t>
  </si>
  <si>
    <t>Cash and Cash Equivalents</t>
  </si>
  <si>
    <t>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t>
  </si>
  <si>
    <t>Securities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ffective January 1, 2018, equity securities are reported at their fair value
with changes in market value flowing through net income. Prior to 2018, equity securities were accounted for in a manner similar
to available for sale debt securitie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it will be required to sell the security before recovery of its amortized cost basis. In analyzing
an issuer’s financial condition, management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ChoiceOne intends to sell the security or it is
more likely than not it will be required to sell the security before recovery of its amortized cost basis. If ChoiceOne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ChoiceOne does not intend
to sell the security, only the credit portion of the estimated loss is recognized in earnings, with the other portion of the loss
recognized in other comprehensive income.</t>
  </si>
  <si>
    <t>Loans</t>
  </si>
  <si>
    <t>Loans Loans
that management has the intent and ability to hold for the foreseeable future or until maturity or payoff are reported at the
principal balance outstanding, net of unearned interest, deferred loan fees and costs, remaining purchase accounting adjustmen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loans are 90 days past due unless the loan is secured by sufficient collateral and is in the process of collection.
Past due status is based on the contractual terms of the loan.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 No
allowance for loan loss is recorded for loans acquired in a business combination unless losses are incurred subsequent to the
acquisition date. Acquired
loans are considered purchased credit impaired (“PCI”) if as of the acquisition date, management determines the loan
has evidence of deterioration in credit quality since origination and it is probable at acquisition the Company will be unable
to collect all contractually required payments. The discount related to credit quality for PCI loans is recorded as an adjustment
to the loan balance as of the acquisition date and is not accreted into income. Management subsequently estimates expected cash
flows on an individual loan basis. If the present value of expected cash flows is less than a loan’s carrying amount, an
allowance for loan loss is recorded through the provision for loan losses. If the present value of expected cash flows is greater
than the carrying amount, the excess may be reclassified to an accretable difference and recognized into income over the loan’s
remaining life. For
non-PCI loans, the difference between acquisition date fair value and expected cash flows is accreted into income over a pool’s
expected life using the level yield method.</t>
  </si>
  <si>
    <t>Loans to Other Financial Institutions</t>
  </si>
  <si>
    <t>Loans
to Other Financial Institutions Loans
to other financial institutions are made for the purpose of providing a warehouse line of credit to facilitate funding of residential
mortgage loan originations at other financial institutions. The loans are short-term in nature and are designed to provide funding
for the time period between the loan origination and its subsequent sale in the secondary market. Loans to other financial institutions
earn a share of interest income, determined by the contract, from when the loan is funded to when the loan is sold on the secondary
market. Similar to loans held for sale, these loans are excluded from the allowance for loan losses as the risk of default is
minimal during the short time period held.</t>
  </si>
  <si>
    <t>Allowance for Loan Losses</t>
  </si>
  <si>
    <t>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be made for specific loans, but the entire allowance for loan losses is available for any
loan that, in management’s judgment, should be charged off. Loan losses are charged against the allowance for loan losses
when management believes that collection of a loan balance is not possible.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A
loan is impaired when full payment under the loan terms is not expected.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one of the Banks, for economic or legal reasons related to the borrower’s financial difficulties, grants
a concession to the borrower by modifying a loan. To make this determination, the Banks must determine whether (a) the borrower
is experiencing financial difficulties and (b) the Bank granted the borrower a concession. This determination requires consideration
of all facts and circumstances surrounding the modification. An overall general decline in the economy or some deterioration in
a borrower’s financial condition does not automatically mean the borrower is experiencing financial difficulties. Commercial
loans are evaluated for impairment on an individual loan basis. If a loan is considered impaired or if a loan has been classified
as a TDR, a portion of the allowance for loan losses is allocated to the loan so that it is reported, net, at the present value
of estimated future cash flows using the loan’s existing rate or at the fair value of collateral if repayment is expected
solely from the collateral. Large groups of smaller-balance homogeneous loans such as consumer and residential real estate mortgage
loans are collectively evaluated for impairment and, accordingly, they are not separately identified for impairment disclosures.</t>
  </si>
  <si>
    <t>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t>
  </si>
  <si>
    <t>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t>
  </si>
  <si>
    <t>Bank Owned Life Insurance</t>
  </si>
  <si>
    <t>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Loan Servicing Rights</t>
  </si>
  <si>
    <t>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Servicing rights are initially recorded at estimated fair value and fair value is determined using
prices for similar assets with similar characteristics when available or based upon discounted cash flows using market-based assumptions.
Any impairment of a grouping is reported as a valuation allowance.</t>
  </si>
  <si>
    <t>Goodwill</t>
  </si>
  <si>
    <t>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t>
  </si>
  <si>
    <t>Loan Commitments and Related Financial Instruments</t>
  </si>
  <si>
    <t>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t>
  </si>
  <si>
    <t>Employee
Benefit Plans ChoiceOne’s
401(k) plan allows participants to make contributions to their individual accounts under the plan in amounts up to the IRS maximum.
Employer matching contributions from ChoiceOne to its 401(k) plan are discretionary. ChoiceOne also allows retired employees to
participate in its health insurance plan. Employees who have attained age 55 and completed at least ten years of service to ChoiceOne
are eligible to participate as a retiree until they are eligible for Medicare. These post-retirement benefits are accrued during
the years in which the employee provides service.</t>
  </si>
  <si>
    <t>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Earnings
Per Share Basic
earnings per common share (“EPS”) is based on weighted-average common shares outstanding. Diluted EPS assumes issuance
of any dilutive potential common shares issuable under stock options or restricted stock units granted.</t>
  </si>
  <si>
    <t>Comprehensive Income</t>
  </si>
  <si>
    <t>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As
of December 31,
2019 2018
Unrealized
gain (loss) on available for sale securities $
1,713 $ (1,108 )
Unrecognized
gains on post-retirement benefits 158 181
Tax effect (393 ) 195
Accumulated
other comprehensive income (loss) $ 1,478 $ (732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19.</t>
  </si>
  <si>
    <t>Cash Restrictions</t>
  </si>
  <si>
    <t>Cash
Restrictions Cash
on hand or on deposit with the Federal Reserve Bank of $13,231,000 and $781,000 was required to meet regulatory reserve and clearing
requirements for the Banks at December 31, 2019 and 2018, respectively. The balance in excess of the amount required was interest-bearing
as of December 31, 2019 and December 31, 2018.</t>
  </si>
  <si>
    <t>Stock-Based Compensation</t>
  </si>
  <si>
    <t>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Each unit, once vested,
is settled by delivery of one share of ChoiceOne common stock.</t>
  </si>
  <si>
    <t>Dividend Restrictions</t>
  </si>
  <si>
    <t>Dividend
Restrictions Banking
regulations require the maintenance of certain capital levels and may limit the amount of dividends that may be paid by the Banks
to ChoiceOne (see Note 20).</t>
  </si>
  <si>
    <t>Fair Value of Financial Instruments</t>
  </si>
  <si>
    <t>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While
ChoiceOne’s management monitors the revenue streams of various products and services for the Banks, Insurance Agency, and
Lakestone Financial, operations and financial performance are evaluated on a company-wide basis. Accordingly, all of the financial
service operations are considered by management to be aggregated into one reportable operating segment.</t>
  </si>
  <si>
    <t>Recent Accounting Pronouncements</t>
  </si>
  <si>
    <t>Recent
Accounting Pronouncements The
Financial Accounting Standards Board (“FASB”) issued ASU 2016-01, Recognition and Measurement of Financial Assets
and Financial Liabilities The
FASB issued ASU 2016-02, Leases The
FASB issued ASU No. 2016-13 , Financial Instruments—Credit Losses (Topic 326): Measurement of Credit Losses on Financial
Instruments The
FASB issued ASU No. 2018-13. Fair Value Measurement (Topic 820): Disclosure Framework – Changes to the Disclosure Requirements
for Fair Value Measurement. This ASU improves the effectiveness of disclosures in the notes to financial statements by facilitating
clear communication of the information required by generally accepted accounting principles that is most important to users of
each entity’s financial statements. The objective of improving the effectiveness will include the development of a framework
that promotes consistent decisions by FASB about disclosure requirements and the appropriate exercise of discretion by reporting
entities. This ASU is effective for fiscal years and interim periods within those fiscal years beginning after December 15, 2019.
Management is currently evaluating the impact of this new ASU on its consolidated financial statements.</t>
  </si>
  <si>
    <t>Reclassifications</t>
  </si>
  <si>
    <t>Summary of Significant Accounting Policies (Tables)</t>
  </si>
  <si>
    <t>Schedule of accumulated other comprehensive income</t>
  </si>
  <si>
    <t>Accumulated
other comprehensive income was as follows:
(Dollars
in thousands) As
of December 31,
2019 2018
Unrealized
gain (loss) on available for sale securities $
1,713 $ (1,108 )
Unrecognized
gains on post-retirement benefits 158 181
Tax
effect (393 ) 195
Accumulated
other comprehensive income (loss) $ 1,478 $ (732 )</t>
  </si>
  <si>
    <t>Securities (Tables)</t>
  </si>
  <si>
    <t>Schedule of fair value of securities</t>
  </si>
  <si>
    <t xml:space="preserve">The
fair value of equity securities and the related gross unrealized gains recognized in noninterest income at December 31 were as
follows:
2019
Gross
Gross
(Dollars
in thousands) Amortized Unrealized Unrealized Fair
Cost Gains Losses Value
Equity
securities $
2,426 $ 425 $ — $ 2,851
2018
Gross
Gross
(Dollars
in thousands) Amortized Unrealized Unrealized Fair
Cost Gains Losses Value
Equity
securities $
2,502 $ 459 $ (114 ) $ 2,847 </t>
  </si>
  <si>
    <t>Schedule of fair value of securities available for sale</t>
  </si>
  <si>
    <t xml:space="preserve">The
fair value of securities available for sale and the related gross unrealized gains and losses recognized in accumulated other
comprehensive income (loss) at December 31 were as follows:
2019
Gross
Gross
(Dollars
in thousands) Amortized Unrealized Unrealized Fair
Cost Gains Losses Value
U.S. Government and federal
agency $
17,231 $
23 $
(39 ) $
17,215
U.S. Treasury notes and bonds 1,994 14 — 2,008
State and municipal 172,487 2,694 (1,257 ) 173,924
Mortgage-backed 142,504 585 (329 ) 142,760
Corporate 2,649 24 (1 ) 2,672
Trust preferred securities 1,000 — — 1,000
Total $
337,865 $
3,340 $
(1,626 ) $
339,579
2018
Gross
Gross
(Dollars
in thousands) Amortized Unrealized Unrealized Fair
Cost Gains Losses Value
U.S. Government and federal
agency $
34,079 $
1 $
(551 ) $
33,529
U.S. Treasury notes and bonds 1,992 — (45 ) 1,947
State and municipal 104,317 544 (933 ) 103,928
Mortgage-backed 21,654 126 (205 ) 21,575
Corporate 5,147 1 (46 ) 5,102
Trust preferred securities 500 — — 500
Asset-backed securities 21 — — 21
Total $
167,710 $
672 $
(1,780 ) $
166,602 </t>
  </si>
  <si>
    <t>Schedule of sales of equity securities and securities available for sale</t>
  </si>
  <si>
    <t xml:space="preserve">Information
regarding sales of equity securities and securities available for sale for the year ended December 31 follows:
(Dollars
in thousands)
2019 2018 2017
Proceeds
from sales of securities $
178,913 $
2,634 $
57,595
Gross realized gains 22 42 184
Gross realized losses — 8 464 </t>
  </si>
  <si>
    <t>Schedule of contractual maturities of equity securities and securities available for sale</t>
  </si>
  <si>
    <t xml:space="preserve">Contractual
maturities of equity securities and securities available for sale at December 31, 2019 were as follows:
(Dollars
in thousands) Amortized Fair
Cost Value
Due
within one year $
26,742 $
26,849
Due after one year
through five years 55,484 56,527
Due after five years
through ten years 69,356 70,526
Due after ten years 43,779 42,917
Total
debt securities 195,361 196,819
Mortgage-backed
securities 142,504 142,760
Equity securities 2,426 2,851
Total $
340,291 $
342,430 </t>
  </si>
  <si>
    <t>Schedule of securities pledged as collateral</t>
  </si>
  <si>
    <t xml:space="preserve">The
carrying amount of securities pledged as collateral at December 31 was as follows:
(Dollars
in thousands) 2019 2018
Securities
pledged for securities sold under agreements to repurchase $
252 $
257 </t>
  </si>
  <si>
    <t>Schedule of securities in a continuous unrealized loss position</t>
  </si>
  <si>
    <t>Securities
with unrealized losses at year-end 2019 and 2018, aggregated by investment category and length of time the individual securities
have been in an unrealized loss position, were as follows:
2019
Less
than 12 months More
than 12 months Total
(Dollars
in thousands) Fair Unrealized Fair Unrealized
Fair Unrealized
Value Losses Value Losses Value Losses
U.S. Government and federal
agency $
7,175 $
(39 ) $ — $ — $
7,175 $
(39 )
U.S. Treasury notes and bonds — — — — — —
State and municipal 75,099 (1,256 ) 252 (1 ) 75,351 (1,257 )
Mortgage-backed 109,652 (327 ) 373 (2 ) 110,025 (329 )
Corporate — — 300 (1 ) 300 (1 )
Total temporarily
impaired $
191,926 $
(1,622 ) $
925 $
(4 ) $
192,851 $
(1,626 )
2018
Less
than 12 months More
than 12 months Total
(Dollars
in thousands) Fair Unrealized Fair Unrealized
Fair Unrealized
Value Losses Value Losses Value Losses
U.S. Government and federal
agency $ — $ — $
31,499 $
(551 ) $
31,499 $
(551 )
U.S. Treasury notes and bonds — — 1,947 (45 ) 1,947 (45 )
State and municipal 9,726 (36 ) 56,763 (897 ) 66,489 (933 )
Mortgage-backed 5,384 (28 ) 7,443 (177 ) 12,827 (205 )
Corporate — — 4,604 (46 ) 4,604 (46 )
Total temporarily
impaired $
15,110 $
(64 ) $
102,256 $
(1,716 ) $
117,366 $
(1,780 )</t>
  </si>
  <si>
    <t>Schedule of unrealized gains and losses on equity securities</t>
  </si>
  <si>
    <t xml:space="preserve">Following
is information regarding unrealized gains and losses on equity securities for the years ending December 31:
2019 2018
New
gains and losses recognized during the period $
— $
71
Less:
Net gains and losses recognized during the period on securities sold (5 ) 9
Unrealized
gains and losses recognized during the reporting period on securities $
5 $
62 </t>
  </si>
  <si>
    <t>Loans and Allowance for Loan Losses (Tables)</t>
  </si>
  <si>
    <t>Schedule of loan portfolio</t>
  </si>
  <si>
    <t xml:space="preserve">The
Banks’ loan portfolio as of December 31 was as follows:
(Dollars
in thousands)
2019 2018
Agricultural $
57,339 $
49,109
Commercial and industrial 148,083 91,406
Consumer 38,854 24,382
Real estate - commercial 326,379 139,453
Real estate - construction 13,411 8,843
Real estate - residential 217,982 95,880
Loans,
gross 802,048 409,073
Allowance for loan
losses (4,057 ) (4,673 )
Loans,
net $
797,991 $
404,400 </t>
  </si>
  <si>
    <t>Schedule of acquisition fair value adjustments</t>
  </si>
  <si>
    <t xml:space="preserve">The
table below details the acquisition balances of the County Bank Corp acquired portfolio and the acquisition fair value adjustments
at acquisition date:
(Dollars
in thousands) Acquired Acquired Acquired
Impaired Non-impaired Total
Loans acquired - contractual
payments $
7,729 $
387,394 $
395,123
Nonaccretable difference (2,928 ) — (2,928 )
Expected cash flows 4,801 387,394 392,195
Accretable yield (185 ) (1,656 ) (1,841 )
Carrying balance at acquisition date $
4,616 $
385,738 $
390,354 The
table below presents a roll-forward of the accretable yield on acquired loans for the year end December 31, 2019:
(Dollars
in thousands) Acquired Acquired Acquired
Impaired Non-impaired Total
Balance, January 1, 2019 $ — $ — $ —
Merger with County Bank Corp on October 1,
2019 185 1,656 1,841
Accretion — (75 ) (75 )
Reclassification from nonaccretable difference — — —
Balance, December 31, 2019 $
185 $
1,581 $
1,766 </t>
  </si>
  <si>
    <t>Schedule of activity in the allowance for loan losses and balances in the loan portfolio</t>
  </si>
  <si>
    <t xml:space="preserve">Activity
in the allowance for loan losses and balances in the loan portfolio was as follows:
(Dollars
in thousands) Commercial Commercial Construction Residential
Agricultural and
Industrial Consumer Real
Estate Real
Estate Real
Estate Unallocated Total
2019
Allowance
for Loan Losses
Beginning
balance $
481 $
892 $
254 $
1,926 $
38 $
537 $
545 $
4,673
Charge-offs — (83 ) (292 ) (589 ) — (25 ) — (989 )
Recoveries 65 22 136 26 — 124 — 373
Provision (75 ) (176 ) 172 300 38 4 (263 ) —
Ending
balance $
471 $
655 $
270 $
1,663 $
76 $
640 $
282 $
4,057
Individually
evaluated for impairment $
103 $ — $
4 $
13 $ — $
235 $ — $
355
Collectively
evaluated for impairment $
368 $
655 $
266 $
1,650 $
76 $
405 $
282 $
3,702
Loans
Individually
evaluated for impairment $
924 $
259 $
17 $
2,288 $ — $
2,434 $
5,922
Collectively
evaluated for impairment 56,415 141,583 38,524 323,358 13,411 215,106 788,397
Acquired
with deteriorated credit quality — 6,241 313 733 — 442 7,729
Ending
balance $ 57,339 $
148,083 $ 38,854 $ 326,379 $
13,411 $ 217,982 $ 802,048
(Dollars
in thousands) Commercial Commercial Construction Residential
Agricultural and
Industrial Consumer Real
Estate Real
Estate Real
Estate Unallocated Total
2018
Allowance
for Loan Losses
Beginning
balance $
506 $
1,001 $
262 $
1,761 $
35 $
726 $
286 $
4,577
Charge-offs — (58 ) (282 ) — — (25 ) — (365 )
Recoveries 33 107 112 61 — 113 — 426
Provision (58 ) (158 ) 162 104 3 (277 ) 259 35
Ending
balance $
481 $
892 $
254 $
1,926 $
38 $
537 $
545 $
4,673
Individually
evaluated for impairment $
94 $
3 $
13 $
20 $ — $
167 $ — $
297
Collectively
evaluated for impairment $
387 $
889 $
241 $
1,906 $
38 $
370 $
545 $
4,376
Loans
Individually
evaluated for impairment $
578 $
21 $
90 $
623 $ — $
2,712 $
4,024
Collectively
evaluated for impairment 48,531 91,385 24,292 138,830 8,843 93,168 405,049
Ending
balance $ 49,109 $
91,406 $ 24,382 $ 139,453 $
8,843 $
95,880 $ 409,073
(Dollars
in thousands) Commercial Commercial Construction Residential
Agricultural and
Industrial Consumer Real
Estate Real
Estate Real
Estate Unallocated Total
2017
Allowance
for Loan Losses
Beginning
balance $
433 $
688 $
305 $
1,438 $
62 $
1,013 $
338 $
4,277
Charge-offs — (439 ) (253 ) — — (43 ) — (735 )
Recoveries — 21 169 258 40 62 — 550
Provision 73 731 41 65 (67 ) (306 ) (52 ) 485
Ending
balance $
506 $
1,001 $
262 $
1,761 $
35 $
726 $
286 $
4,577
Individually
evaluated for impairment $ — $
26 $
3 $
49 $ — $
224 $ — $
302
Collectively
evaluated for impairment $
506 $
975 $
259 $
1,712 $
35 $
502 $
286 $
4,275
Loans
Individually
evaluated for impairment $
423 $
124 $
36 $
778 $ — $
2,779 $
4,140
Collectively
evaluated for impairment 48,041 104,262 24,477 122,709 6,613 88,543 394,645
Ending
balance $ 48,464 $
104,386 $ 24,513 $ 123,487 $
6,613 $
91,322 $ 398,785 </t>
  </si>
  <si>
    <t>Schedule of the bank's credit exposure</t>
  </si>
  <si>
    <t xml:space="preserve">Corporate
Credit Exposure - Credit Risk Profile By Creditworthiness Category
(Dollars
in thousands) Agricultural Commercial
and Industrial Commercial
Real Estate
2019 2018 2019 2018 2019 2018
Risk
ratings 1 and 2 $
14,173 $
15,300 $
14,920 $
11,972 $
11,051 $
7,962
Risk rating 3 27,163 23,938 105,656 50,266 271,120 89,173
Risk rating 4 14,530 9,082 26,152 23,961 39,934 36,193
Risk rating 5 1,094 211 1,081 5,204 1,332 4,850
Risk rating 6 379 578 274 3 2,942 1,275
$
57,339 $
49,109 $
148,083 $
91,406 $
326,379 $
139,453 Consumer
Credit Exposure - Credit Risk Profile Based On Payment Activity
(Dollars
in thousands) Consumer Construction
Real Estate Residential
Real Estate
2019 2018 2019 2018 2019 2018
Performing
$
38,838 $
24,320 $
13,411 $
8,843 $
216,651 $
94,925
Nonperforming — — — — — —
Nonaccrual 16 62 — — 1,331 955
$
38,854 $
24,382 $
13,411 $
8,843 $
217,982 $
95,880 </t>
  </si>
  <si>
    <t>Schedule of impaired loans</t>
  </si>
  <si>
    <t>Impaired
loans by loan category as of December 31 were as follows:
Unpaid Average Interest
(Dollars
in thousands) Recorded Principal Related Recorded Income
Investment Balance Allowance Investment Recognized
2019
With
no related allowance recorded
Agricultural
$
545 $
545 $ — $
146 $
10
Commercial
and industrial 259 340 — 104 9
Consumer — — — — —
Construction
real estate — — — — —
Commercial
real estate 1,882 2,471 — 782 30
Residential
real estate 42 42 — 133 4
Subtotal
2,728 3,398 — 1,165 53
With
an allowance recorded
Agricultural
379 439 103 388 —
Commercial
and industrial — — — 86 1
Consumer 17 18 4 48 —
Construction
real estate — — — — —
Commercial
real estate 406 406 13 975 32
Residential
real estate 2,392 2,460 235 2,486 83
Subtotal
3,194 3,323 355 3,983 116
Total
Agricultural
924 984 103 534 10
Commercial
and industrial 259 340 — 190 10
Consumer
17 18 4 48 —
Construction
real estate — — — — —
Commercial
real estate 2,288 2,877 13 1,757 62
Residential
real estate 2,434 2,502 235 2,619 87
Total $
5,922 $ 6,721 $
355 $
5,148 $
169
Unpaid Average Interest
(Dollars
in thousands) Recorded Principal Related Recorded Income
Investment Balance Allowance Investment Recognized
2018
With
no related allowance recorded
Agricultural
$
185 $
185 $ — $
291 $ —
Commercial
and industrial — — — 29 2
Consumer 1 1 — 2 8
Construction
real estate — — — 54 —
Commercial
real estate 74 109 — 78 30
Residential
real estate 250 261 — 177 114
Subtotal
510 556 — 631 154
With
an allowance recorded
Agricultural
393 440 94 161 13
Commercial
and industrial 21 21 3 296 —
Consumer 88 88 13 59 —
Construction
real estate — — — — —
Commercial
real estate 550 609 20 692 —
Residential
real estate 2,462 2,494 167 2,523 6
Subtotal
3,514 3,652 297 3,731 19
Total
Agricultural
578 625 94 452 13
Commercial
and industrial 21 21 3 325 2
Consumer
90 90 13 61 8
Construction
real estate — — — 54 —
Commercial
real estate 623 718 20 770 30
Residential
real estate 2,712 2,755 167 2,700 120
Total $
4,024 $ 4,209 $
297 $
4,362 $
173
Unpaid Average Interest
(Dollars
in thousands) Recorded Principal Related Recorded Income
Investment Balance Allowance Investment Recognized
2017
With
no related allowance recorded
Agricultural
$
423 $
455 $ — $
322 $ —
Commercial
and industrial — — — 103 —
Consumer — — — — —
Commercial
real estate 127 258 — 110 —
Residential
real estate 115 126 — 106 4
Subtotal
665 839 — 641 4
With
an allowance recorded
Agricultural
— — — 121 —
Commercial
and industrial 124 124 26 177 1
Consumer 36 36 3 33 1
Commercial
real estate 651 734 49 826 34
Residential
real estate 2,664 2,690 224 2,522 110
Subtotal
3,475 3,584 302 3,679 146
Total
Agricultural
423 455 — 443 —
Commercial
and industrial 124 124 26 280 1
Consumer
36 36 3 33 1
Commercial
real estate 778 992 49 936 34
Residential
real estate 2,779 2,816 224 2,628 114
Total $
4,140 $ 4,423 $
302 $
4,320 $
150</t>
  </si>
  <si>
    <t>Schedule of aging analysis of loans by loan category</t>
  </si>
  <si>
    <t>An
aging analysis of loans by loan category as of December 31 follows:
Loans
Loans Loans Past
Due Loans
Past
Due Past
Due Greater 90
Days Past
(Dollars
in thousands) 30
to 59 60
to 89 Than
90 Loans
Not Total
Due
and
Days
(1) Days
(1) Days
(1) Total
(1) Past
Due Loans Accruing
2019
Agricultural
$ — $
68 $ — $
68 $ 57,271 $ 57,339 $ —
Commercial and industrial
542 15 259 816 147,267 148,083 —
Consumer 121 19 11 151 38,703 38,854 —
Commercial real
estate — — 1,882 1,882 324,497 326,379 —
Construction real
estate — — — — 13,411 13,411 —
Residential real
estate 2,466 582 393 3,441 214,541 217,982 —
$ 3,129 $
684 $ 2,545 $ 6,358 $ 795,690 $ 802,048 $ —
2018
Agricultural $ — $ — $ — $ — $ 49,109 $ 49,109 $ —
Commercial and industrial
5 — — 5 91,401 91,406 —
Consumer 149 40 11 200 24,182 24,382 —
Commercial real
estate — — 73 73 139,380 139,453 —
Construction real
estate — — — — 8,843 8,843 —
Residential real
estate 1,493 486 648 2,627 93,253 95,880 —
$ 1,647 $
526 $
732 $ 2,905 $ 406,168 $ 409,073 $ — (1)
Includes nonaccrual loans</t>
  </si>
  <si>
    <t>Schedule of nonaccrual loans by loan category</t>
  </si>
  <si>
    <t>Nonaccrual
loans by loan category as of December 31 as follows:
(Dollars
in thousands)
2019 2018
Agricultural
$
379 $
393
Commercial and industrial
776 —
Consumer 16 62
Commercial real
estate 2,185 123
Construction real
estate — —
Residential real
estate 1,331 954
$ 4,687 $ 1,532</t>
  </si>
  <si>
    <t>Mortgage Banking (Tables)</t>
  </si>
  <si>
    <t>Schedule of activity in secondary market loans</t>
  </si>
  <si>
    <t xml:space="preserve">Activity
in secondary market loans during the year was as follows:
(Dollars
in thousands)
2019 2018 2017
Loans
originated for resale, net of principal payments $ 63,920 $ 33,555 $ 43,171
Proceeds
from loan sales 62,763 34,872 42,883
Net
gains on sales of loans held for sale 1,951 1,003 1,265
Loan
servicing fees, net of amortization 82 91 155 </t>
  </si>
  <si>
    <t>Schedule of activity for loan servicing rights (included in other assets)</t>
  </si>
  <si>
    <t>Activity
for loan servicing rights (included in other assets) was as follows:
(Dollars
in thousands)
2019 2018 2017
Balance,
beginning of year $
1,049 $
908 $
697
Capitalized 822 441 443
Amortization (453 ) (300 ) (232 )
Acquired from merger
with County Bank Corp 713 — —
Balance, end of
year $
2,131 $
1,049 $
908</t>
  </si>
  <si>
    <t>Premises and Equipment (Tables)</t>
  </si>
  <si>
    <t>Schedule of premises and equipment</t>
  </si>
  <si>
    <t>As
of December 31, premises and equipment consisted of the following: (Dollars
in thousands)
2019 2018
Land
and land improvements $
7,576 $
5,318
Leasehold
improvements 38 38
Buildings 20,251 16,251
Furniture
and equipment 11,078 7,357
Total
cost 38,943 28,964
Accumulated
depreciation (14,678 ) (13,085 )
Premises
and equipment, net $
24,265 $
15,879</t>
  </si>
  <si>
    <t>Schedule of rent commitments under non-cancelable operating leases</t>
  </si>
  <si>
    <t xml:space="preserve">Rent
commitments under non-cancelable operating leases were as follows, before considering renewal options that generally are present
(dollars in thousands):
2020 $
138
2021 139
2022 120
2023 75
2024 28
Thereafter 14
Total
undiscounted cash flows 514
Less
discount 27
Total
operating lease liabilities $
487 </t>
  </si>
  <si>
    <t>Goodwill and Intangible Assets (Tables)</t>
  </si>
  <si>
    <t>Schedule of goodwill</t>
  </si>
  <si>
    <t xml:space="preserve">The
change in the balance for goodwill was as follows:
(Dollars
in thousands) 2019 2018
January
1 $
13,728 $
13,728
Acquired
goodwill from merger with County 39,142 —
December
31 $
52,870 $
13,728 </t>
  </si>
  <si>
    <t>Schedule of acquired intangible assets</t>
  </si>
  <si>
    <t>Information
for acquired intangible assets at December 31, 2019 follows:
Gross
Carrying Accumulated
(Dollars
in thousands) Amount Amortization
Core
deposit intangible $
6,359 $
353</t>
  </si>
  <si>
    <t>Schedule of estimated amortization expense</t>
  </si>
  <si>
    <t>The
estimated amortization expense for the next five years ending December 31 is as follows:
2020 $
1,369
2021 1,192
2022 1,016
2023 839
2024 662
Thereafter 928
Total $
6,006</t>
  </si>
  <si>
    <t>Other Real Estate Owned (Tables)</t>
  </si>
  <si>
    <t>Schedule of other real estate owned</t>
  </si>
  <si>
    <t xml:space="preserve">Activity
within other real estate owned was as follows:
(Dollars
in thousands) 2019 2018 2017
Balance,
beginning of year $
102 $
106 $
437
Transfers
from loans 347 432 314
Acquisition
from County Bank Corp 1,364 — —
Proceeds
from sales (938 ) (515 ) (663 )
Gains/(losses)
on sales 54 79 18
Balance,
end of year $
929 $
102 $
106 </t>
  </si>
  <si>
    <t>Deposits (Tables)</t>
  </si>
  <si>
    <t>Schedule of deposits outstanding</t>
  </si>
  <si>
    <t>Deposit
balances as of December 31 consisted of the following:
(Dollars
in thousands) 2019 2018
Noninterest-bearing
demand deposits $
287,460 $
153,542
Interest-bearing
demand deposits 236,154 135,425
Money
market deposits 263,666 86,720
Savings
deposits 206,050 75,615
Local
certificates of deposit 158,985 91,343
Brokered
certificates of deposit 2,287 34,370
Total
deposits $
1,154,602 $
577,015</t>
  </si>
  <si>
    <t>Schedule of maturities of time deposits</t>
  </si>
  <si>
    <t xml:space="preserve">Scheduled
maturities of certificates of deposit at December 31, 2019 were as follows:
(Dollars
in thousands)
2020 $
121,653
2021 19,378
2022 9,661
2023 6,984
2024 3,539
Thereafter 57
Total
$
161,272 </t>
  </si>
  <si>
    <t>Repurchase Agreements (Tables)</t>
  </si>
  <si>
    <t>Schedule of securities sold under repurchase agreements</t>
  </si>
  <si>
    <t>Information regarding repurchase agreements follows:
(Dollars
in thousands) 2019 2018
Outstanding
balance at December 31 $ — $ —
Average
interest rate at December 31 — % — %
Average
balance during the year $ — $
1,412
Average
interest rate during the year — % 0.05 %
Maximum
month end balance during the year $ — $
7,148</t>
  </si>
  <si>
    <t>Federal Home Loan Bank Advances (Tables)</t>
  </si>
  <si>
    <t>Schedule of outstanding advances from the Federal Home Loan Bank</t>
  </si>
  <si>
    <t xml:space="preserve">At
December 31, advances from the FHLB were as follows:
(Dollars
in thousands) 2019 2018
Maturity
of November 2024 with fixed interest rate of 3.98% $
198 $
233
Maturity
of April 2020 with floating interest rate of 1.99% 10,000 —
Maturity
of May 2020 with fixed interest rate of 2.16% 23,000 —
Maturity
of March 2019 with fixed interest rate of 2.57% — 5,000
Total
advances outstanding at year-end $ 33,198 $ 5,233 </t>
  </si>
  <si>
    <t>Schedule of maturities of FHLB Advances</t>
  </si>
  <si>
    <t xml:space="preserve">The
scheduled maturities of advances from the FHLB at December 31, 2019 were as follows:
(Dollars
in thousands)
2020 $ 33,037
2021 39
2022 40
2023 42
2024 40
Total $ 33,198 </t>
  </si>
  <si>
    <t>Income Taxes (Tables)</t>
  </si>
  <si>
    <t>Schedule of reconciliation of income tax expense</t>
  </si>
  <si>
    <t xml:space="preserve">Information
as of December 31 and for the year follows:
(Dollars
in thousands)
2019 2018 2017
Provision
for Income Taxes
Current
federal income tax expense $
984 $
946 $
2,325
Deferred
federal income tax expense/(benefit) 310 209 62
Income
tax expense $
1,294 $
1,155 $
2,387
Reconciliation
of Income Tax Provision to Statutory Rate
Income
tax computed at statutory federal rate of 21% in 2019 and 2018 and 34% in 2017 $
1,778 $
1,783 $
2,909
Tax
exempt interest income (320 ) (309 ) (486 )
Tax
exempt earnings on bank-owned life insurance (162 ) (81 ) (135 )
Tax
credits (218 ) (154 ) (85 )
Deferred
tax adjustment related to reduction in U.S. federal statutory income income tax rate — — 206
Nondeductible
merger expenses 164 — —
Other
items 52 (84 ) (22 )
Income
tax expense $
1,294 $
1,155 $
2,387
Effective
income tax rate 15 % 14 % 28 % </t>
  </si>
  <si>
    <t>Schedule of deferred tax assets and liabilities</t>
  </si>
  <si>
    <t xml:space="preserve">(Dollars in thousands)
Components
of Deferred Tax Assets and Liabilities 2019 2018
Deferred tax assets:
Purchase
accounting adjustments from merger with County $ 1,129 $ —
Allowance
for loan losses 585 981
Alternative
minimum tax credit carryforward 301 —
Unrealized
losses on securities available for sale — 233
Deferred
compensation 169 102
Other 198 160
Total
deferred tax assets 2,382 1,476
Deferred tax liabilities:
Purchase
accounting adjustments from merger with County 1,285 —
Depreciation 778 797
Loan
servicing rights 447 220
Unrealized
gains on securities available for sale 360 —
Other 235 88
Total
deferred tax liabilities 3,105 1,105
Net
deferred tax (liability) asset $ (723 ) $ 371 </t>
  </si>
  <si>
    <t>Related Party Transactions (Tables)</t>
  </si>
  <si>
    <t>Schedule of related party loans</t>
  </si>
  <si>
    <t>Loans
to executive officers, directors and their affiliates were as follows at December 31:
(Dollars
in thousands) 2019 2018
Balance,
beginning of year $
5,343 $
6,477
New
loans 2,988 3,029
Repayments (3,372 ) (3,835 )
Effect
of changes in related parties (4,664 ) (328 )
Loans
acquired from merger with County Bank Corp 10,268 —
Balance,
end of year $ 10,563 $
5,343</t>
  </si>
  <si>
    <t>Stock Based Compensation (Tables)</t>
  </si>
  <si>
    <t>Schedule of stock option activity</t>
  </si>
  <si>
    <t>A
summary of stock options activity during the year ended December 31, 2019 was as follows:
Weighted
average
exercise
Shares price
Options
outstanding at January 1, 2019 58,129 $ 22.41
Options
granted 13,500 27.25
Options
exercised (12,381 ) 21.64
Options
forfeited or expired (1,500 ) 27.25
Options
outstanding, end of year 57,748 $ 23.39
Options exercisable
at December 31, 2019 45,748 $ 22.38</t>
  </si>
  <si>
    <t>Schedule of outstanding stock options</t>
  </si>
  <si>
    <t xml:space="preserve">Information
pertaining to options outstanding at December 31, 2019 was as follows:
Exercise
price of stock options: Number
of Number
of Average
$27.25 12,000 — 9.47
$25.65 12,000 12,000 8.54
$20.86 12,404 12,404 7.39
$21.13 15,986 15,986 6.05
$22.31 5,358 5,358 2.04 </t>
  </si>
  <si>
    <t>Schedule of weighted-average assumptions as of the grant date</t>
  </si>
  <si>
    <t>The
fair value of stock options granted during 2019 was $49,000, which was determined using the following weighted-average assumptions
as of the grant date.
Risk-free interest rate 0.48%
Expected option life 6.50 years
Expected stock price volatility 21.00%
Dividend yield 2.65%
Fair value of options granted $ 3.64</t>
  </si>
  <si>
    <t>Schedule of activity for RSUs</t>
  </si>
  <si>
    <t>A
summary of the activity for RSU’s during the year ended December 31, 2019 is presented below:
Outstanding
Stock Awards Shares Weighted
Average Grant Date Fair Value Per Share
Outstanding
at January 1, 2019 20,440 $ 24.74
Granted 9,900 27.25
Vested (20,440 ) 24.74
Forfeited (900 ) 27.25
Outstanding
at December 31, 2019 9,000 $ 27.25</t>
  </si>
  <si>
    <t>Earnings Per Share (Tables)</t>
  </si>
  <si>
    <t>Schedule of basic and diluted earnings per share</t>
  </si>
  <si>
    <t>(Dollars
in thousands, except share data)
2019 2018 2017
Basic
Net
income $
7,171 $
7,333 $
6,168
Weighted
average common shares outstanding 4,528,786 3,614,302 3,621,216
Basic
earnings per common shares $ 1.58 $
2.03 $
1.70
Diluted
Net
income $ 7,171 $
7,333 $
6,168
Weighted
average common shares outstanding 4,528,786 3,614,302 3,621,216
Plus
dilutive stock options and restricted stock units 10,489 13,825 8,465
Weighted
average common shares outstanding and potentially dilutive shares 4,539,275 3,628,127 3,629,682
Diluted
earnings per common share $ 1.58 $
2.02 $
1.70</t>
  </si>
  <si>
    <t>Condensed Financial Statements of Parent Company (Tables)</t>
  </si>
  <si>
    <t>Schedule of condensed balance sheets</t>
  </si>
  <si>
    <t xml:space="preserve">Condensed
Balance Sheets
(Dollars
in thousands) December
31,
2019 2018
Assets
Cash $
991 $
1,400
Equity
securities at fair value 1,840 1,960
Securities
available for sale 959 1,692
Other
assets 468 122
Investment
in Bank subsidiaries 189,578 75,313
Total
assets $ 193,836 $ 80,487
Liabilities
Other
liabilities $
1,697 $
10
Total
liabilities 1,697 10
Shareholders’
equity 192,139 80,477
Total
liabilities and shareholders’ equity $ 193,836 $ 80,487 </t>
  </si>
  <si>
    <t>Schedule of condensed statements of income</t>
  </si>
  <si>
    <t xml:space="preserve">Condensed
Statements of Income
(Dollars
in thousands) Years
Ended December 31,
2019 2018 2017
Interest
and dividends from ChoiceOne Bank $
4,011 $
2,800 $
3,042
Interest
and dividends from other securities 50 47 55
Gains
on sales of securities 8 9 1
Change
in market value of equity securities (114 ) 184 —
Total
income 3,955 3,040 3,098
Other
expenses 2,348 144 123
Income
before income tax and equity in undistributed net income of subsidiaries 1,607 2,896 2,975
Income
tax (expense)/benefit 261 (14 ) 73
Income
before equity in undistributed net income of subsidiaries 1,868 2,882 3,048
Equity
in undistributed net income of subsidiaries 5,303 4,451 3,120
Net
income $
7,171 $
7,333 $
6,168 </t>
  </si>
  <si>
    <t>Schedule of condensed statements of cash flows</t>
  </si>
  <si>
    <t>Condensed
Statements of Cash Flows
(Dollars
in thousands) Years
Ended December 31,
2019 2018 2017
Cash
flows from operating activities:
Net
income $
7,171 $
7,333 $
6,168
Adjustments
to reconcile net income to net cash from operating activities:
Equity
in undistributed net income of subsidiaries (5,303 ) (4,451 ) (3,120 )
Amortization 14 18 19
Compensation
expense on employee and director stock purchases, stock options, and restricted stock units 359 331 304
Net
gain on sale of securities (8 ) (9 ) (1 )
Change
in market value of equity securities 114 (184 ) —
Changes
in other assets (344 ) 66 (37 )
Changes
in other liabilities 1,485 (19 ) (39 )
Net
cash from operating activities 3,488 3,085 3,294
Cash
flows from investing activities:
Sales
of securities 1,102 91 334
Purchases
of securities — — (466 )
Cash
acquired from merger with County Bank Corp 1,038 — —
Net
cash from investing activities 2,140 91 (132 )
Cash
flows from financing activities:
Issuance
of common stock 142 77 98
Repurchase
of common stock (67 ) (523 ) (203 )
Cash
used as part of equity issuance for merger (297 ) — —
Cash
dividends and fractional shares from stock dividend and merger (5,815 ) (2,579 ) (2,324 )
Net
cash from financing activities (6,037 ) (3,025 ) (2,429 )
Net
change in cash (409 ) 151 733
Beginning
cash 1,400 1,249 516
Ending
cash $
991 $
1,400 $
1,249</t>
  </si>
  <si>
    <t>Financial Instruments (Tables)</t>
  </si>
  <si>
    <t>Schedule of carrying value and fair value of financial assets and liabilities</t>
  </si>
  <si>
    <t xml:space="preserve">Financial
instruments as of the dates indicated were as follows:
Quoted
Prices
In
Active Significant
Markets
for Other Significant
Identical Observable Unobservable
(Dollars
in thousands) Carrying
Estimated Assets Inputs Inputs
Amount Fair
Value (Level
1) (Level
2) (Level
3)
December
31, 2019
Assets
Cash
and cash equivalents $
59,558 $
59,558 $
59,558 $ — $ —
Equity
securities at fair value 2,851 2,851 1,379 — 1,472
Securities
available for sale 339,579 339,579 — 327,212 12,367
Federal
Home Loan Bank and Federal Reserve Bank stock 6,458 6,458 — 6,458 —
Loans
held for sale 3,095 3,134 — 3,134 —
Loans
to other financial institutions 51,048 51,048 — 51,048 —
Loans,
net 797,991 793,270 — — 793,270
Accrued
interest receivable 3,965 3,965 — 3,965 —
Liabilities
Noninterest-bearing
deposits 287,460 287,460 — 287,460 —
Interest-bearing
deposits 867,142 867,154 — 867,154 —
Federal
Home Loan Bank advances 33,198 33,243 — 33,243 —
Accrued
interest payable 411 411 — 411 —
December
31, 2018
Assets
Cash
and due from banks $
19,690 $
19,690 $
19,690 $ — $ —
Equity
securities at fair value 2,847 2,847 1,961 — 886
Securities
available for sale 166,602 166,602 — 158,104 8,498
Federal
Home Loan Bank and Federal Reserve Bank stock 3,567 3,567 — 3,567 —
Loans
held for sale 831 856 — 856 —
Loans
to other financial institutions 20,644 20,644 — 20,644 —
Loans,
net 404,400 399,091 — — 399,091
Accrued
interest receivable 2,267 2,267 — 2,267 —
Liabilities
Noninterest-bearing
deposits 153,542 153,542 — 153,542 —
Interest-bearing
deposits 423,473 422,381 — 422,381 —
Federal
funds purchased 4,800 4,800 — 4,800 —
Federal
Home Loan Bank advances 5,233 5,241 — 5,241 —
Accrued
interest payable 210 210 — 210 — </t>
  </si>
  <si>
    <t>Fair Value Measurements (Tables)</t>
  </si>
  <si>
    <t>Schedule of assets measured at fair value on a recurring basis</t>
  </si>
  <si>
    <t>Assets
Measured at Fair Value on a Recurring Basis
Quoted
Prices
In
Active Significant
Markets
for Other Significant
Identical Observable Unobservable
(Dollars
in thousands) Assets Inputs Inputs Balance
at
(Level
1) (Level
2) (Level
3) Date
Indicated
Equity
Securities Held at Fair Value - December 31, 2019
Equity
securities $ 1,379 $ — $
1,472 $
2,851
Investment
Securities, Available for Sale -
U.
S. Government and federal agency $ — $
17,215 $ — $
17,215
U.
S. Treasury notes and bonds — 2,008 — 2,008
State
and municipal — 162,557 11,367 173,924
Mortgage-backed — 142,760 — 142,760
Corporate — 2,672 — 2,672
Trust
preferred securities — — 1,000 1,000
Total $ — $
327,212 $
12,367 $
339,579
Equity
Securities Held at Fair Value - December 31, 2018
Equity
securities $ 1,961 $ — $
886 $
2,847
Investment
Securities, Available for Sale -
U.
S. Government and federal agency $ — $
33,529 $ — $
33,529
U.
S. Treasury notes and bonds — 1,947 — 1,947
State
and municipal — 95,930 7,998 103,928
Mortgage-backed — 21,575 — 21,575
Corporate — 5,102 — 5,102
Trust
preferred securities — — 500 500
Asset
backed securities — 21 — 21
Total $ — $
158,104 $
8,498 $
166,602</t>
  </si>
  <si>
    <t>Schedule of changes in Level 3 assets measured at fair value on a recurring basis</t>
  </si>
  <si>
    <t xml:space="preserve">Changes
in Level 3 Assets Measured at Fair Value on a Recurring Basis
(Dollars
in thousands)
2019 2018
Equity
Securities Held at Fair Value
Balance,
January 1 $
886 $ —
Reclassification
due to implementation of ASU 2016-01 — 1,000
Total
realized and unrealized gains included in noninterest income 114 (114 )
Net
purchases, sales, calls, and maturities — —
Net
transfers into Level 3 — —
Acquired
from merger with County Bank Corp 472 —
Balance,
December 31 $
1,472 $
886
Investment
Securities, Available for Sale
Balance,
January 1 $
8,498 $
13,398
Reclassification
due to implementation of ASU 2016-01 — (1,000 )
Total
realized and unrealized gains included in income — —
Total
unrealized gains/(losses) included in other comprehensive income 210 (186 )
Net
purchases, sales, calls, and maturities 1,375 (3,714 )
Net
transfers into Level 3 — —
Acquired
from merger with County Bank Corp 2,284 —
Balance,
December 31 $
12,367 $
8,498 </t>
  </si>
  <si>
    <t>Schedule of assets measured at fair value on a nonrecurring basis</t>
  </si>
  <si>
    <t>Assets
Measured at Fair Value on a Non-recurring Basis
Quoted
Prices
In
Active Significant
Markets
for Other Significant
Balances
at Identical Observable Unobservable
(Dollars
in thousands) Dates Assets Inputs Inputs
Indicated (Level
1) (Level
2) (Level
3)
Impaired
Loans
December 31, 2019 $
5,922 $ — $ — $
5,922
December 31, 2018 $
4,024 $ — $ — $
4,024
Other
Real Estate
December 31, 2019 $
929 $ — $ — $
929
December 31, 2018 $
102 $ — $ — $
102</t>
  </si>
  <si>
    <t>Off-Balance Sheet Activities (Tables)</t>
  </si>
  <si>
    <t>Schedule of contractual amount of financial instruments with off-balance sheet risk</t>
  </si>
  <si>
    <t xml:space="preserve">The
contractual amount of financial instruments with off-balance sheet risk was as follows at December 31:
2019 2018
Fixed Variable Fixed Variable
(Dollars
in thousands) Rate Rate Rate Rate
Unused
lines of credit and letters of credit $ 38,064 $ 177,447 $ 20,036 $ 103,978
Commitments
to fund loans (at market rates) $ 18,216 $
4,580 $ 20,997 $ 1,421 </t>
  </si>
  <si>
    <t>Regulatory Capital (Tables)</t>
  </si>
  <si>
    <t>Schedule of actual capital and minimum required levels</t>
  </si>
  <si>
    <t xml:space="preserve">Actual
capital levels and minimum required levels for ChoiceOne and the Banks were as follows:
Minimum
Required
to
be Well
Minimum
Required Capitalized
Under
for
Capital Prompt
Corrective
(Dollars
in thousands) Actual Adequacy
Purposes Action
Regulations
Amount Ratio Amount Ratio Amount Ratio
December
31, 2019
ChoiceOne
Financial Services Inc.
Total
capital (to risk weighted assets) $ 135,836 14.2 % $ 76,288 8.0 % N/A N/A
Common
equity Tier 1 capital (to risk weighted assets) 131,785 13.8 42,912 4.5 N/A N/A
Tier
1 capital (to risk weighted assets) 131,785 13.8 57,216 6.0 N/A N/A
Tier
1 capital (to average assets) 131,785 9.6 54,646 4.0 N/A N/A
ChoiceOne
Bank
Total
capital (to risk weighted assets) $ 69,412 13.2 % $ 42,039 8.0 % $ 52,549 10.0 %
Common
equity Tier 1 capital (to risk weighted assets) 65,362 12.4 23,647 4.5 34,157 6.5
Tier
1 capital (to risk weighted assets) 65,362 12.4 31,530 6.0 42,039 8.0
Tier
1 capital (to average assets) 65,362 10.0 26,179 4.0 32,724 5.0
Lakestone
Bank &amp; Trust
Total
capital (to risk weighted assets) $ 63,885 15.0 % $ 34,056 8.0 % $ 42,570 10.0 %
Common
equity Tier 1 capital (to risk weighted assets) 63,885 15.0 19,156 4.5 27,670 6.5
Tier
1 capital (to risk weighted assets) 63,885 15.0 25,542 6.0 34,056 8.0
Tier
1 capital (to average assets) 63,885 9.0 28,338 4.0 35,423 5.0
December
31, 2018
ChoiceOne
Financial Services Inc.
Total
capital (to risk weighted assets) $ 72,148 13.8 % $ 41,811 8.0 % N/A N/A
Common
equity Tier 1 capital (to risk weighted assets) 67,481 12.9 23,519 4.5 N/A N/A
Tier
1 capital (to risk weighted assets) 67,481 12.9 31,359 6.0 N/A N/A
Tier
1 capital (to average assets) 67,481 10.5 25,658 4.0 N/A N/A
ChoiceOne
Bank
Total
capital (to risk weighted assets) $ 66,976 12.9 % $ 41,599 8.0 % $ 51,999 10.0 %
Common
equity Tier 1 capital (to risk weighted assets) 62,309 12.0 23,399 4.5 33,799 6.5
Tier
1 capital (to risk weighted assets) 62,309 12.0 31,199 6.0 41,599 8.0
Tier
1 capital (to average assets) 62,309 9.8 25,512 4.0 31,890 5.0 </t>
  </si>
  <si>
    <t>Business Combination (Tables)</t>
  </si>
  <si>
    <t>Business Combination, Goodwill [Abstract]</t>
  </si>
  <si>
    <t>Schedule of merger with county</t>
  </si>
  <si>
    <t xml:space="preserve">The
table below highlights the allocation of purchase price for the merger with County (dollars in thousands):
Purchase
Price:
Consideration $ 107,945
Net
assets acquired:
Cash
and cash equivalents 20,638
Equity
securities at fair value 474
Securities
available for sale 187,230
Federal
Home Loan Bank and Federal Reserve Bank stock 2,903
Loans
to other financial institutions 33,481
Originated
loans 390,354
Premises
and equipment 9,271
Other
real estate owned 1,364
Deposit
based intangible 6,359
Bank
owned life insurance 16,912
Other
assets 4,002
Total
assets 672,988
Non-interest
bearing deposits 124,113
Interest
bearing deposits 449,488
Total
deposits 573,601
Federal
funds purchased 3,800
Advances
from Federal Home Loan Bank 23,000
Other
liabilities 3,784
Total
liabilities 604,185
Net
assets acquired 68,803
Goodwill $ 39,142 </t>
  </si>
  <si>
    <t>Schedule of indicative of the future results of the company</t>
  </si>
  <si>
    <t xml:space="preserve">These
unaudited pro forma results are presented for illustrative purposes only and are not intended to represent or be indicative of
the actual results of operations of the combined banking organization that would have been achieved had the merger occurred at
the beginning of the period, nor are they intended to represent or be indicative of the future results of the Company.
(Dollars
in thousands, except per share data)
2019 2018 2017
Net
interest income $ 44,440 $ 42,974 $ 40,178
Noninterest
income 13,289 12,151 13,364
Noninterest
expense 42,611 38,501 37,361
Net
income 13,487 14,251 11,513
Net
income per diluted share 1.86 1.97 1.63 </t>
  </si>
  <si>
    <t>Quarterly Financial Data (Unaudited) (Tables)</t>
  </si>
  <si>
    <t>Schedule of quarterly financial data (unaudited)</t>
  </si>
  <si>
    <t>Net Earnings
Per Share
(Dollars
in thousands, except per share data) Interest Interest Net Fully
Income Income Income Basic Diluted
2019
First
Quarter $ 6,477 $ 5,496 $ 1,637 $ 0.45 $ 0.45
Second Quarter 6,554 5,501 1,486 0.41 0.41
Third Quarter 6,561 5,570 1,021 0.28 0.28
Fourth Quarter 12,881 11,206 3,027 0.44 0.44
2018
First Quarter $ 5,722 $ 5,330 $ 1,658 $ 0.46 $ 0.46
Second Quarter 6,141 5,595 1,833 0.51 0.51
Third Quarter 6,212 5,522 2,014 0.55 0.55
Fourth Quarter 6,450 5,617 1,828 0.51 0.50</t>
  </si>
  <si>
    <t>Summary of Significant Accounting Policies (Details) - USD ($) $ in Thousands</t>
  </si>
  <si>
    <t>Unrealized gain (loss) on available for sale securities</t>
  </si>
  <si>
    <t>Unrecognized gains on post-retirement benefits</t>
  </si>
  <si>
    <t>Tax effect</t>
  </si>
  <si>
    <t>Accumulated other comprehensive income (loss)</t>
  </si>
  <si>
    <t>Summary of Significant Accounting Policies (Details Narrative) - USD ($) $ in Thousands</t>
  </si>
  <si>
    <t>Cash on deposit with Federal Reserve Bank</t>
  </si>
  <si>
    <t>Retained Earnings [Member] | Accounting Standards Update 201601 [Member]</t>
  </si>
  <si>
    <t>Land improvements [Member] | Lower Range [Member]</t>
  </si>
  <si>
    <t>Useful lives</t>
  </si>
  <si>
    <t>7 years</t>
  </si>
  <si>
    <t>Land improvements [Member] | Upper Range [Member]</t>
  </si>
  <si>
    <t>15 years</t>
  </si>
  <si>
    <t>Building [Member] | Lower Range [Member]</t>
  </si>
  <si>
    <t>5 years</t>
  </si>
  <si>
    <t>Building [Member] | Upper Range [Member]</t>
  </si>
  <si>
    <t>39 years</t>
  </si>
  <si>
    <t>Furniture and Fixtures [Member] | Lower Range [Member]</t>
  </si>
  <si>
    <t>3 years</t>
  </si>
  <si>
    <t>Furniture and Fixtures [Member] | Upper Range [Member]</t>
  </si>
  <si>
    <t>Securities (Details) - USD ($) $ in Thousands</t>
  </si>
  <si>
    <t>Amortized Cost</t>
  </si>
  <si>
    <t>Gross Unrealized Gains</t>
  </si>
  <si>
    <t>Gross Unrealized Losses</t>
  </si>
  <si>
    <t>Fair Value</t>
  </si>
  <si>
    <t>Securities (Details 1) - USD ($) $ in Thousands</t>
  </si>
  <si>
    <t>Debt Securities, Available-for-sale [Line Items]</t>
  </si>
  <si>
    <t>U.S. Government and Federal Agency [Member]</t>
  </si>
  <si>
    <t>U.S. Treasury Notes and Bonds [Member]</t>
  </si>
  <si>
    <t>State and Municipal [Member]</t>
  </si>
  <si>
    <t>Mortgage-backed [Member]</t>
  </si>
  <si>
    <t>Corporate [Member]</t>
  </si>
  <si>
    <t>Trust Preferred Securities [Member]</t>
  </si>
  <si>
    <t>Asset-backed Securities [Member]</t>
  </si>
  <si>
    <t>Equity Securities [Member]</t>
  </si>
  <si>
    <t>Securities (Details 2) - USD ($) $ in Thousands</t>
  </si>
  <si>
    <t>Proceeds from sales of securities</t>
  </si>
  <si>
    <t>Gross realized gains</t>
  </si>
  <si>
    <t>Gross realized losses</t>
  </si>
  <si>
    <t>Securities (Details 3) - USD ($) $ in Thousands</t>
  </si>
  <si>
    <t>Due within one year</t>
  </si>
  <si>
    <t>Due after one year through five years</t>
  </si>
  <si>
    <t>Due after five years through ten years</t>
  </si>
  <si>
    <t>Due after ten years</t>
  </si>
  <si>
    <t>Total debt securities</t>
  </si>
  <si>
    <t>Securities (Details 4) - USD ($) $ in Thousands</t>
  </si>
  <si>
    <t>Securities pledged for securities sold under agreements to repurchase</t>
  </si>
  <si>
    <t>Securities (Details 5) - USD ($) $ in Thousands</t>
  </si>
  <si>
    <t>Securities with unrealized loss position</t>
  </si>
  <si>
    <t>Less than 12 months, Fair Value</t>
  </si>
  <si>
    <t>Less than 12 months, Unrealized Losses</t>
  </si>
  <si>
    <t>More than 12 months, Fair Value</t>
  </si>
  <si>
    <t>More than 12 months, Unrealized Losses</t>
  </si>
  <si>
    <t>Total, Fair Value</t>
  </si>
  <si>
    <t>Total, Unrealized Losses</t>
  </si>
  <si>
    <t>Securities (Details 6) - USD ($) $ in Thousands</t>
  </si>
  <si>
    <t>New gains and losses recognized during the period</t>
  </si>
  <si>
    <t>Less: Net gains and losses recognized during the period on securities sold</t>
  </si>
  <si>
    <t>Unrealized gains and losses recognized during the reporting period on securities still held at the reporting date</t>
  </si>
  <si>
    <t>Securities (Details Narrative) - Number</t>
  </si>
  <si>
    <t>Number of securities with an unrealized loss positions</t>
  </si>
  <si>
    <t>Loans and Allowance for Loan Losses (Details) - USD ($) $ in Thousands</t>
  </si>
  <si>
    <t>Dec. 31, 2016</t>
  </si>
  <si>
    <t>Financing Receivable, Allowance for Credit Loss [Line Items]</t>
  </si>
  <si>
    <t>Allowance for loan losses</t>
  </si>
  <si>
    <t>Agricultural [Member]</t>
  </si>
  <si>
    <t>Commercial and Industrial [Member]</t>
  </si>
  <si>
    <t>Consumer [Member]</t>
  </si>
  <si>
    <t>Commercial Real Estate [Member]</t>
  </si>
  <si>
    <t>Construction Real Estate [Member]</t>
  </si>
  <si>
    <t>Residential Real Estate [Member]</t>
  </si>
  <si>
    <t>Loans and Allowance for Loan Losses (Details 1) - USD ($) $ in Thousands</t>
  </si>
  <si>
    <t>Carrying balance at acquisition date</t>
  </si>
  <si>
    <t>County Bank Corp ("County") [Member]</t>
  </si>
  <si>
    <t>Loans acquired - contractual payments</t>
  </si>
  <si>
    <t>Nonaccretable difference</t>
  </si>
  <si>
    <t>Expected cash flows</t>
  </si>
  <si>
    <t>Accretable yield</t>
  </si>
  <si>
    <t>Acquired Impaired [Member] | County Bank Corp ("County") [Member]</t>
  </si>
  <si>
    <t>Acquired Non-Impaired [Member] | County Bank Corp ("County") [Member]</t>
  </si>
  <si>
    <t>Loans and Allowance for Loan Losses (Details 2) - County Bank Corp ("County") [Member] $ in Thousands</t>
  </si>
  <si>
    <t>Dec. 31, 2019USD ($)</t>
  </si>
  <si>
    <t>Merger with County Bank Corp on October 1, 2019</t>
  </si>
  <si>
    <t>Accretion</t>
  </si>
  <si>
    <t>Ending balance</t>
  </si>
  <si>
    <t>Acquired Impaired [Member]</t>
  </si>
  <si>
    <t>Acquired Non-Impaired [Member]</t>
  </si>
  <si>
    <t>Loans and Allowance for Loan Losses (Details 3) - USD ($) $ in Thousands</t>
  </si>
  <si>
    <t>Beginning balance</t>
  </si>
  <si>
    <t>Charge-offs</t>
  </si>
  <si>
    <t>Recoveries</t>
  </si>
  <si>
    <t>Provision</t>
  </si>
  <si>
    <t>Individually evaluated for impairment</t>
  </si>
  <si>
    <t>Collectively evaluated for impairment</t>
  </si>
  <si>
    <t>Acquired with deteriorated credit quality</t>
  </si>
  <si>
    <t>Unallocated [Member]</t>
  </si>
  <si>
    <t>Loans and Allowance for Loan Losses (Details 4) - USD ($) $ in Thousands</t>
  </si>
  <si>
    <t>Financing Receivable, Credit Quality Indicator [Line Items]</t>
  </si>
  <si>
    <t>Agricultural [Member] | Risk ratings 1 and 2 [Member]</t>
  </si>
  <si>
    <t>Agricultural [Member] | Risk rating 3 [Member]</t>
  </si>
  <si>
    <t>Agricultural [Member] | Risk rating 4 [Member]</t>
  </si>
  <si>
    <t>Agricultural [Member] | Risk rating 5 [Member]</t>
  </si>
  <si>
    <t>Agricultural [Member] | Risk rating 6 [Member]</t>
  </si>
  <si>
    <t>Commercial and Industrial [Member] | Risk ratings 1 and 2 [Member]</t>
  </si>
  <si>
    <t>Commercial and Industrial [Member] | Risk rating 3 [Member]</t>
  </si>
  <si>
    <t>Commercial and Industrial [Member] | Risk rating 4 [Member]</t>
  </si>
  <si>
    <t>Commercial and Industrial [Member] | Risk rating 5 [Member]</t>
  </si>
  <si>
    <t>Commercial and Industrial [Member] | Risk rating 6 [Member]</t>
  </si>
  <si>
    <t>Commercial Real Estate [Member] | Risk ratings 1 and 2 [Member]</t>
  </si>
  <si>
    <t>Commercial Real Estate [Member] | Risk rating 3 [Member]</t>
  </si>
  <si>
    <t>Commercial Real Estate [Member] | Risk rating 4 [Member]</t>
  </si>
  <si>
    <t>Commercial Real Estate [Member] | Risk rating 5 [Member]</t>
  </si>
  <si>
    <t>Commercial Real Estate [Member] | Risk rating 6 [Member]</t>
  </si>
  <si>
    <t>Consumer [Member] | Performing [Member]</t>
  </si>
  <si>
    <t>Consumer [Member] | Nonaccrual [Member]</t>
  </si>
  <si>
    <t>Construction Real Estate [Member] | Performing [Member]</t>
  </si>
  <si>
    <t>Residential Real Estate [Member] | Performing [Member]</t>
  </si>
  <si>
    <t>Residential Real Estate [Member] | Nonaccrual [Member]</t>
  </si>
  <si>
    <t>Loans and Allowance for Loan Losses (Details 5) - USD ($) $ in Thousands</t>
  </si>
  <si>
    <t>Impaired and Restructured Loans with or without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Impaired Loans with a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Impaired Loans</t>
  </si>
  <si>
    <t>Recorded Investment</t>
  </si>
  <si>
    <t>Unpaid Principal Balance</t>
  </si>
  <si>
    <t>Average Recorded Investment</t>
  </si>
  <si>
    <t>Interest Income Recognized</t>
  </si>
  <si>
    <t>Loans and Allowance for Loan Losses (Details 6) - USD ($) $ in Thousands</t>
  </si>
  <si>
    <t>Financing Receivable, Past Due [Line Items]</t>
  </si>
  <si>
    <t>Past Due Total</t>
  </si>
  <si>
    <t>Loans Not Past Due</t>
  </si>
  <si>
    <t>30 to 59 Days [Member]</t>
  </si>
  <si>
    <t>60 to 89 Days [Member]</t>
  </si>
  <si>
    <t>Greater Than 90 Days [Member]</t>
  </si>
  <si>
    <t>Agricultural [Member] | 60 to 89 Days [Member]</t>
  </si>
  <si>
    <t>Commercial and Industrial [Member] | 30 to 59 Days [Member]</t>
  </si>
  <si>
    <t>Commercial and Industrial [Member] | 60 to 89 Days [Member]</t>
  </si>
  <si>
    <t>Commercial and Industrial [Member] | Greater Than 90 Days [Member]</t>
  </si>
  <si>
    <t>Consumer [Member] | 30 to 59 Days [Member]</t>
  </si>
  <si>
    <t>Consumer [Member] | 60 to 89 Days [Member]</t>
  </si>
  <si>
    <t>Consumer [Member] | Greater Than 90 Days [Member]</t>
  </si>
  <si>
    <t>Commercial Real Estate [Member] | Greater Than 90 Days [Member]</t>
  </si>
  <si>
    <t>Residential Real Estate [Member] | 30 to 59 Days [Member]</t>
  </si>
  <si>
    <t>Residential Real Estate [Member] | 60 to 89 Days [Member]</t>
  </si>
  <si>
    <t>Residential Real Estate [Member] | Greater Than 90 Days [Member]</t>
  </si>
  <si>
    <t>Includes nonaccrual loans.</t>
  </si>
  <si>
    <t>Loans and Allowance for Loan Losses (Details 7) - USD ($) $ in Thousands</t>
  </si>
  <si>
    <t>Nonaccrual loans</t>
  </si>
  <si>
    <t>Loans and Allowance for Loan Losses (Details Narrative) - USD ($) $ in Thousands</t>
  </si>
  <si>
    <t>Total loans in the process of foreclosure</t>
  </si>
  <si>
    <t>Mortgage Banking (Details) - USD ($) $ in Thousands</t>
  </si>
  <si>
    <t>Loans originated for resale, net of principal payments</t>
  </si>
  <si>
    <t>Net gains on sales of loans held for sale</t>
  </si>
  <si>
    <t>Loan servicing fees, net of amortization</t>
  </si>
  <si>
    <t>Mortgage Banking (Details 1) - USD ($) $ in Thousands</t>
  </si>
  <si>
    <t>Servicing Asset at Amortized Cost, Balance</t>
  </si>
  <si>
    <t>Balance, beginning of year</t>
  </si>
  <si>
    <t>Capitalized</t>
  </si>
  <si>
    <t>Acquired from merger with County Bank Corp</t>
  </si>
  <si>
    <t>Balance, end of year</t>
  </si>
  <si>
    <t>Mortgage Banking (Details Narrative) - USD ($) $ in Thousands</t>
  </si>
  <si>
    <t>Mortgage loans serviced for others</t>
  </si>
  <si>
    <t>Fair value of loan servicing rights</t>
  </si>
  <si>
    <t>Discount Rate</t>
  </si>
  <si>
    <t>5.51%</t>
  </si>
  <si>
    <t>6.92%</t>
  </si>
  <si>
    <t>Lakestone Bank &amp; Trust [Member]</t>
  </si>
  <si>
    <t>8.65%</t>
  </si>
  <si>
    <t>Lower Range [Member]</t>
  </si>
  <si>
    <t>Prepayment Speed</t>
  </si>
  <si>
    <t>11.00%</t>
  </si>
  <si>
    <t>7.00%</t>
  </si>
  <si>
    <t>Lower Range [Member] | Lakestone Bank &amp; Trust [Member]</t>
  </si>
  <si>
    <t>Upper Range [Member]</t>
  </si>
  <si>
    <t>18.00%</t>
  </si>
  <si>
    <t>13.00%</t>
  </si>
  <si>
    <t>Upper Range [Member] | Lakestone Bank &amp; Trust [Member]</t>
  </si>
  <si>
    <t>Premises and Equipment (Details) - USD ($) $ in Thousands</t>
  </si>
  <si>
    <t>Premises and equipment, gross</t>
  </si>
  <si>
    <t>Accumulated depreciation</t>
  </si>
  <si>
    <t>Premises and equipment, net</t>
  </si>
  <si>
    <t>Land and Land Improvements [Member]</t>
  </si>
  <si>
    <t>Leasehold Improvements [Member]</t>
  </si>
  <si>
    <t>Buildings [Member]</t>
  </si>
  <si>
    <t>Furniture And Equipment [Member]</t>
  </si>
  <si>
    <t>Premises and Equipment (Details 1) $ in Thousands</t>
  </si>
  <si>
    <t>Rental committments under operating leases for the fiscal year ended:</t>
  </si>
  <si>
    <t>2020</t>
  </si>
  <si>
    <t>2021</t>
  </si>
  <si>
    <t>2022</t>
  </si>
  <si>
    <t>2023</t>
  </si>
  <si>
    <t>2024</t>
  </si>
  <si>
    <t>Thereafter</t>
  </si>
  <si>
    <t>Total undiscounted cash flows</t>
  </si>
  <si>
    <t>Less discount</t>
  </si>
  <si>
    <t>Total operating lease liabilities</t>
  </si>
  <si>
    <t>Premises and Equipment (Details Narrative) - USD ($) $ in Thousands</t>
  </si>
  <si>
    <t>Depreciation expense</t>
  </si>
  <si>
    <t>Rent expense</t>
  </si>
  <si>
    <t>Goodwill and Intangible Assets (Details) - USD ($) $ in Thousands</t>
  </si>
  <si>
    <t>January 1</t>
  </si>
  <si>
    <t>Acquired goodwill from merger with County</t>
  </si>
  <si>
    <t>December 31</t>
  </si>
  <si>
    <t>Goodwill and Intangible Assets (Details 1) - USD ($) $ in Thousands</t>
  </si>
  <si>
    <t>Oct. 02, 2019</t>
  </si>
  <si>
    <t>Accumulated Amortization</t>
  </si>
  <si>
    <t>Core Deposit Intangible [Member]</t>
  </si>
  <si>
    <t>Gross Carrying Amount</t>
  </si>
  <si>
    <t>County Bank Corp ("County") [Member] | Core Deposit Intangible [Member]</t>
  </si>
  <si>
    <t>Goodwill and Intangible Assets (Details 2) - County Bank Corp ("County") [Member] - Core Deposit Intangible [Member] $ in Thousands</t>
  </si>
  <si>
    <t>Goodwill and Intangible Assets (Details Narrative) - USD ($) $ in Thousands</t>
  </si>
  <si>
    <t>Intangible asset amortization</t>
  </si>
  <si>
    <t>Goodwill from acquisition</t>
  </si>
  <si>
    <t>Amortization period</t>
  </si>
  <si>
    <t>10 years</t>
  </si>
  <si>
    <t>Valley Ridge Financial Corp., [Member]</t>
  </si>
  <si>
    <t>Other Real Estate Owned (Details) - USD ($) $ in Thousands</t>
  </si>
  <si>
    <t>Transfers from loans</t>
  </si>
  <si>
    <t>Acquisition from County Bank Corp</t>
  </si>
  <si>
    <t>Proceeds from sales</t>
  </si>
  <si>
    <t>Gains/(losses) on sales</t>
  </si>
  <si>
    <t>Other Real Estate Owned (Details Narrative) - USD ($) $ in Thousands</t>
  </si>
  <si>
    <t>Residential real estate mortgage loans</t>
  </si>
  <si>
    <t>Commercial real estate loans</t>
  </si>
  <si>
    <t>Deposits (Details) - USD ($) $ in Thousands</t>
  </si>
  <si>
    <t>Noninterest-bearing demand deposits</t>
  </si>
  <si>
    <t>Interest-bearing demand deposits</t>
  </si>
  <si>
    <t>Money market deposits</t>
  </si>
  <si>
    <t>Savings deposits</t>
  </si>
  <si>
    <t>Local certificates of deposit</t>
  </si>
  <si>
    <t>Brokered certificates of deposit</t>
  </si>
  <si>
    <t>Deposits (Details 1) $ in Thousands</t>
  </si>
  <si>
    <t>Maturities of deposits during the year ending December 31,</t>
  </si>
  <si>
    <t>Deposits (Details Narrative) - USD ($) $ in Thousands</t>
  </si>
  <si>
    <t>Certificates of deposit $250,000 or greater</t>
  </si>
  <si>
    <t>Certificates of Deposit issued through CDARS</t>
  </si>
  <si>
    <t>Repurchase Agreements (Details) $ in Thousands</t>
  </si>
  <si>
    <t>Dec. 31, 2018USD ($)</t>
  </si>
  <si>
    <t>Average balance during the year</t>
  </si>
  <si>
    <t>Average interest rate during the year</t>
  </si>
  <si>
    <t>0.05%</t>
  </si>
  <si>
    <t>Maximum month end balance during the year</t>
  </si>
  <si>
    <t>Federal Home Loan Bank Advances (Details) - USD ($) $ in Thousands</t>
  </si>
  <si>
    <t>Total advances outstanding at year-end</t>
  </si>
  <si>
    <t>Federal Home Loan Bank Advances Matured on November 2024 [Member]</t>
  </si>
  <si>
    <t>Interest rate</t>
  </si>
  <si>
    <t>3.98%</t>
  </si>
  <si>
    <t>Federal Home Loan Bank Advances Matured on April 2020 [Member]</t>
  </si>
  <si>
    <t>1.99%</t>
  </si>
  <si>
    <t>Federal Home Loan Bank Advances Matured on May 2020 [Member]</t>
  </si>
  <si>
    <t>2.16%</t>
  </si>
  <si>
    <t>Federal Home Loan Bank Advances Matured on March 2019 [Member]</t>
  </si>
  <si>
    <t>2.57%</t>
  </si>
  <si>
    <t>Federal Home Loan Bank Advances (Details 1) - USD ($) $ in Thousands</t>
  </si>
  <si>
    <t>Scheduled maturities of advances from the FHLB</t>
  </si>
  <si>
    <t>Federal Home Loan Bank Advances (Details Narrative) - USD ($) $ in Thousands</t>
  </si>
  <si>
    <t>Amount of additional funds available to borrow from Federal Home Loan Bank based upon collateral</t>
  </si>
  <si>
    <t>Agricultural and Residential Real Estate [Member]</t>
  </si>
  <si>
    <t>Loans pledged for advance from the Federal Home Loan Bank</t>
  </si>
  <si>
    <t>Income Taxes (Details) - USD ($) $ in Thousands</t>
  </si>
  <si>
    <t>Provision for Income Taxes</t>
  </si>
  <si>
    <t>Current federal income tax expense</t>
  </si>
  <si>
    <t>Deferred federal income tax expense/(benefit)</t>
  </si>
  <si>
    <t>Income tax expense</t>
  </si>
  <si>
    <t>Income Taxes (Details 1) - USD ($) $ in Thousands</t>
  </si>
  <si>
    <t>Reconciliation of Income Tax Provision to Statutory Rate</t>
  </si>
  <si>
    <t>Income tax computed at statutory federal rate</t>
  </si>
  <si>
    <t>Tax exempt interest income</t>
  </si>
  <si>
    <t>Tax exempt earnings on bank-owned life insurance</t>
  </si>
  <si>
    <t>Tax credits</t>
  </si>
  <si>
    <t>Deferred tax adjustment related to reduction in U.S. federal statutory income income tax rate</t>
  </si>
  <si>
    <t>Nondeductible merger expenses</t>
  </si>
  <si>
    <t>Other items</t>
  </si>
  <si>
    <t>Effective income tax rate</t>
  </si>
  <si>
    <t>15.00%</t>
  </si>
  <si>
    <t>14.00%</t>
  </si>
  <si>
    <t>28.00%</t>
  </si>
  <si>
    <t>Income Taxes (Details 2) - USD ($) $ in Thousands</t>
  </si>
  <si>
    <t>Deferred tax assets:</t>
  </si>
  <si>
    <t>Purchase accounting adjustments from merger with County</t>
  </si>
  <si>
    <t>Alternative minimum tax credit carryforward</t>
  </si>
  <si>
    <t>Unrealized losses on securities available for sale</t>
  </si>
  <si>
    <t>Deferred compensation</t>
  </si>
  <si>
    <t>Total deferred tax assets</t>
  </si>
  <si>
    <t>Deferred tax liabilities:</t>
  </si>
  <si>
    <t>Loan servicing rights</t>
  </si>
  <si>
    <t>Unrealized gains on securities available for sale</t>
  </si>
  <si>
    <t>Total deferred tax liabilities</t>
  </si>
  <si>
    <t>Net deferred tax (liability)</t>
  </si>
  <si>
    <t>Net deferred tax asset</t>
  </si>
  <si>
    <t>Income Taxes (Details Narrative) - USD ($) $ in Thousands</t>
  </si>
  <si>
    <t>Statutory federal tax rate</t>
  </si>
  <si>
    <t>21.00%</t>
  </si>
  <si>
    <t>34.00%</t>
  </si>
  <si>
    <t>Additional income tax expense</t>
  </si>
  <si>
    <t>Related Party Transactions (Details) - USD ($) $ in Thousands</t>
  </si>
  <si>
    <t>Loans Receivable to related parties [Roll Forward]</t>
  </si>
  <si>
    <t>New loans</t>
  </si>
  <si>
    <t>Repayments</t>
  </si>
  <si>
    <t>Effect of changes in related parties</t>
  </si>
  <si>
    <t>Loans acquired from merger with County Bank Corp</t>
  </si>
  <si>
    <t>Related Party Transactions (Details Narrative) - USD ($) $ in Thousands</t>
  </si>
  <si>
    <t>Related party deposit liabilities</t>
  </si>
  <si>
    <t>Employee Benefit Plans (Details Narrative) - USD ($) $ in Thousands</t>
  </si>
  <si>
    <t>Matching contributions to 401(k) plan cost</t>
  </si>
  <si>
    <t>Post-retirement Benefits Plan [Member]</t>
  </si>
  <si>
    <t>Benefit expense</t>
  </si>
  <si>
    <t>Benefit obligation</t>
  </si>
  <si>
    <t>Deferred Compensation Plans - Directors [Member]</t>
  </si>
  <si>
    <t>Description of benefit plan</t>
  </si>
  <si>
    <t>A deferred director compensation plan covers former directors of Valley Ridge Financial Corp., which was acquired by ChoiceOne in 2006.  Under the plan, ChoiceOne pays each former director the amount of director fees deferred plus interest at rates ranging from 5.50% to 5.84% over various periods as elected by each director.</t>
  </si>
  <si>
    <t>Deferred Compensation Plans - Directors [Member] | Lower Range [Member]</t>
  </si>
  <si>
    <t>Interest rate on deferred director fees</t>
  </si>
  <si>
    <t>5.50%</t>
  </si>
  <si>
    <t>Deferred Compensation Plans - Directors [Member] | Upper Range [Member]</t>
  </si>
  <si>
    <t>5.84%</t>
  </si>
  <si>
    <t>Deferred Compensation Plans - Executive Officers [Member]</t>
  </si>
  <si>
    <t>A supplemental executive retirement plan covers four former executive officers of Valley Ridge Financial Corp.  Under the plan, ChoiceOne pays these individuals a specific amount of compensation over a 15-year period commencing upon early retirement age (as defined in the plan) or normal retirement age (as defined in the plan).</t>
  </si>
  <si>
    <t>Deferred Compensation Plans - Executive Officers [Member] | Lakestone Bank &amp; Trust [Member]</t>
  </si>
  <si>
    <t>A supplemental executive retirement plan covers one former executive officer and one current executive officer of Lakestone Bank &amp; Trust.  Under the plan, the individuals would be paid a specific amount of compensation over a 15-year period commencing upon early or normal retirement age (as defined in the plan).</t>
  </si>
  <si>
    <t>Stock Based Compensation (Details) - Stock Options [Member]</t>
  </si>
  <si>
    <t>Dec. 31, 2019$ / sharesshares</t>
  </si>
  <si>
    <t>Number of options:</t>
  </si>
  <si>
    <t>Number of Options outstanding, beginning | shares</t>
  </si>
  <si>
    <t>Options granted | shares</t>
  </si>
  <si>
    <t>Options exercised | shares</t>
  </si>
  <si>
    <t>Options forfeited or expired | shares</t>
  </si>
  <si>
    <t>Number of Options outstanding, ending | shares</t>
  </si>
  <si>
    <t>Number of Options exercisable | shares</t>
  </si>
  <si>
    <t>Weighted Average Exercise Price:</t>
  </si>
  <si>
    <t>Weighted Average Exercise Price of Options outstanding, beginning | $ / shares</t>
  </si>
  <si>
    <t>Options granted | $ / shares</t>
  </si>
  <si>
    <t>Options exercised | $ / shares</t>
  </si>
  <si>
    <t>Options forfeited or expired | $ / shares</t>
  </si>
  <si>
    <t>Weighted Average Exercise Price of Options outstanding, ending | $ / shares</t>
  </si>
  <si>
    <t>Weighted Average Exercise Price of Options exercisable | $ / shares</t>
  </si>
  <si>
    <t>Stock Based Compensation (Details 1)</t>
  </si>
  <si>
    <t>Dec. 31, 2019shares</t>
  </si>
  <si>
    <t>Exercise Price $27.25 [Member]</t>
  </si>
  <si>
    <t>Number of Options outstanding, ending</t>
  </si>
  <si>
    <t>Weighted average remaining contractual life of options outstanding and exercisable</t>
  </si>
  <si>
    <t>9 years 5 months 19 days</t>
  </si>
  <si>
    <t>Exercise Price $25.65 [Member]</t>
  </si>
  <si>
    <t>Number of Options exercisable</t>
  </si>
  <si>
    <t>8 years 6 months 14 days</t>
  </si>
  <si>
    <t>Exercise Price $20.86 [Member]</t>
  </si>
  <si>
    <t>7 years 4 months 20 days</t>
  </si>
  <si>
    <t>Exercise Price $21.13 [Member]</t>
  </si>
  <si>
    <t>6 years 18 days</t>
  </si>
  <si>
    <t>Exercise Price $22.31 [Member]</t>
  </si>
  <si>
    <t>2 years 14 days</t>
  </si>
  <si>
    <t>Stock Based Compensation (Details 2) - Stock Options [Member]</t>
  </si>
  <si>
    <t>Dec. 31, 2019$ / shares</t>
  </si>
  <si>
    <t>Risk-free interest rate</t>
  </si>
  <si>
    <t>0.48%</t>
  </si>
  <si>
    <t>Expected option life</t>
  </si>
  <si>
    <t>6 years 6 months</t>
  </si>
  <si>
    <t>Expected stock price volatility</t>
  </si>
  <si>
    <t>Dividend yield</t>
  </si>
  <si>
    <t>2.65%</t>
  </si>
  <si>
    <t>Fair value of options granted per share</t>
  </si>
  <si>
    <t>Stock Based Compensation (Details 3) - Restricted Stock Units [Member]</t>
  </si>
  <si>
    <t>Outstanding Stock Awards Shares</t>
  </si>
  <si>
    <t>Balance, beginning of year shares | shares</t>
  </si>
  <si>
    <t>Granted | shares</t>
  </si>
  <si>
    <t>Vested | shares</t>
  </si>
  <si>
    <t>Forfeited | shares</t>
  </si>
  <si>
    <t>Balance, end of year shares | shares</t>
  </si>
  <si>
    <t>Weighted Average Grant Date Fair Value Per Share</t>
  </si>
  <si>
    <t>Balance, beginning of year | $ / shares</t>
  </si>
  <si>
    <t>Granted | $ / shares</t>
  </si>
  <si>
    <t>Vested | $ / shares</t>
  </si>
  <si>
    <t>Forfeited | $ / shares</t>
  </si>
  <si>
    <t>Balance, end of year | $ / shares</t>
  </si>
  <si>
    <t>Stock Based Compensation (Details Narrative) - USD ($) $ / shares in Units, $ in Thousands</t>
  </si>
  <si>
    <t>Authorized number of awards</t>
  </si>
  <si>
    <t>Shares available for future grants</t>
  </si>
  <si>
    <t>Weighted Average Exercise Price of Options outstanding, ending</t>
  </si>
  <si>
    <t>Stock Options [Member]</t>
  </si>
  <si>
    <t>6 years 7 months 6 days</t>
  </si>
  <si>
    <t>Intrinsic value outstanding</t>
  </si>
  <si>
    <t>Intrinsic value exercisable</t>
  </si>
  <si>
    <t>Unrecognized compensation expense</t>
  </si>
  <si>
    <t>Restricted Stock Units [Member]</t>
  </si>
  <si>
    <t>Numbers units outstanding</t>
  </si>
  <si>
    <t>Units outstanding, value</t>
  </si>
  <si>
    <t>Earnings Per Share (Details) - USD ($) $ / shares in Units, $ in Thousands</t>
  </si>
  <si>
    <t>3 Months Ended</t>
  </si>
  <si>
    <t>Sep. 30, 2019</t>
  </si>
  <si>
    <t>Mar. 31, 2019</t>
  </si>
  <si>
    <t>Sep. 30, 2018</t>
  </si>
  <si>
    <t>Jun. 30, 2018</t>
  </si>
  <si>
    <t>Mar. 31, 2018</t>
  </si>
  <si>
    <t>Basic</t>
  </si>
  <si>
    <t>Weighted average common shares outstanding</t>
  </si>
  <si>
    <t>Basic earnings per common shares</t>
  </si>
  <si>
    <t>Diluted</t>
  </si>
  <si>
    <t>Plus dilutive stock options and restricted stock units</t>
  </si>
  <si>
    <t>Weighted average common shares outstanding and potentially dilutive shares</t>
  </si>
  <si>
    <t>Diluted earnings per common share</t>
  </si>
  <si>
    <t>Earnings Per Share (Details Narrative) - shares</t>
  </si>
  <si>
    <t>Dilutive stock options excluded in calculation of earnings per share</t>
  </si>
  <si>
    <t>Dividend rate</t>
  </si>
  <si>
    <t>Condensed Financial Statements of Parent Company (Details) - USD ($) $ in Thousands</t>
  </si>
  <si>
    <t>Shareholders' equity</t>
  </si>
  <si>
    <t>Parent Company [Member]</t>
  </si>
  <si>
    <t>Cash</t>
  </si>
  <si>
    <t>Equity securities at fair value</t>
  </si>
  <si>
    <t>Investment in Bank subsidiaries</t>
  </si>
  <si>
    <t>Condensed Financial Statements of Parent Company (Details 1) - USD ($) $ in Thousands</t>
  </si>
  <si>
    <t>Gains on sales of securities</t>
  </si>
  <si>
    <t>Income tax (expense)/benefit</t>
  </si>
  <si>
    <t>Interest and dividends from ChoiceOne Bank</t>
  </si>
  <si>
    <t>Interest and dividends from other securities</t>
  </si>
  <si>
    <t>Total income</t>
  </si>
  <si>
    <t>Other expenses</t>
  </si>
  <si>
    <t>Income before income tax and equity in undistributed net income of subsidiaries</t>
  </si>
  <si>
    <t>Income before equity in undistributed net income of subsidiaries</t>
  </si>
  <si>
    <t>Equity in undistributed net income of subsidiaries</t>
  </si>
  <si>
    <t>Condensed Financial Statements of Parent Company (Details 2) - USD ($) $ in Thousands</t>
  </si>
  <si>
    <t>Net gain on sale of securities</t>
  </si>
  <si>
    <t>Changes in other assets</t>
  </si>
  <si>
    <t>Changes in other liabilities</t>
  </si>
  <si>
    <t>Sales of securities</t>
  </si>
  <si>
    <t>Purchases of securities</t>
  </si>
  <si>
    <t>Cash acquired from merger with County Bank Corp</t>
  </si>
  <si>
    <t>Cash used as part of equity issuance for merger</t>
  </si>
  <si>
    <t>Net change in cash</t>
  </si>
  <si>
    <t>Beginning cash</t>
  </si>
  <si>
    <t>Ending cash</t>
  </si>
  <si>
    <t>Financial Instruments (Details) - USD ($) $ in Thousands</t>
  </si>
  <si>
    <t>Noninterest-bearing deposits</t>
  </si>
  <si>
    <t>Interest-bearing deposits</t>
  </si>
  <si>
    <t>Quoted Prices in Active Markets for Identical Assets (Level 1) [Member]</t>
  </si>
  <si>
    <t>Significant Other Observable Inputs (Level 2) [Member]</t>
  </si>
  <si>
    <t>Federal Home Loan Bank and Federal Reserve Bank stock</t>
  </si>
  <si>
    <t>Accrued interest receivable</t>
  </si>
  <si>
    <t>Federal Home Loan Bank advances</t>
  </si>
  <si>
    <t>Accrued interest payable</t>
  </si>
  <si>
    <t>Significant Unobservable Inputs (Level 3) [Member]</t>
  </si>
  <si>
    <t>Carrying Amount [Member]</t>
  </si>
  <si>
    <t>Estimated Fair Value [Member]</t>
  </si>
  <si>
    <t>Fair Value Measurements (Details) - USD ($) $ in Thousands</t>
  </si>
  <si>
    <t>Fair Value, Assets and Liabilities Measured on Recurring and Nonrecurring Basis [Line Items]</t>
  </si>
  <si>
    <t>Fair Value Measured - Recurring Basis [Member]</t>
  </si>
  <si>
    <t>Fair Value Measured - Recurring Basis [Member] | U.S. Government and Federal Agency [Member]</t>
  </si>
  <si>
    <t>Fair Value Measured - Recurring Basis [Member] | U.S. Treasury Notes and Bonds [Member]</t>
  </si>
  <si>
    <t>Fair Value Measured - Recurring Basis [Member] | Equity Securities [Member]</t>
  </si>
  <si>
    <t>Fair Value Measured - Recurring Basis [Member] | State and Municipal [Member]</t>
  </si>
  <si>
    <t>Fair Value Measured - Recurring Basis [Member] | Mortgage-backed [Member]</t>
  </si>
  <si>
    <t>Fair Value Measured - Recurring Basis [Member] | Corporate [Member]</t>
  </si>
  <si>
    <t>Fair Value Measured - Recurring Basis [Member] | Trust Preferred Securities [Member]</t>
  </si>
  <si>
    <t>Fair Value Measured - Recurring Basis [Member] | Asset-backed Securities [Member]</t>
  </si>
  <si>
    <t>Fair Value Measured - Recurring Basis [Member] | Significant Other Observable Inputs (Level 2) [Member]</t>
  </si>
  <si>
    <t>Fair Value Measured - Recurring Basis [Member] | Significant Other Observable Inputs (Level 2) [Member] | U.S. Government and Federal Agency [Member]</t>
  </si>
  <si>
    <t>Fair Value Measured - Recurring Basis [Member] | Significant Other Observable Inputs (Level 2) [Member] | U.S. Treasury Notes and Bonds [Member]</t>
  </si>
  <si>
    <t>Fair Value Measured - Recurring Basis [Member] | Significant Other Observable Inputs (Level 2) [Member] | State and Municipal [Member]</t>
  </si>
  <si>
    <t>Fair Value Measured - Recurring Basis [Member] | Significant Other Observable Inputs (Level 2) [Member] | Mortgage-backed [Member]</t>
  </si>
  <si>
    <t>Fair Value Measured - Recurring Basis [Member] | Significant Other Observable Inputs (Level 2) [Member] | Corporate [Member]</t>
  </si>
  <si>
    <t>Fair Value Measured - Recurring Basis [Member] | Significant Other Observable Inputs (Level 2) [Member] | Asset-backed Securities [Member]</t>
  </si>
  <si>
    <t>Fair Value Measured - Recurring Basis [Member] | Quoted Prices in Active Markets for Identical Assets (Level 1) [Member] | Equity Securities [Member]</t>
  </si>
  <si>
    <t>Fair Value Measured - Recurring Basis [Member] | Significant Unobservable Inputs (Level 3) [Member]</t>
  </si>
  <si>
    <t>Fair Value Measured - Recurring Basis [Member] | Significant Unobservable Inputs (Level 3) [Member] | Equity Securities [Member]</t>
  </si>
  <si>
    <t>Fair Value Measured - Recurring Basis [Member] | Significant Unobservable Inputs (Level 3) [Member] | State and Municipal [Member]</t>
  </si>
  <si>
    <t>Fair Value Measured - Recurring Basis [Member] | Significant Unobservable Inputs (Level 3) [Member] | Trust Preferred Securities [Member]</t>
  </si>
  <si>
    <t>Fair Value Measurements (Details 1) - USD ($) $ in Thousands</t>
  </si>
  <si>
    <t>Changes in Level 3 Investment Securities, Available for Sale Measured at Fair Value on a Recurring Basis</t>
  </si>
  <si>
    <t>Total unrealized gains/(losses) included in other comprehensive income</t>
  </si>
  <si>
    <t>Net purchases, sales, calls, and maturities</t>
  </si>
  <si>
    <t>Fair Value Measured - Recurring Basis [Member] | Significant Unobservable Inputs (Level 3) [Member] | Equity Securities Held at Fair Value [Member]</t>
  </si>
  <si>
    <t>Balance at the beginning of year</t>
  </si>
  <si>
    <t>Reclassification due to implementation of ASU 2016-01</t>
  </si>
  <si>
    <t>Total realized and unrealized gains included in noninterest income</t>
  </si>
  <si>
    <t>Balance at the end of year</t>
  </si>
  <si>
    <t>Fair Value Measured - Recurring Basis [Member] | Significant Unobservable Inputs (Level 3) [Member] | Investment Securities Available For Sale [Member]</t>
  </si>
  <si>
    <t>Fair Value Measurements (Details 2) - USD ($) $ in Thousands</t>
  </si>
  <si>
    <t>Other real estate owned, net</t>
  </si>
  <si>
    <t>Fair Value - Non-Recurring Basis [Member]</t>
  </si>
  <si>
    <t>Fair Value - Non-Recurring Basis [Member] | Significant Unobservable Inputs (Level 3) [Member]</t>
  </si>
  <si>
    <t>Fair Value Measurements (Details Narrative) - USD ($) $ in Thousands</t>
  </si>
  <si>
    <t>Total unrealized gains (losses) included in other comprehensive income</t>
  </si>
  <si>
    <t>Level 3 securities purchased during period</t>
  </si>
  <si>
    <t>Level 3 securities totaling</t>
  </si>
  <si>
    <t>Off-Balance Sheet Activities (Details) - USD ($) $ in Thousands</t>
  </si>
  <si>
    <t>Unused lines of credit and letters of credit - fixed rate</t>
  </si>
  <si>
    <t>Unused lines of credit and letters of credit - variable rate</t>
  </si>
  <si>
    <t>Commitments to fund loans (at market rates) - fixed rate</t>
  </si>
  <si>
    <t>Commitments to fund loans (at market rates) - variable rate</t>
  </si>
  <si>
    <t>Off-Balance Sheet Activities (Details Narrative)</t>
  </si>
  <si>
    <t>Interest rate of commitments</t>
  </si>
  <si>
    <t>3.25%</t>
  </si>
  <si>
    <t>Term of commitments</t>
  </si>
  <si>
    <t>1 year</t>
  </si>
  <si>
    <t>7.50%</t>
  </si>
  <si>
    <t>30 years</t>
  </si>
  <si>
    <t>Regulatory Capital (Details) - USD ($) $ in Thousands</t>
  </si>
  <si>
    <t>Total Capital</t>
  </si>
  <si>
    <t>Total Capital (to risk-weighted assets) ratio</t>
  </si>
  <si>
    <t>14.20%</t>
  </si>
  <si>
    <t>13.80%</t>
  </si>
  <si>
    <t>Minimum amount of capital for adequacy purposes</t>
  </si>
  <si>
    <t>Minimum amount of capital for adequacy purposes, ratio</t>
  </si>
  <si>
    <t>8.00%</t>
  </si>
  <si>
    <t>Common equity Tier 1 capital (to risk weighted assets)</t>
  </si>
  <si>
    <t>Common equity Capital</t>
  </si>
  <si>
    <t>Common equity Capital ratio</t>
  </si>
  <si>
    <t>12.90%</t>
  </si>
  <si>
    <t>Minimum amount of Common equity Capital for adequacy purposes</t>
  </si>
  <si>
    <t>Minimum amount of Common equity Capital for adequacy purposes, ratio</t>
  </si>
  <si>
    <t>4.50%</t>
  </si>
  <si>
    <t>Tier 1 Capital (to risk-weighted assets)</t>
  </si>
  <si>
    <t>Tier 1 Capital</t>
  </si>
  <si>
    <t>Tier 1 Capital (to risk-weighted assets) ratio</t>
  </si>
  <si>
    <t>Minimum amount of Tier 1 Capital for adequacy purposes</t>
  </si>
  <si>
    <t>Minimum amount of Tier 1 Capital for adequacy purposes, ratio</t>
  </si>
  <si>
    <t>6.00%</t>
  </si>
  <si>
    <t>Tier 1 Leverage Capital (to average assets)</t>
  </si>
  <si>
    <t>Tier 1 Capital (to average assets) ratio</t>
  </si>
  <si>
    <t>9.60%</t>
  </si>
  <si>
    <t>10.50%</t>
  </si>
  <si>
    <t>4.00%</t>
  </si>
  <si>
    <t>ChoiceOne Bank [Member]</t>
  </si>
  <si>
    <t>13.20%</t>
  </si>
  <si>
    <t>Minimum Capital required to be well-capitalized</t>
  </si>
  <si>
    <t>Minimum Capital required to be well-capitalized, ratio</t>
  </si>
  <si>
    <t>10.00%</t>
  </si>
  <si>
    <t>12.40%</t>
  </si>
  <si>
    <t>12.00%</t>
  </si>
  <si>
    <t>Minimum Common equity Capital required to be well-capitalized</t>
  </si>
  <si>
    <t>Minimum Common equity Capital required to be well-capitalized, ratio</t>
  </si>
  <si>
    <t>6.50%</t>
  </si>
  <si>
    <t>Minimum Tier 1 Capital required to be well-capitalized</t>
  </si>
  <si>
    <t>Minimum Tier 1 Capital required to be well-capitalized, ratio</t>
  </si>
  <si>
    <t>9.80%</t>
  </si>
  <si>
    <t>9.00%</t>
  </si>
  <si>
    <t>Regulatory Capital (Details Narrative) $ in Thousands</t>
  </si>
  <si>
    <t>Amount of undistributed net income available for dividends</t>
  </si>
  <si>
    <t>Business Combination (Details) - USD ($) $ in Thousands</t>
  </si>
  <si>
    <t>Net assets acquired:</t>
  </si>
  <si>
    <t>Purchase Price:</t>
  </si>
  <si>
    <t>Consideration</t>
  </si>
  <si>
    <t>Securities available for sale</t>
  </si>
  <si>
    <t>Originated loans</t>
  </si>
  <si>
    <t>Premises and equipment</t>
  </si>
  <si>
    <t>Other real estate owned</t>
  </si>
  <si>
    <t>Deposit based intangible</t>
  </si>
  <si>
    <t>Bank owned life insurance</t>
  </si>
  <si>
    <t>Non-interest bearing deposits</t>
  </si>
  <si>
    <t>Interest bearing deposits</t>
  </si>
  <si>
    <t>Net assets acquired</t>
  </si>
  <si>
    <t>Business Combination (Details 1) - County Bank Corp ("County") [Member] - USD ($) $ / shares in Units, $ in Thousands</t>
  </si>
  <si>
    <t>Net income per diluted share</t>
  </si>
  <si>
    <t>Business Combination (Details Narrative) - USD ($) $ in Thousands</t>
  </si>
  <si>
    <t>Stock issued during acquisitions, value</t>
  </si>
  <si>
    <t>Description of acquired entity</t>
  </si>
  <si>
    <t>14 branch offices and one loan production office</t>
  </si>
  <si>
    <t>Total loans</t>
  </si>
  <si>
    <t>Acquisition costs related to merger</t>
  </si>
  <si>
    <t>Acquisition costs merger amounted expensed</t>
  </si>
  <si>
    <t>Acquisition costs netted with stock issuance costs</t>
  </si>
  <si>
    <t>Earnings</t>
  </si>
  <si>
    <t>County Bank Corp ("County") [Member] | Common Stock [Member]</t>
  </si>
  <si>
    <t>Stock issued during acquisitions, shares</t>
  </si>
  <si>
    <t>County Bank Corp ("County") [Member] | Fractional Stock [Member]</t>
  </si>
  <si>
    <t>Community Shores Bank Corp ("Community Shores") [Member]</t>
  </si>
  <si>
    <t>Quarterly Financial Data (Unaudited) (Details) - USD ($) $ / shares in Units, $ in Thousands</t>
  </si>
  <si>
    <t>Interest Income</t>
  </si>
  <si>
    <t>Net Interest Income</t>
  </si>
  <si>
    <t>Net Income</t>
  </si>
  <si>
    <t>Basic Earnings Per Share</t>
  </si>
  <si>
    <t>Fully Diluted Earnings Per Share</t>
  </si>
  <si>
    <t>Quarterly Financial Data (Unaudited) (Details Narrative)</t>
  </si>
  <si>
    <t>Stock dividend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D20" s="5" t="n">
        <v>99700</v>
      </c>
    </row>
    <row r="21" spans="1:4">
      <c r="A21" s="4" t="s">
        <v>35</v>
      </c>
      <c r="D21" s="6" t="n">
        <v>26.25</v>
      </c>
    </row>
    <row r="22" spans="1:4">
      <c r="A22" s="4" t="s">
        <v>36</v>
      </c>
      <c r="C22" s="7" t="n">
        <v>7248492</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809</v>
      </c>
      <c r="B1" s="2" t="s">
        <v>1</v>
      </c>
    </row>
    <row r="2" spans="1:2">
      <c r="B2" s="2" t="s">
        <v>810</v>
      </c>
    </row>
    <row r="3" spans="1:2">
      <c r="A3" s="4" t="s">
        <v>811</v>
      </c>
    </row>
    <row r="4" spans="1:2">
      <c r="A4" s="4" t="s">
        <v>812</v>
      </c>
      <c r="B4" s="7" t="n">
        <v>12000</v>
      </c>
    </row>
    <row r="5" spans="1:2">
      <c r="A5" s="4" t="s">
        <v>813</v>
      </c>
      <c r="B5" s="4" t="s">
        <v>814</v>
      </c>
    </row>
    <row r="6" spans="1:2">
      <c r="A6" s="4" t="s">
        <v>815</v>
      </c>
    </row>
    <row r="7" spans="1:2">
      <c r="A7" s="4" t="s">
        <v>812</v>
      </c>
      <c r="B7" s="7" t="n">
        <v>12000</v>
      </c>
    </row>
    <row r="8" spans="1:2">
      <c r="A8" s="4" t="s">
        <v>816</v>
      </c>
      <c r="B8" s="7" t="n">
        <v>12000</v>
      </c>
    </row>
    <row r="9" spans="1:2">
      <c r="A9" s="4" t="s">
        <v>813</v>
      </c>
      <c r="B9" s="4" t="s">
        <v>817</v>
      </c>
    </row>
    <row r="10" spans="1:2">
      <c r="A10" s="4" t="s">
        <v>818</v>
      </c>
    </row>
    <row r="11" spans="1:2">
      <c r="A11" s="4" t="s">
        <v>812</v>
      </c>
      <c r="B11" s="7" t="n">
        <v>12404</v>
      </c>
    </row>
    <row r="12" spans="1:2">
      <c r="A12" s="4" t="s">
        <v>816</v>
      </c>
      <c r="B12" s="7" t="n">
        <v>12404</v>
      </c>
    </row>
    <row r="13" spans="1:2">
      <c r="A13" s="4" t="s">
        <v>813</v>
      </c>
      <c r="B13" s="4" t="s">
        <v>819</v>
      </c>
    </row>
    <row r="14" spans="1:2">
      <c r="A14" s="4" t="s">
        <v>820</v>
      </c>
    </row>
    <row r="15" spans="1:2">
      <c r="A15" s="4" t="s">
        <v>812</v>
      </c>
      <c r="B15" s="7" t="n">
        <v>15986</v>
      </c>
    </row>
    <row r="16" spans="1:2">
      <c r="A16" s="4" t="s">
        <v>816</v>
      </c>
      <c r="B16" s="7" t="n">
        <v>15986</v>
      </c>
    </row>
    <row r="17" spans="1:2">
      <c r="A17" s="4" t="s">
        <v>813</v>
      </c>
      <c r="B17" s="4" t="s">
        <v>821</v>
      </c>
    </row>
    <row r="18" spans="1:2">
      <c r="A18" s="4" t="s">
        <v>822</v>
      </c>
    </row>
    <row r="19" spans="1:2">
      <c r="A19" s="4" t="s">
        <v>812</v>
      </c>
      <c r="B19" s="7" t="n">
        <v>5358</v>
      </c>
    </row>
    <row r="20" spans="1:2">
      <c r="A20" s="4" t="s">
        <v>816</v>
      </c>
      <c r="B20" s="7" t="n">
        <v>5358</v>
      </c>
    </row>
    <row r="21" spans="1:2">
      <c r="A21" s="4" t="s">
        <v>813</v>
      </c>
      <c r="B21" s="4" t="s">
        <v>82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4"/>
  </cols>
  <sheetData>
    <row r="1" spans="1:2">
      <c r="A1" s="1" t="s">
        <v>824</v>
      </c>
      <c r="B1" s="2" t="s">
        <v>1</v>
      </c>
    </row>
    <row r="2" spans="1:2">
      <c r="B2" s="2" t="s">
        <v>825</v>
      </c>
    </row>
    <row r="3" spans="1:2">
      <c r="A3" s="4" t="s">
        <v>826</v>
      </c>
      <c r="B3" s="4" t="s">
        <v>827</v>
      </c>
    </row>
    <row r="4" spans="1:2">
      <c r="A4" s="4" t="s">
        <v>828</v>
      </c>
      <c r="B4" s="4" t="s">
        <v>829</v>
      </c>
    </row>
    <row r="5" spans="1:2">
      <c r="A5" s="4" t="s">
        <v>830</v>
      </c>
      <c r="B5" s="4" t="s">
        <v>765</v>
      </c>
    </row>
    <row r="6" spans="1:2">
      <c r="A6" s="4" t="s">
        <v>831</v>
      </c>
      <c r="B6" s="4" t="s">
        <v>832</v>
      </c>
    </row>
    <row r="7" spans="1:2">
      <c r="A7" s="4" t="s">
        <v>833</v>
      </c>
      <c r="B7" s="6" t="n">
        <v>3.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834</v>
      </c>
      <c r="B1" s="2" t="s">
        <v>1</v>
      </c>
    </row>
    <row r="2" spans="1:2">
      <c r="B2" s="2" t="s">
        <v>794</v>
      </c>
    </row>
    <row r="3" spans="1:2">
      <c r="A3" s="3" t="s">
        <v>835</v>
      </c>
    </row>
    <row r="4" spans="1:2">
      <c r="A4" s="4" t="s">
        <v>836</v>
      </c>
      <c r="B4" s="7" t="n">
        <v>20440</v>
      </c>
    </row>
    <row r="5" spans="1:2">
      <c r="A5" s="4" t="s">
        <v>837</v>
      </c>
      <c r="B5" s="7" t="n">
        <v>9900</v>
      </c>
    </row>
    <row r="6" spans="1:2">
      <c r="A6" s="4" t="s">
        <v>838</v>
      </c>
      <c r="B6" s="7" t="n">
        <v>-20440</v>
      </c>
    </row>
    <row r="7" spans="1:2">
      <c r="A7" s="4" t="s">
        <v>839</v>
      </c>
      <c r="B7" s="7" t="n">
        <v>-900</v>
      </c>
    </row>
    <row r="8" spans="1:2">
      <c r="A8" s="4" t="s">
        <v>840</v>
      </c>
      <c r="B8" s="7" t="n">
        <v>9000</v>
      </c>
    </row>
    <row r="9" spans="1:2">
      <c r="A9" s="3" t="s">
        <v>841</v>
      </c>
    </row>
    <row r="10" spans="1:2">
      <c r="A10" s="4" t="s">
        <v>842</v>
      </c>
      <c r="B10" s="6" t="n">
        <v>24.74</v>
      </c>
    </row>
    <row r="11" spans="1:2">
      <c r="A11" s="4" t="s">
        <v>843</v>
      </c>
      <c r="B11" s="8" t="n">
        <v>27.25</v>
      </c>
    </row>
    <row r="12" spans="1:2">
      <c r="A12" s="4" t="s">
        <v>844</v>
      </c>
      <c r="B12" s="8" t="n">
        <v>24.74</v>
      </c>
    </row>
    <row r="13" spans="1:2">
      <c r="A13" s="4" t="s">
        <v>845</v>
      </c>
      <c r="B13" s="8" t="n">
        <v>27.25</v>
      </c>
    </row>
    <row r="14" spans="1:2">
      <c r="A14" s="4" t="s">
        <v>846</v>
      </c>
      <c r="B14" s="6" t="n">
        <v>27.2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47</v>
      </c>
      <c r="B1" s="2" t="s">
        <v>1</v>
      </c>
    </row>
    <row r="2" spans="1:5">
      <c r="B2" s="2" t="s">
        <v>2</v>
      </c>
      <c r="C2" s="2" t="s">
        <v>42</v>
      </c>
      <c r="D2" s="2" t="s">
        <v>86</v>
      </c>
      <c r="E2" s="2" t="s">
        <v>4</v>
      </c>
    </row>
    <row r="3" spans="1:5">
      <c r="A3" s="4" t="s">
        <v>153</v>
      </c>
      <c r="B3" s="5" t="n">
        <v>373</v>
      </c>
      <c r="C3" s="5" t="n">
        <v>344</v>
      </c>
      <c r="D3" s="5" t="n">
        <v>317</v>
      </c>
    </row>
    <row r="4" spans="1:5">
      <c r="A4" s="4" t="s">
        <v>848</v>
      </c>
      <c r="B4" s="7" t="n">
        <v>200000</v>
      </c>
    </row>
    <row r="5" spans="1:5">
      <c r="A5" s="4" t="s">
        <v>849</v>
      </c>
      <c r="B5" s="7" t="n">
        <v>100971</v>
      </c>
    </row>
    <row r="6" spans="1:5">
      <c r="A6" s="4" t="s">
        <v>35</v>
      </c>
      <c r="E6" s="6" t="n">
        <v>26.25</v>
      </c>
    </row>
    <row r="7" spans="1:5">
      <c r="A7" s="4" t="s">
        <v>646</v>
      </c>
    </row>
    <row r="8" spans="1:5">
      <c r="A8" s="4" t="s">
        <v>850</v>
      </c>
      <c r="B8" s="6" t="n">
        <v>27.25</v>
      </c>
    </row>
    <row r="9" spans="1:5">
      <c r="A9" s="4" t="s">
        <v>641</v>
      </c>
    </row>
    <row r="10" spans="1:5">
      <c r="A10" s="4" t="s">
        <v>850</v>
      </c>
      <c r="B10" s="6" t="n">
        <v>20.86</v>
      </c>
    </row>
    <row r="11" spans="1:5">
      <c r="A11" s="4" t="s">
        <v>851</v>
      </c>
    </row>
    <row r="12" spans="1:5">
      <c r="A12" s="4" t="s">
        <v>153</v>
      </c>
      <c r="B12" s="5" t="n">
        <v>53</v>
      </c>
      <c r="C12" s="5" t="n">
        <v>38</v>
      </c>
      <c r="D12" s="7" t="n">
        <v>49</v>
      </c>
    </row>
    <row r="13" spans="1:5">
      <c r="A13" s="4" t="s">
        <v>850</v>
      </c>
      <c r="B13" s="6" t="n">
        <v>23.39</v>
      </c>
      <c r="C13" s="6" t="n">
        <v>22.41</v>
      </c>
    </row>
    <row r="14" spans="1:5">
      <c r="A14" s="4" t="s">
        <v>35</v>
      </c>
      <c r="B14" s="6" t="n">
        <v>31.96</v>
      </c>
    </row>
    <row r="15" spans="1:5">
      <c r="A15" s="4" t="s">
        <v>813</v>
      </c>
      <c r="B15" s="4" t="s">
        <v>852</v>
      </c>
    </row>
    <row r="16" spans="1:5">
      <c r="A16" s="4" t="s">
        <v>853</v>
      </c>
      <c r="B16" s="5" t="n">
        <v>495</v>
      </c>
    </row>
    <row r="17" spans="1:5">
      <c r="A17" s="4" t="s">
        <v>854</v>
      </c>
      <c r="B17" s="7" t="n">
        <v>438</v>
      </c>
    </row>
    <row r="18" spans="1:5">
      <c r="A18" s="4" t="s">
        <v>855</v>
      </c>
      <c r="B18" s="7" t="n">
        <v>34</v>
      </c>
    </row>
    <row r="19" spans="1:5">
      <c r="A19" s="4" t="s">
        <v>856</v>
      </c>
    </row>
    <row r="20" spans="1:5">
      <c r="A20" s="4" t="s">
        <v>153</v>
      </c>
      <c r="B20" s="5" t="n">
        <v>349</v>
      </c>
      <c r="C20" s="5" t="n">
        <v>244</v>
      </c>
      <c r="D20" s="5" t="n">
        <v>191</v>
      </c>
    </row>
    <row r="21" spans="1:5">
      <c r="A21" s="4" t="s">
        <v>857</v>
      </c>
      <c r="B21" s="7" t="n">
        <v>9000</v>
      </c>
      <c r="C21" s="7" t="n">
        <v>20440</v>
      </c>
    </row>
    <row r="22" spans="1:5">
      <c r="A22" s="4" t="s">
        <v>858</v>
      </c>
      <c r="B22" s="5" t="n">
        <v>288</v>
      </c>
      <c r="C22" s="5" t="n">
        <v>5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860</v>
      </c>
      <c r="J1" s="2" t="s">
        <v>1</v>
      </c>
    </row>
    <row r="2" spans="1:12">
      <c r="B2" s="2" t="s">
        <v>2</v>
      </c>
      <c r="C2" s="2" t="s">
        <v>861</v>
      </c>
      <c r="D2" s="2" t="s">
        <v>4</v>
      </c>
      <c r="E2" s="2" t="s">
        <v>862</v>
      </c>
      <c r="F2" s="2" t="s">
        <v>42</v>
      </c>
      <c r="G2" s="2" t="s">
        <v>863</v>
      </c>
      <c r="H2" s="2" t="s">
        <v>864</v>
      </c>
      <c r="I2" s="2" t="s">
        <v>865</v>
      </c>
      <c r="J2" s="2" t="s">
        <v>2</v>
      </c>
      <c r="K2" s="2" t="s">
        <v>42</v>
      </c>
      <c r="L2" s="2" t="s">
        <v>86</v>
      </c>
    </row>
    <row r="3" spans="1:12">
      <c r="A3" s="3" t="s">
        <v>866</v>
      </c>
    </row>
    <row r="4" spans="1:12">
      <c r="A4" s="4" t="s">
        <v>123</v>
      </c>
      <c r="J4" s="5" t="n">
        <v>7171</v>
      </c>
      <c r="K4" s="5" t="n">
        <v>7333</v>
      </c>
      <c r="L4" s="5" t="n">
        <v>6168</v>
      </c>
    </row>
    <row r="5" spans="1:12">
      <c r="A5" s="4" t="s">
        <v>867</v>
      </c>
      <c r="J5" s="7" t="n">
        <v>4528786</v>
      </c>
      <c r="K5" s="7" t="n">
        <v>3614302</v>
      </c>
      <c r="L5" s="7" t="n">
        <v>3621216</v>
      </c>
    </row>
    <row r="6" spans="1:12">
      <c r="A6" s="4" t="s">
        <v>868</v>
      </c>
      <c r="B6" s="6" t="n">
        <v>0.44</v>
      </c>
      <c r="C6" s="6" t="n">
        <v>0.28</v>
      </c>
      <c r="D6" s="6" t="n">
        <v>0.41</v>
      </c>
      <c r="E6" s="6" t="n">
        <v>0.45</v>
      </c>
      <c r="F6" s="6" t="n">
        <v>0.51</v>
      </c>
      <c r="G6" s="6" t="n">
        <v>0.55</v>
      </c>
      <c r="H6" s="6" t="n">
        <v>0.51</v>
      </c>
      <c r="I6" s="6" t="n">
        <v>0.46</v>
      </c>
      <c r="J6" s="6" t="n">
        <v>1.58</v>
      </c>
      <c r="K6" s="6" t="n">
        <v>2.03</v>
      </c>
      <c r="L6" s="6" t="n">
        <v>1.7</v>
      </c>
    </row>
    <row r="7" spans="1:12">
      <c r="A7" s="3" t="s">
        <v>869</v>
      </c>
    </row>
    <row r="8" spans="1:12">
      <c r="A8" s="4" t="s">
        <v>123</v>
      </c>
      <c r="J8" s="5" t="n">
        <v>7171</v>
      </c>
      <c r="K8" s="5" t="n">
        <v>7333</v>
      </c>
      <c r="L8" s="5" t="n">
        <v>6168</v>
      </c>
    </row>
    <row r="9" spans="1:12">
      <c r="A9" s="4" t="s">
        <v>867</v>
      </c>
      <c r="J9" s="7" t="n">
        <v>4528786</v>
      </c>
      <c r="K9" s="7" t="n">
        <v>3614302</v>
      </c>
      <c r="L9" s="7" t="n">
        <v>3621216</v>
      </c>
    </row>
    <row r="10" spans="1:12">
      <c r="A10" s="4" t="s">
        <v>870</v>
      </c>
      <c r="J10" s="7" t="n">
        <v>10489</v>
      </c>
      <c r="K10" s="7" t="n">
        <v>13825</v>
      </c>
      <c r="L10" s="7" t="n">
        <v>8465</v>
      </c>
    </row>
    <row r="11" spans="1:12">
      <c r="A11" s="4" t="s">
        <v>871</v>
      </c>
      <c r="J11" s="7" t="n">
        <v>4539275</v>
      </c>
      <c r="K11" s="7" t="n">
        <v>3628127</v>
      </c>
      <c r="L11" s="7" t="n">
        <v>3629682</v>
      </c>
    </row>
    <row r="12" spans="1:12">
      <c r="A12" s="4" t="s">
        <v>872</v>
      </c>
      <c r="B12" s="6" t="n">
        <v>0.44</v>
      </c>
      <c r="C12" s="6" t="n">
        <v>0.28</v>
      </c>
      <c r="D12" s="6" t="n">
        <v>0.41</v>
      </c>
      <c r="E12" s="6" t="n">
        <v>0.45</v>
      </c>
      <c r="F12" s="6" t="n">
        <v>0.5</v>
      </c>
      <c r="G12" s="6" t="n">
        <v>0.55</v>
      </c>
      <c r="H12" s="6" t="n">
        <v>0.51</v>
      </c>
      <c r="I12" s="6" t="n">
        <v>0.46</v>
      </c>
      <c r="J12" s="6" t="n">
        <v>1.58</v>
      </c>
      <c r="K12" s="6" t="n">
        <v>2.02</v>
      </c>
      <c r="L12" s="6" t="n">
        <v>1.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3</v>
      </c>
      <c r="B1" s="2" t="s">
        <v>1</v>
      </c>
    </row>
    <row r="2" spans="1:4">
      <c r="B2" s="2" t="s">
        <v>2</v>
      </c>
      <c r="C2" s="2" t="s">
        <v>42</v>
      </c>
      <c r="D2" s="2" t="s">
        <v>86</v>
      </c>
    </row>
    <row r="3" spans="1:4">
      <c r="A3" s="3" t="s">
        <v>277</v>
      </c>
    </row>
    <row r="4" spans="1:4">
      <c r="A4" s="4" t="s">
        <v>874</v>
      </c>
      <c r="B4" s="7" t="n">
        <v>0</v>
      </c>
      <c r="C4" s="7" t="n">
        <v>15000</v>
      </c>
      <c r="D4" s="7" t="n">
        <v>0</v>
      </c>
    </row>
    <row r="5" spans="1:4">
      <c r="A5" s="4" t="s">
        <v>875</v>
      </c>
      <c r="B5" s="4" t="s">
        <v>1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2</v>
      </c>
      <c r="C1" s="2" t="s">
        <v>42</v>
      </c>
      <c r="D1" s="2" t="s">
        <v>86</v>
      </c>
      <c r="E1" s="2" t="s">
        <v>527</v>
      </c>
    </row>
    <row r="2" spans="1:5">
      <c r="A2" s="3" t="s">
        <v>43</v>
      </c>
    </row>
    <row r="3" spans="1:5">
      <c r="A3" s="4" t="s">
        <v>48</v>
      </c>
      <c r="B3" s="5" t="n">
        <v>339579</v>
      </c>
      <c r="C3" s="5" t="n">
        <v>166602</v>
      </c>
    </row>
    <row r="4" spans="1:5">
      <c r="A4" s="4" t="s">
        <v>61</v>
      </c>
      <c r="B4" s="7" t="n">
        <v>9499</v>
      </c>
      <c r="C4" s="7" t="n">
        <v>7355</v>
      </c>
    </row>
    <row r="5" spans="1:5">
      <c r="A5" s="4" t="s">
        <v>62</v>
      </c>
      <c r="B5" s="7" t="n">
        <v>1386128</v>
      </c>
      <c r="C5" s="7" t="n">
        <v>670544</v>
      </c>
    </row>
    <row r="6" spans="1:5">
      <c r="A6" s="3" t="s">
        <v>63</v>
      </c>
    </row>
    <row r="7" spans="1:5">
      <c r="A7" s="4" t="s">
        <v>205</v>
      </c>
      <c r="B7" s="7" t="n">
        <v>6189</v>
      </c>
      <c r="C7" s="7" t="n">
        <v>3019</v>
      </c>
    </row>
    <row r="8" spans="1:5">
      <c r="A8" s="4" t="s">
        <v>70</v>
      </c>
      <c r="B8" s="7" t="n">
        <v>1193989</v>
      </c>
      <c r="C8" s="7" t="n">
        <v>590067</v>
      </c>
    </row>
    <row r="9" spans="1:5">
      <c r="A9" s="4" t="s">
        <v>877</v>
      </c>
      <c r="B9" s="7" t="n">
        <v>192139</v>
      </c>
      <c r="C9" s="7" t="n">
        <v>80477</v>
      </c>
      <c r="D9" s="5" t="n">
        <v>76550</v>
      </c>
      <c r="E9" s="5" t="n">
        <v>71698</v>
      </c>
    </row>
    <row r="10" spans="1:5">
      <c r="A10" s="4" t="s">
        <v>78</v>
      </c>
      <c r="B10" s="7" t="n">
        <v>1386128</v>
      </c>
      <c r="C10" s="7" t="n">
        <v>670544</v>
      </c>
    </row>
    <row r="11" spans="1:5">
      <c r="A11" s="4" t="s">
        <v>878</v>
      </c>
    </row>
    <row r="12" spans="1:5">
      <c r="A12" s="3" t="s">
        <v>43</v>
      </c>
    </row>
    <row r="13" spans="1:5">
      <c r="A13" s="4" t="s">
        <v>879</v>
      </c>
      <c r="B13" s="7" t="n">
        <v>991</v>
      </c>
      <c r="C13" s="7" t="n">
        <v>1400</v>
      </c>
      <c r="D13" s="5" t="n">
        <v>1249</v>
      </c>
      <c r="E13" s="5" t="n">
        <v>516</v>
      </c>
    </row>
    <row r="14" spans="1:5">
      <c r="A14" s="4" t="s">
        <v>880</v>
      </c>
      <c r="B14" s="7" t="n">
        <v>1840</v>
      </c>
      <c r="C14" s="7" t="n">
        <v>1960</v>
      </c>
    </row>
    <row r="15" spans="1:5">
      <c r="A15" s="4" t="s">
        <v>48</v>
      </c>
      <c r="B15" s="7" t="n">
        <v>959</v>
      </c>
      <c r="C15" s="7" t="n">
        <v>1692</v>
      </c>
    </row>
    <row r="16" spans="1:5">
      <c r="A16" s="4" t="s">
        <v>61</v>
      </c>
      <c r="B16" s="7" t="n">
        <v>468</v>
      </c>
      <c r="C16" s="7" t="n">
        <v>122</v>
      </c>
    </row>
    <row r="17" spans="1:5">
      <c r="A17" s="4" t="s">
        <v>881</v>
      </c>
      <c r="B17" s="7" t="n">
        <v>189578</v>
      </c>
      <c r="C17" s="7" t="n">
        <v>75313</v>
      </c>
    </row>
    <row r="18" spans="1:5">
      <c r="A18" s="4" t="s">
        <v>62</v>
      </c>
      <c r="B18" s="7" t="n">
        <v>193836</v>
      </c>
      <c r="C18" s="7" t="n">
        <v>80487</v>
      </c>
    </row>
    <row r="19" spans="1:5">
      <c r="A19" s="3" t="s">
        <v>63</v>
      </c>
    </row>
    <row r="20" spans="1:5">
      <c r="A20" s="4" t="s">
        <v>205</v>
      </c>
      <c r="B20" s="7" t="n">
        <v>1697</v>
      </c>
      <c r="C20" s="7" t="n">
        <v>10</v>
      </c>
    </row>
    <row r="21" spans="1:5">
      <c r="A21" s="4" t="s">
        <v>70</v>
      </c>
      <c r="B21" s="7" t="n">
        <v>1697</v>
      </c>
      <c r="C21" s="7" t="n">
        <v>10</v>
      </c>
    </row>
    <row r="22" spans="1:5">
      <c r="A22" s="4" t="s">
        <v>877</v>
      </c>
      <c r="B22" s="7" t="n">
        <v>192139</v>
      </c>
      <c r="C22" s="7" t="n">
        <v>80477</v>
      </c>
    </row>
    <row r="23" spans="1:5">
      <c r="A23" s="4" t="s">
        <v>78</v>
      </c>
      <c r="B23" s="5" t="n">
        <v>193836</v>
      </c>
      <c r="C23" s="5" t="n">
        <v>8048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860</v>
      </c>
      <c r="J1" s="2" t="s">
        <v>1</v>
      </c>
    </row>
    <row r="2" spans="1:12">
      <c r="B2" s="2" t="s">
        <v>2</v>
      </c>
      <c r="C2" s="2" t="s">
        <v>861</v>
      </c>
      <c r="D2" s="2" t="s">
        <v>4</v>
      </c>
      <c r="E2" s="2" t="s">
        <v>862</v>
      </c>
      <c r="F2" s="2" t="s">
        <v>42</v>
      </c>
      <c r="G2" s="2" t="s">
        <v>863</v>
      </c>
      <c r="H2" s="2" t="s">
        <v>864</v>
      </c>
      <c r="I2" s="2" t="s">
        <v>865</v>
      </c>
      <c r="J2" s="2" t="s">
        <v>2</v>
      </c>
      <c r="K2" s="2" t="s">
        <v>42</v>
      </c>
      <c r="L2" s="2" t="s">
        <v>86</v>
      </c>
    </row>
    <row r="3" spans="1:12">
      <c r="A3" s="4" t="s">
        <v>883</v>
      </c>
      <c r="J3" s="5" t="n">
        <v>22</v>
      </c>
      <c r="K3" s="5" t="n">
        <v>34</v>
      </c>
      <c r="L3" s="5" t="n">
        <v>-280</v>
      </c>
    </row>
    <row r="4" spans="1:12">
      <c r="A4" s="4" t="s">
        <v>108</v>
      </c>
      <c r="K4" s="7" t="n">
        <v>71</v>
      </c>
    </row>
    <row r="5" spans="1:12">
      <c r="A5" s="4" t="s">
        <v>884</v>
      </c>
      <c r="J5" s="7" t="n">
        <v>-1294</v>
      </c>
      <c r="K5" s="7" t="n">
        <v>-1155</v>
      </c>
      <c r="L5" s="7" t="n">
        <v>-2387</v>
      </c>
    </row>
    <row r="6" spans="1:12">
      <c r="A6" s="4" t="s">
        <v>123</v>
      </c>
      <c r="B6" s="5" t="n">
        <v>3027</v>
      </c>
      <c r="C6" s="5" t="n">
        <v>1021</v>
      </c>
      <c r="D6" s="5" t="n">
        <v>1486</v>
      </c>
      <c r="E6" s="5" t="n">
        <v>1637</v>
      </c>
      <c r="F6" s="5" t="n">
        <v>1828</v>
      </c>
      <c r="G6" s="5" t="n">
        <v>2014</v>
      </c>
      <c r="H6" s="5" t="n">
        <v>1833</v>
      </c>
      <c r="I6" s="5" t="n">
        <v>1658</v>
      </c>
      <c r="J6" s="7" t="n">
        <v>7171</v>
      </c>
      <c r="K6" s="7" t="n">
        <v>7333</v>
      </c>
      <c r="L6" s="7" t="n">
        <v>6168</v>
      </c>
    </row>
    <row r="7" spans="1:12">
      <c r="A7" s="4" t="s">
        <v>878</v>
      </c>
    </row>
    <row r="8" spans="1:12">
      <c r="A8" s="4" t="s">
        <v>885</v>
      </c>
      <c r="J8" s="7" t="n">
        <v>4011</v>
      </c>
      <c r="K8" s="7" t="n">
        <v>2800</v>
      </c>
      <c r="L8" s="7" t="n">
        <v>3042</v>
      </c>
    </row>
    <row r="9" spans="1:12">
      <c r="A9" s="4" t="s">
        <v>886</v>
      </c>
      <c r="J9" s="7" t="n">
        <v>50</v>
      </c>
      <c r="K9" s="7" t="n">
        <v>47</v>
      </c>
      <c r="L9" s="7" t="n">
        <v>55</v>
      </c>
    </row>
    <row r="10" spans="1:12">
      <c r="A10" s="4" t="s">
        <v>883</v>
      </c>
      <c r="J10" s="7" t="n">
        <v>8</v>
      </c>
      <c r="K10" s="7" t="n">
        <v>9</v>
      </c>
      <c r="L10" s="7" t="n">
        <v>1</v>
      </c>
    </row>
    <row r="11" spans="1:12">
      <c r="A11" s="4" t="s">
        <v>108</v>
      </c>
      <c r="J11" s="7" t="n">
        <v>-114</v>
      </c>
      <c r="K11" s="7" t="n">
        <v>184</v>
      </c>
    </row>
    <row r="12" spans="1:12">
      <c r="A12" s="4" t="s">
        <v>887</v>
      </c>
      <c r="J12" s="7" t="n">
        <v>3955</v>
      </c>
      <c r="K12" s="7" t="n">
        <v>3040</v>
      </c>
      <c r="L12" s="7" t="n">
        <v>3098</v>
      </c>
    </row>
    <row r="13" spans="1:12">
      <c r="A13" s="4" t="s">
        <v>888</v>
      </c>
      <c r="J13" s="7" t="n">
        <v>2348</v>
      </c>
      <c r="K13" s="7" t="n">
        <v>144</v>
      </c>
      <c r="L13" s="7" t="n">
        <v>123</v>
      </c>
    </row>
    <row r="14" spans="1:12">
      <c r="A14" s="4" t="s">
        <v>889</v>
      </c>
      <c r="J14" s="7" t="n">
        <v>1607</v>
      </c>
      <c r="K14" s="7" t="n">
        <v>2896</v>
      </c>
      <c r="L14" s="7" t="n">
        <v>2975</v>
      </c>
    </row>
    <row r="15" spans="1:12">
      <c r="A15" s="4" t="s">
        <v>884</v>
      </c>
      <c r="J15" s="7" t="n">
        <v>261</v>
      </c>
      <c r="K15" s="7" t="n">
        <v>-14</v>
      </c>
      <c r="L15" s="7" t="n">
        <v>73</v>
      </c>
    </row>
    <row r="16" spans="1:12">
      <c r="A16" s="4" t="s">
        <v>890</v>
      </c>
      <c r="J16" s="7" t="n">
        <v>1868</v>
      </c>
      <c r="K16" s="7" t="n">
        <v>2882</v>
      </c>
      <c r="L16" s="7" t="n">
        <v>3048</v>
      </c>
    </row>
    <row r="17" spans="1:12">
      <c r="A17" s="4" t="s">
        <v>891</v>
      </c>
      <c r="J17" s="7" t="n">
        <v>5303</v>
      </c>
      <c r="K17" s="7" t="n">
        <v>4451</v>
      </c>
      <c r="L17" s="7" t="n">
        <v>3120</v>
      </c>
    </row>
    <row r="18" spans="1:12">
      <c r="A18" s="4" t="s">
        <v>123</v>
      </c>
      <c r="J18" s="5" t="n">
        <v>7171</v>
      </c>
      <c r="K18" s="5" t="n">
        <v>7333</v>
      </c>
      <c r="L18" s="5" t="n">
        <v>616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860</v>
      </c>
      <c r="J1" s="2" t="s">
        <v>1</v>
      </c>
    </row>
    <row r="2" spans="1:12">
      <c r="B2" s="2" t="s">
        <v>2</v>
      </c>
      <c r="C2" s="2" t="s">
        <v>861</v>
      </c>
      <c r="D2" s="2" t="s">
        <v>4</v>
      </c>
      <c r="E2" s="2" t="s">
        <v>862</v>
      </c>
      <c r="F2" s="2" t="s">
        <v>42</v>
      </c>
      <c r="G2" s="2" t="s">
        <v>863</v>
      </c>
      <c r="H2" s="2" t="s">
        <v>864</v>
      </c>
      <c r="I2" s="2" t="s">
        <v>865</v>
      </c>
      <c r="J2" s="2" t="s">
        <v>2</v>
      </c>
      <c r="K2" s="2" t="s">
        <v>42</v>
      </c>
      <c r="L2" s="2" t="s">
        <v>86</v>
      </c>
    </row>
    <row r="3" spans="1:12">
      <c r="A3" s="3" t="s">
        <v>187</v>
      </c>
    </row>
    <row r="4" spans="1:12">
      <c r="A4" s="4" t="s">
        <v>123</v>
      </c>
      <c r="B4" s="5" t="n">
        <v>3027</v>
      </c>
      <c r="C4" s="5" t="n">
        <v>1021</v>
      </c>
      <c r="D4" s="5" t="n">
        <v>1486</v>
      </c>
      <c r="E4" s="5" t="n">
        <v>1637</v>
      </c>
      <c r="F4" s="5" t="n">
        <v>1828</v>
      </c>
      <c r="G4" s="5" t="n">
        <v>2014</v>
      </c>
      <c r="H4" s="5" t="n">
        <v>1833</v>
      </c>
      <c r="I4" s="5" t="n">
        <v>1658</v>
      </c>
      <c r="J4" s="5" t="n">
        <v>7171</v>
      </c>
      <c r="K4" s="5" t="n">
        <v>7333</v>
      </c>
      <c r="L4" s="5" t="n">
        <v>6168</v>
      </c>
    </row>
    <row r="5" spans="1:12">
      <c r="A5" s="3" t="s">
        <v>188</v>
      </c>
    </row>
    <row r="6" spans="1:12">
      <c r="A6" s="4" t="s">
        <v>191</v>
      </c>
      <c r="J6" s="7" t="n">
        <v>1517</v>
      </c>
      <c r="K6" s="7" t="n">
        <v>893</v>
      </c>
      <c r="L6" s="7" t="n">
        <v>1061</v>
      </c>
    </row>
    <row r="7" spans="1:12">
      <c r="A7" s="4" t="s">
        <v>893</v>
      </c>
      <c r="J7" s="7" t="n">
        <v>-22</v>
      </c>
      <c r="K7" s="7" t="n">
        <v>-34</v>
      </c>
      <c r="L7" s="7" t="n">
        <v>280</v>
      </c>
    </row>
    <row r="8" spans="1:12">
      <c r="A8" s="4" t="s">
        <v>108</v>
      </c>
      <c r="K8" s="7" t="n">
        <v>-71</v>
      </c>
    </row>
    <row r="9" spans="1:12">
      <c r="A9" s="4" t="s">
        <v>894</v>
      </c>
      <c r="J9" s="7" t="n">
        <v>2128</v>
      </c>
      <c r="K9" s="7" t="n">
        <v>-875</v>
      </c>
      <c r="L9" s="7" t="n">
        <v>417</v>
      </c>
    </row>
    <row r="10" spans="1:12">
      <c r="A10" s="4" t="s">
        <v>895</v>
      </c>
      <c r="J10" s="7" t="n">
        <v>-1493</v>
      </c>
      <c r="K10" s="7" t="n">
        <v>573</v>
      </c>
      <c r="L10" s="7" t="n">
        <v>-783</v>
      </c>
    </row>
    <row r="11" spans="1:12">
      <c r="A11" s="4" t="s">
        <v>206</v>
      </c>
      <c r="J11" s="7" t="n">
        <v>9202</v>
      </c>
      <c r="K11" s="7" t="n">
        <v>9955</v>
      </c>
      <c r="L11" s="7" t="n">
        <v>8090</v>
      </c>
    </row>
    <row r="12" spans="1:12">
      <c r="A12" s="3" t="s">
        <v>207</v>
      </c>
    </row>
    <row r="13" spans="1:12">
      <c r="A13" s="4" t="s">
        <v>896</v>
      </c>
      <c r="J13" s="7" t="n">
        <v>178450</v>
      </c>
      <c r="K13" s="7" t="n">
        <v>2634</v>
      </c>
      <c r="L13" s="7" t="n">
        <v>57595</v>
      </c>
    </row>
    <row r="14" spans="1:12">
      <c r="A14" s="4" t="s">
        <v>897</v>
      </c>
      <c r="J14" s="7" t="n">
        <v>-209763</v>
      </c>
      <c r="K14" s="7" t="n">
        <v>-31450</v>
      </c>
      <c r="L14" s="7" t="n">
        <v>-56123</v>
      </c>
    </row>
    <row r="15" spans="1:12">
      <c r="A15" s="4" t="s">
        <v>898</v>
      </c>
      <c r="J15" s="7" t="n">
        <v>1364</v>
      </c>
    </row>
    <row r="16" spans="1:12">
      <c r="A16" s="4" t="s">
        <v>216</v>
      </c>
      <c r="J16" s="7" t="n">
        <v>36352</v>
      </c>
      <c r="K16" s="7" t="n">
        <v>-43855</v>
      </c>
      <c r="L16" s="7" t="n">
        <v>-18302</v>
      </c>
    </row>
    <row r="17" spans="1:12">
      <c r="A17" s="3" t="s">
        <v>217</v>
      </c>
    </row>
    <row r="18" spans="1:12">
      <c r="A18" s="4" t="s">
        <v>223</v>
      </c>
      <c r="J18" s="7" t="n">
        <v>142</v>
      </c>
      <c r="K18" s="7" t="n">
        <v>77</v>
      </c>
      <c r="L18" s="7" t="n">
        <v>98</v>
      </c>
    </row>
    <row r="19" spans="1:12">
      <c r="A19" s="4" t="s">
        <v>224</v>
      </c>
      <c r="J19" s="7" t="n">
        <v>-67</v>
      </c>
      <c r="K19" s="7" t="n">
        <v>-523</v>
      </c>
      <c r="L19" s="7" t="n">
        <v>-203</v>
      </c>
    </row>
    <row r="20" spans="1:12">
      <c r="A20" s="4" t="s">
        <v>225</v>
      </c>
      <c r="J20" s="7" t="n">
        <v>-5815</v>
      </c>
      <c r="K20" s="7" t="n">
        <v>-2580</v>
      </c>
      <c r="L20" s="7" t="n">
        <v>-2324</v>
      </c>
    </row>
    <row r="21" spans="1:12">
      <c r="A21" s="4" t="s">
        <v>227</v>
      </c>
      <c r="J21" s="7" t="n">
        <v>-5686</v>
      </c>
      <c r="K21" s="7" t="n">
        <v>16753</v>
      </c>
      <c r="L21" s="7" t="n">
        <v>32240</v>
      </c>
    </row>
    <row r="22" spans="1:12">
      <c r="A22" s="4" t="s">
        <v>878</v>
      </c>
    </row>
    <row r="23" spans="1:12">
      <c r="A23" s="3" t="s">
        <v>187</v>
      </c>
    </row>
    <row r="24" spans="1:12">
      <c r="A24" s="4" t="s">
        <v>123</v>
      </c>
      <c r="J24" s="7" t="n">
        <v>7171</v>
      </c>
      <c r="K24" s="7" t="n">
        <v>7333</v>
      </c>
      <c r="L24" s="7" t="n">
        <v>6168</v>
      </c>
    </row>
    <row r="25" spans="1:12">
      <c r="A25" s="3" t="s">
        <v>188</v>
      </c>
    </row>
    <row r="26" spans="1:12">
      <c r="A26" s="4" t="s">
        <v>891</v>
      </c>
      <c r="J26" s="7" t="n">
        <v>-5303</v>
      </c>
      <c r="K26" s="7" t="n">
        <v>-4451</v>
      </c>
      <c r="L26" s="7" t="n">
        <v>-3120</v>
      </c>
    </row>
    <row r="27" spans="1:12">
      <c r="A27" s="4" t="s">
        <v>191</v>
      </c>
      <c r="J27" s="7" t="n">
        <v>14</v>
      </c>
      <c r="K27" s="7" t="n">
        <v>18</v>
      </c>
      <c r="L27" s="7" t="n">
        <v>19</v>
      </c>
    </row>
    <row r="28" spans="1:12">
      <c r="A28" s="4" t="s">
        <v>192</v>
      </c>
      <c r="J28" s="7" t="n">
        <v>359</v>
      </c>
      <c r="K28" s="7" t="n">
        <v>331</v>
      </c>
      <c r="L28" s="7" t="n">
        <v>304</v>
      </c>
    </row>
    <row r="29" spans="1:12">
      <c r="A29" s="4" t="s">
        <v>893</v>
      </c>
      <c r="J29" s="7" t="n">
        <v>-8</v>
      </c>
      <c r="K29" s="7" t="n">
        <v>-9</v>
      </c>
      <c r="L29" s="7" t="n">
        <v>-1</v>
      </c>
    </row>
    <row r="30" spans="1:12">
      <c r="A30" s="4" t="s">
        <v>108</v>
      </c>
      <c r="J30" s="7" t="n">
        <v>114</v>
      </c>
      <c r="K30" s="7" t="n">
        <v>-184</v>
      </c>
    </row>
    <row r="31" spans="1:12">
      <c r="A31" s="4" t="s">
        <v>894</v>
      </c>
      <c r="J31" s="7" t="n">
        <v>-344</v>
      </c>
      <c r="K31" s="7" t="n">
        <v>66</v>
      </c>
      <c r="L31" s="7" t="n">
        <v>-37</v>
      </c>
    </row>
    <row r="32" spans="1:12">
      <c r="A32" s="4" t="s">
        <v>895</v>
      </c>
      <c r="J32" s="7" t="n">
        <v>1485</v>
      </c>
      <c r="K32" s="7" t="n">
        <v>-19</v>
      </c>
      <c r="L32" s="7" t="n">
        <v>-39</v>
      </c>
    </row>
    <row r="33" spans="1:12">
      <c r="A33" s="4" t="s">
        <v>206</v>
      </c>
      <c r="J33" s="7" t="n">
        <v>3488</v>
      </c>
      <c r="K33" s="7" t="n">
        <v>3085</v>
      </c>
      <c r="L33" s="7" t="n">
        <v>3294</v>
      </c>
    </row>
    <row r="34" spans="1:12">
      <c r="A34" s="3" t="s">
        <v>207</v>
      </c>
    </row>
    <row r="35" spans="1:12">
      <c r="A35" s="4" t="s">
        <v>896</v>
      </c>
      <c r="J35" s="7" t="n">
        <v>1102</v>
      </c>
      <c r="K35" s="7" t="n">
        <v>91</v>
      </c>
      <c r="L35" s="7" t="n">
        <v>334</v>
      </c>
    </row>
    <row r="36" spans="1:12">
      <c r="A36" s="4" t="s">
        <v>897</v>
      </c>
      <c r="L36" s="7" t="n">
        <v>-466</v>
      </c>
    </row>
    <row r="37" spans="1:12">
      <c r="A37" s="4" t="s">
        <v>898</v>
      </c>
      <c r="J37" s="7" t="n">
        <v>1038</v>
      </c>
    </row>
    <row r="38" spans="1:12">
      <c r="A38" s="4" t="s">
        <v>216</v>
      </c>
      <c r="J38" s="7" t="n">
        <v>2140</v>
      </c>
      <c r="K38" s="7" t="n">
        <v>91</v>
      </c>
      <c r="L38" s="7" t="n">
        <v>-132</v>
      </c>
    </row>
    <row r="39" spans="1:12">
      <c r="A39" s="3" t="s">
        <v>217</v>
      </c>
    </row>
    <row r="40" spans="1:12">
      <c r="A40" s="4" t="s">
        <v>223</v>
      </c>
      <c r="J40" s="7" t="n">
        <v>142</v>
      </c>
      <c r="K40" s="7" t="n">
        <v>77</v>
      </c>
      <c r="L40" s="7" t="n">
        <v>98</v>
      </c>
    </row>
    <row r="41" spans="1:12">
      <c r="A41" s="4" t="s">
        <v>224</v>
      </c>
      <c r="J41" s="7" t="n">
        <v>-67</v>
      </c>
      <c r="K41" s="7" t="n">
        <v>-523</v>
      </c>
      <c r="L41" s="7" t="n">
        <v>-203</v>
      </c>
    </row>
    <row r="42" spans="1:12">
      <c r="A42" s="4" t="s">
        <v>899</v>
      </c>
      <c r="J42" s="7" t="n">
        <v>-297</v>
      </c>
    </row>
    <row r="43" spans="1:12">
      <c r="A43" s="4" t="s">
        <v>225</v>
      </c>
      <c r="J43" s="7" t="n">
        <v>-5815</v>
      </c>
      <c r="K43" s="7" t="n">
        <v>-2579</v>
      </c>
      <c r="L43" s="7" t="n">
        <v>-2324</v>
      </c>
    </row>
    <row r="44" spans="1:12">
      <c r="A44" s="4" t="s">
        <v>227</v>
      </c>
      <c r="J44" s="7" t="n">
        <v>-6037</v>
      </c>
      <c r="K44" s="7" t="n">
        <v>-3025</v>
      </c>
      <c r="L44" s="7" t="n">
        <v>-2429</v>
      </c>
    </row>
    <row r="45" spans="1:12">
      <c r="A45" s="4" t="s">
        <v>900</v>
      </c>
      <c r="J45" s="7" t="n">
        <v>-409</v>
      </c>
      <c r="K45" s="7" t="n">
        <v>151</v>
      </c>
      <c r="L45" s="7" t="n">
        <v>733</v>
      </c>
    </row>
    <row r="46" spans="1:12">
      <c r="A46" s="4" t="s">
        <v>901</v>
      </c>
      <c r="E46" s="5" t="n">
        <v>1400</v>
      </c>
      <c r="I46" s="5" t="n">
        <v>1249</v>
      </c>
      <c r="J46" s="7" t="n">
        <v>1400</v>
      </c>
      <c r="K46" s="7" t="n">
        <v>1249</v>
      </c>
      <c r="L46" s="7" t="n">
        <v>516</v>
      </c>
    </row>
    <row r="47" spans="1:12">
      <c r="A47" s="4" t="s">
        <v>902</v>
      </c>
      <c r="B47" s="5" t="n">
        <v>991</v>
      </c>
      <c r="F47" s="5" t="n">
        <v>1400</v>
      </c>
      <c r="J47" s="5" t="n">
        <v>991</v>
      </c>
      <c r="K47" s="5" t="n">
        <v>1400</v>
      </c>
      <c r="L47" s="5" t="n">
        <v>124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3</v>
      </c>
      <c r="B1" s="2" t="s">
        <v>2</v>
      </c>
      <c r="C1" s="2" t="s">
        <v>42</v>
      </c>
    </row>
    <row r="2" spans="1:3">
      <c r="A2" s="3" t="s">
        <v>43</v>
      </c>
    </row>
    <row r="3" spans="1:3">
      <c r="A3" s="4" t="s">
        <v>880</v>
      </c>
      <c r="B3" s="5" t="n">
        <v>2851</v>
      </c>
      <c r="C3" s="5" t="n">
        <v>2847</v>
      </c>
    </row>
    <row r="4" spans="1:3">
      <c r="A4" s="4" t="s">
        <v>48</v>
      </c>
      <c r="B4" s="7" t="n">
        <v>339579</v>
      </c>
      <c r="C4" s="7" t="n">
        <v>166602</v>
      </c>
    </row>
    <row r="5" spans="1:3">
      <c r="A5" s="4" t="s">
        <v>52</v>
      </c>
      <c r="B5" s="7" t="n">
        <v>51048</v>
      </c>
      <c r="C5" s="7" t="n">
        <v>20644</v>
      </c>
    </row>
    <row r="6" spans="1:3">
      <c r="A6" s="3" t="s">
        <v>63</v>
      </c>
    </row>
    <row r="7" spans="1:3">
      <c r="A7" s="4" t="s">
        <v>904</v>
      </c>
      <c r="B7" s="7" t="n">
        <v>287460</v>
      </c>
      <c r="C7" s="7" t="n">
        <v>153542</v>
      </c>
    </row>
    <row r="8" spans="1:3">
      <c r="A8" s="4" t="s">
        <v>905</v>
      </c>
      <c r="B8" s="7" t="n">
        <v>867142</v>
      </c>
      <c r="C8" s="7" t="n">
        <v>423473</v>
      </c>
    </row>
    <row r="9" spans="1:3">
      <c r="A9" s="4" t="s">
        <v>906</v>
      </c>
    </row>
    <row r="10" spans="1:3">
      <c r="A10" s="3" t="s">
        <v>43</v>
      </c>
    </row>
    <row r="11" spans="1:3">
      <c r="A11" s="4" t="s">
        <v>44</v>
      </c>
      <c r="B11" s="7" t="n">
        <v>59558</v>
      </c>
      <c r="C11" s="7" t="n">
        <v>19690</v>
      </c>
    </row>
    <row r="12" spans="1:3">
      <c r="A12" s="4" t="s">
        <v>880</v>
      </c>
      <c r="B12" s="7" t="n">
        <v>1379</v>
      </c>
      <c r="C12" s="7" t="n">
        <v>1961</v>
      </c>
    </row>
    <row r="13" spans="1:3">
      <c r="A13" s="4" t="s">
        <v>907</v>
      </c>
    </row>
    <row r="14" spans="1:3">
      <c r="A14" s="3" t="s">
        <v>43</v>
      </c>
    </row>
    <row r="15" spans="1:3">
      <c r="A15" s="4" t="s">
        <v>48</v>
      </c>
      <c r="B15" s="7" t="n">
        <v>327212</v>
      </c>
      <c r="C15" s="7" t="n">
        <v>158104</v>
      </c>
    </row>
    <row r="16" spans="1:3">
      <c r="A16" s="4" t="s">
        <v>908</v>
      </c>
      <c r="B16" s="7" t="n">
        <v>6458</v>
      </c>
      <c r="C16" s="7" t="n">
        <v>3567</v>
      </c>
    </row>
    <row r="17" spans="1:3">
      <c r="A17" s="4" t="s">
        <v>51</v>
      </c>
      <c r="B17" s="7" t="n">
        <v>3134</v>
      </c>
      <c r="C17" s="7" t="n">
        <v>856</v>
      </c>
    </row>
    <row r="18" spans="1:3">
      <c r="A18" s="4" t="s">
        <v>52</v>
      </c>
      <c r="B18" s="7" t="n">
        <v>51048</v>
      </c>
      <c r="C18" s="7" t="n">
        <v>20644</v>
      </c>
    </row>
    <row r="19" spans="1:3">
      <c r="A19" s="4" t="s">
        <v>909</v>
      </c>
      <c r="B19" s="7" t="n">
        <v>3965</v>
      </c>
      <c r="C19" s="7" t="n">
        <v>2267</v>
      </c>
    </row>
    <row r="20" spans="1:3">
      <c r="A20" s="3" t="s">
        <v>63</v>
      </c>
    </row>
    <row r="21" spans="1:3">
      <c r="A21" s="4" t="s">
        <v>904</v>
      </c>
      <c r="B21" s="7" t="n">
        <v>287460</v>
      </c>
      <c r="C21" s="7" t="n">
        <v>153542</v>
      </c>
    </row>
    <row r="22" spans="1:3">
      <c r="A22" s="4" t="s">
        <v>905</v>
      </c>
      <c r="B22" s="7" t="n">
        <v>867154</v>
      </c>
      <c r="C22" s="7" t="n">
        <v>422381</v>
      </c>
    </row>
    <row r="23" spans="1:3">
      <c r="A23" s="4" t="s">
        <v>67</v>
      </c>
      <c r="C23" s="7" t="n">
        <v>4800</v>
      </c>
    </row>
    <row r="24" spans="1:3">
      <c r="A24" s="4" t="s">
        <v>910</v>
      </c>
      <c r="B24" s="7" t="n">
        <v>33243</v>
      </c>
      <c r="C24" s="7" t="n">
        <v>5241</v>
      </c>
    </row>
    <row r="25" spans="1:3">
      <c r="A25" s="4" t="s">
        <v>911</v>
      </c>
      <c r="B25" s="7" t="n">
        <v>411</v>
      </c>
      <c r="C25" s="7" t="n">
        <v>210</v>
      </c>
    </row>
    <row r="26" spans="1:3">
      <c r="A26" s="4" t="s">
        <v>912</v>
      </c>
    </row>
    <row r="27" spans="1:3">
      <c r="A27" s="3" t="s">
        <v>43</v>
      </c>
    </row>
    <row r="28" spans="1:3">
      <c r="A28" s="4" t="s">
        <v>880</v>
      </c>
      <c r="B28" s="7" t="n">
        <v>1472</v>
      </c>
      <c r="C28" s="7" t="n">
        <v>886</v>
      </c>
    </row>
    <row r="29" spans="1:3">
      <c r="A29" s="4" t="s">
        <v>48</v>
      </c>
      <c r="B29" s="7" t="n">
        <v>12367</v>
      </c>
      <c r="C29" s="7" t="n">
        <v>8498</v>
      </c>
    </row>
    <row r="30" spans="1:3">
      <c r="A30" s="4" t="s">
        <v>55</v>
      </c>
      <c r="B30" s="7" t="n">
        <v>793270</v>
      </c>
      <c r="C30" s="7" t="n">
        <v>399091</v>
      </c>
    </row>
    <row r="31" spans="1:3">
      <c r="A31" s="4" t="s">
        <v>913</v>
      </c>
    </row>
    <row r="32" spans="1:3">
      <c r="A32" s="3" t="s">
        <v>43</v>
      </c>
    </row>
    <row r="33" spans="1:3">
      <c r="A33" s="4" t="s">
        <v>44</v>
      </c>
      <c r="B33" s="7" t="n">
        <v>59558</v>
      </c>
      <c r="C33" s="7" t="n">
        <v>19690</v>
      </c>
    </row>
    <row r="34" spans="1:3">
      <c r="A34" s="4" t="s">
        <v>880</v>
      </c>
      <c r="B34" s="7" t="n">
        <v>2851</v>
      </c>
      <c r="C34" s="7" t="n">
        <v>2847</v>
      </c>
    </row>
    <row r="35" spans="1:3">
      <c r="A35" s="4" t="s">
        <v>48</v>
      </c>
      <c r="B35" s="7" t="n">
        <v>339579</v>
      </c>
      <c r="C35" s="7" t="n">
        <v>166602</v>
      </c>
    </row>
    <row r="36" spans="1:3">
      <c r="A36" s="4" t="s">
        <v>908</v>
      </c>
      <c r="B36" s="7" t="n">
        <v>6458</v>
      </c>
      <c r="C36" s="7" t="n">
        <v>3567</v>
      </c>
    </row>
    <row r="37" spans="1:3">
      <c r="A37" s="4" t="s">
        <v>51</v>
      </c>
      <c r="B37" s="7" t="n">
        <v>3095</v>
      </c>
      <c r="C37" s="7" t="n">
        <v>831</v>
      </c>
    </row>
    <row r="38" spans="1:3">
      <c r="A38" s="4" t="s">
        <v>52</v>
      </c>
      <c r="B38" s="7" t="n">
        <v>51048</v>
      </c>
      <c r="C38" s="7" t="n">
        <v>20644</v>
      </c>
    </row>
    <row r="39" spans="1:3">
      <c r="A39" s="4" t="s">
        <v>55</v>
      </c>
      <c r="B39" s="7" t="n">
        <v>797991</v>
      </c>
      <c r="C39" s="7" t="n">
        <v>404400</v>
      </c>
    </row>
    <row r="40" spans="1:3">
      <c r="A40" s="4" t="s">
        <v>909</v>
      </c>
      <c r="B40" s="7" t="n">
        <v>3965</v>
      </c>
      <c r="C40" s="7" t="n">
        <v>2267</v>
      </c>
    </row>
    <row r="41" spans="1:3">
      <c r="A41" s="3" t="s">
        <v>63</v>
      </c>
    </row>
    <row r="42" spans="1:3">
      <c r="A42" s="4" t="s">
        <v>904</v>
      </c>
      <c r="B42" s="7" t="n">
        <v>287460</v>
      </c>
      <c r="C42" s="7" t="n">
        <v>153542</v>
      </c>
    </row>
    <row r="43" spans="1:3">
      <c r="A43" s="4" t="s">
        <v>905</v>
      </c>
      <c r="B43" s="7" t="n">
        <v>867142</v>
      </c>
      <c r="C43" s="7" t="n">
        <v>423473</v>
      </c>
    </row>
    <row r="44" spans="1:3">
      <c r="A44" s="4" t="s">
        <v>67</v>
      </c>
      <c r="C44" s="7" t="n">
        <v>4800</v>
      </c>
    </row>
    <row r="45" spans="1:3">
      <c r="A45" s="4" t="s">
        <v>910</v>
      </c>
      <c r="B45" s="7" t="n">
        <v>33198</v>
      </c>
      <c r="C45" s="7" t="n">
        <v>5233</v>
      </c>
    </row>
    <row r="46" spans="1:3">
      <c r="A46" s="4" t="s">
        <v>911</v>
      </c>
      <c r="B46" s="7" t="n">
        <v>411</v>
      </c>
      <c r="C46" s="7" t="n">
        <v>210</v>
      </c>
    </row>
    <row r="47" spans="1:3">
      <c r="A47" s="4" t="s">
        <v>914</v>
      </c>
    </row>
    <row r="48" spans="1:3">
      <c r="A48" s="3" t="s">
        <v>43</v>
      </c>
    </row>
    <row r="49" spans="1:3">
      <c r="A49" s="4" t="s">
        <v>44</v>
      </c>
      <c r="B49" s="7" t="n">
        <v>59558</v>
      </c>
      <c r="C49" s="7" t="n">
        <v>19690</v>
      </c>
    </row>
    <row r="50" spans="1:3">
      <c r="A50" s="4" t="s">
        <v>880</v>
      </c>
      <c r="B50" s="7" t="n">
        <v>2851</v>
      </c>
      <c r="C50" s="7" t="n">
        <v>2847</v>
      </c>
    </row>
    <row r="51" spans="1:3">
      <c r="A51" s="4" t="s">
        <v>48</v>
      </c>
      <c r="B51" s="7" t="n">
        <v>339579</v>
      </c>
      <c r="C51" s="7" t="n">
        <v>166602</v>
      </c>
    </row>
    <row r="52" spans="1:3">
      <c r="A52" s="4" t="s">
        <v>908</v>
      </c>
      <c r="B52" s="7" t="n">
        <v>6458</v>
      </c>
      <c r="C52" s="7" t="n">
        <v>3567</v>
      </c>
    </row>
    <row r="53" spans="1:3">
      <c r="A53" s="4" t="s">
        <v>51</v>
      </c>
      <c r="B53" s="7" t="n">
        <v>3134</v>
      </c>
      <c r="C53" s="7" t="n">
        <v>856</v>
      </c>
    </row>
    <row r="54" spans="1:3">
      <c r="A54" s="4" t="s">
        <v>52</v>
      </c>
      <c r="B54" s="7" t="n">
        <v>51048</v>
      </c>
      <c r="C54" s="7" t="n">
        <v>20644</v>
      </c>
    </row>
    <row r="55" spans="1:3">
      <c r="A55" s="4" t="s">
        <v>55</v>
      </c>
      <c r="B55" s="7" t="n">
        <v>793270</v>
      </c>
      <c r="C55" s="7" t="n">
        <v>399091</v>
      </c>
    </row>
    <row r="56" spans="1:3">
      <c r="A56" s="4" t="s">
        <v>909</v>
      </c>
      <c r="B56" s="7" t="n">
        <v>3965</v>
      </c>
      <c r="C56" s="7" t="n">
        <v>2267</v>
      </c>
    </row>
    <row r="57" spans="1:3">
      <c r="A57" s="3" t="s">
        <v>63</v>
      </c>
    </row>
    <row r="58" spans="1:3">
      <c r="A58" s="4" t="s">
        <v>904</v>
      </c>
      <c r="B58" s="7" t="n">
        <v>287460</v>
      </c>
      <c r="C58" s="7" t="n">
        <v>153542</v>
      </c>
    </row>
    <row r="59" spans="1:3">
      <c r="A59" s="4" t="s">
        <v>905</v>
      </c>
      <c r="B59" s="7" t="n">
        <v>867154</v>
      </c>
      <c r="C59" s="7" t="n">
        <v>422381</v>
      </c>
    </row>
    <row r="60" spans="1:3">
      <c r="A60" s="4" t="s">
        <v>67</v>
      </c>
      <c r="C60" s="7" t="n">
        <v>4800</v>
      </c>
    </row>
    <row r="61" spans="1:3">
      <c r="A61" s="4" t="s">
        <v>910</v>
      </c>
      <c r="B61" s="7" t="n">
        <v>33243</v>
      </c>
      <c r="C61" s="7" t="n">
        <v>5241</v>
      </c>
    </row>
    <row r="62" spans="1:3">
      <c r="A62" s="4" t="s">
        <v>911</v>
      </c>
      <c r="B62" s="5" t="n">
        <v>411</v>
      </c>
      <c r="C62" s="5" t="n">
        <v>2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42</v>
      </c>
    </row>
    <row r="2" spans="1:3">
      <c r="A2" s="3" t="s">
        <v>916</v>
      </c>
    </row>
    <row r="3" spans="1:3">
      <c r="A3" s="4" t="s">
        <v>880</v>
      </c>
      <c r="B3" s="5" t="n">
        <v>2851</v>
      </c>
      <c r="C3" s="5" t="n">
        <v>2847</v>
      </c>
    </row>
    <row r="4" spans="1:3">
      <c r="A4" s="4" t="s">
        <v>48</v>
      </c>
      <c r="B4" s="7" t="n">
        <v>339579</v>
      </c>
      <c r="C4" s="7" t="n">
        <v>166602</v>
      </c>
    </row>
    <row r="5" spans="1:3">
      <c r="A5" s="4" t="s">
        <v>492</v>
      </c>
    </row>
    <row r="6" spans="1:3">
      <c r="A6" s="3" t="s">
        <v>916</v>
      </c>
    </row>
    <row r="7" spans="1:3">
      <c r="A7" s="4" t="s">
        <v>48</v>
      </c>
      <c r="B7" s="7" t="n">
        <v>17215</v>
      </c>
      <c r="C7" s="7" t="n">
        <v>33529</v>
      </c>
    </row>
    <row r="8" spans="1:3">
      <c r="A8" s="4" t="s">
        <v>493</v>
      </c>
    </row>
    <row r="9" spans="1:3">
      <c r="A9" s="3" t="s">
        <v>916</v>
      </c>
    </row>
    <row r="10" spans="1:3">
      <c r="A10" s="4" t="s">
        <v>48</v>
      </c>
      <c r="B10" s="7" t="n">
        <v>2008</v>
      </c>
      <c r="C10" s="7" t="n">
        <v>1947</v>
      </c>
    </row>
    <row r="11" spans="1:3">
      <c r="A11" s="4" t="s">
        <v>499</v>
      </c>
    </row>
    <row r="12" spans="1:3">
      <c r="A12" s="3" t="s">
        <v>916</v>
      </c>
    </row>
    <row r="13" spans="1:3">
      <c r="A13" s="4" t="s">
        <v>48</v>
      </c>
      <c r="B13" s="7" t="n">
        <v>2851</v>
      </c>
    </row>
    <row r="14" spans="1:3">
      <c r="A14" s="4" t="s">
        <v>494</v>
      </c>
    </row>
    <row r="15" spans="1:3">
      <c r="A15" s="3" t="s">
        <v>916</v>
      </c>
    </row>
    <row r="16" spans="1:3">
      <c r="A16" s="4" t="s">
        <v>48</v>
      </c>
      <c r="B16" s="7" t="n">
        <v>173924</v>
      </c>
      <c r="C16" s="7" t="n">
        <v>103928</v>
      </c>
    </row>
    <row r="17" spans="1:3">
      <c r="A17" s="4" t="s">
        <v>495</v>
      </c>
    </row>
    <row r="18" spans="1:3">
      <c r="A18" s="3" t="s">
        <v>916</v>
      </c>
    </row>
    <row r="19" spans="1:3">
      <c r="A19" s="4" t="s">
        <v>48</v>
      </c>
      <c r="B19" s="7" t="n">
        <v>142760</v>
      </c>
      <c r="C19" s="7" t="n">
        <v>21575</v>
      </c>
    </row>
    <row r="20" spans="1:3">
      <c r="A20" s="4" t="s">
        <v>496</v>
      </c>
    </row>
    <row r="21" spans="1:3">
      <c r="A21" s="3" t="s">
        <v>916</v>
      </c>
    </row>
    <row r="22" spans="1:3">
      <c r="A22" s="4" t="s">
        <v>48</v>
      </c>
      <c r="B22" s="7" t="n">
        <v>2672</v>
      </c>
      <c r="C22" s="7" t="n">
        <v>5102</v>
      </c>
    </row>
    <row r="23" spans="1:3">
      <c r="A23" s="4" t="s">
        <v>497</v>
      </c>
    </row>
    <row r="24" spans="1:3">
      <c r="A24" s="3" t="s">
        <v>916</v>
      </c>
    </row>
    <row r="25" spans="1:3">
      <c r="A25" s="4" t="s">
        <v>48</v>
      </c>
      <c r="B25" s="7" t="n">
        <v>1000</v>
      </c>
      <c r="C25" s="7" t="n">
        <v>500</v>
      </c>
    </row>
    <row r="26" spans="1:3">
      <c r="A26" s="4" t="s">
        <v>498</v>
      </c>
    </row>
    <row r="27" spans="1:3">
      <c r="A27" s="3" t="s">
        <v>916</v>
      </c>
    </row>
    <row r="28" spans="1:3">
      <c r="A28" s="4" t="s">
        <v>48</v>
      </c>
      <c r="C28" s="7" t="n">
        <v>21</v>
      </c>
    </row>
    <row r="29" spans="1:3">
      <c r="A29" s="4" t="s">
        <v>907</v>
      </c>
    </row>
    <row r="30" spans="1:3">
      <c r="A30" s="3" t="s">
        <v>916</v>
      </c>
    </row>
    <row r="31" spans="1:3">
      <c r="A31" s="4" t="s">
        <v>48</v>
      </c>
      <c r="B31" s="7" t="n">
        <v>327212</v>
      </c>
      <c r="C31" s="7" t="n">
        <v>158104</v>
      </c>
    </row>
    <row r="32" spans="1:3">
      <c r="A32" s="4" t="s">
        <v>906</v>
      </c>
    </row>
    <row r="33" spans="1:3">
      <c r="A33" s="3" t="s">
        <v>916</v>
      </c>
    </row>
    <row r="34" spans="1:3">
      <c r="A34" s="4" t="s">
        <v>880</v>
      </c>
      <c r="B34" s="7" t="n">
        <v>1379</v>
      </c>
      <c r="C34" s="7" t="n">
        <v>1961</v>
      </c>
    </row>
    <row r="35" spans="1:3">
      <c r="A35" s="4" t="s">
        <v>912</v>
      </c>
    </row>
    <row r="36" spans="1:3">
      <c r="A36" s="3" t="s">
        <v>916</v>
      </c>
    </row>
    <row r="37" spans="1:3">
      <c r="A37" s="4" t="s">
        <v>880</v>
      </c>
      <c r="B37" s="7" t="n">
        <v>1472</v>
      </c>
      <c r="C37" s="7" t="n">
        <v>886</v>
      </c>
    </row>
    <row r="38" spans="1:3">
      <c r="A38" s="4" t="s">
        <v>48</v>
      </c>
      <c r="B38" s="7" t="n">
        <v>12367</v>
      </c>
      <c r="C38" s="7" t="n">
        <v>8498</v>
      </c>
    </row>
    <row r="39" spans="1:3">
      <c r="A39" s="4" t="s">
        <v>917</v>
      </c>
    </row>
    <row r="40" spans="1:3">
      <c r="A40" s="3" t="s">
        <v>916</v>
      </c>
    </row>
    <row r="41" spans="1:3">
      <c r="A41" s="4" t="s">
        <v>48</v>
      </c>
      <c r="B41" s="7" t="n">
        <v>339579</v>
      </c>
      <c r="C41" s="7" t="n">
        <v>166602</v>
      </c>
    </row>
    <row r="42" spans="1:3">
      <c r="A42" s="4" t="s">
        <v>918</v>
      </c>
    </row>
    <row r="43" spans="1:3">
      <c r="A43" s="3" t="s">
        <v>916</v>
      </c>
    </row>
    <row r="44" spans="1:3">
      <c r="A44" s="4" t="s">
        <v>48</v>
      </c>
      <c r="B44" s="7" t="n">
        <v>17215</v>
      </c>
      <c r="C44" s="7" t="n">
        <v>33529</v>
      </c>
    </row>
    <row r="45" spans="1:3">
      <c r="A45" s="4" t="s">
        <v>919</v>
      </c>
    </row>
    <row r="46" spans="1:3">
      <c r="A46" s="3" t="s">
        <v>916</v>
      </c>
    </row>
    <row r="47" spans="1:3">
      <c r="A47" s="4" t="s">
        <v>48</v>
      </c>
      <c r="B47" s="7" t="n">
        <v>2008</v>
      </c>
      <c r="C47" s="7" t="n">
        <v>1947</v>
      </c>
    </row>
    <row r="48" spans="1:3">
      <c r="A48" s="4" t="s">
        <v>920</v>
      </c>
    </row>
    <row r="49" spans="1:3">
      <c r="A49" s="3" t="s">
        <v>916</v>
      </c>
    </row>
    <row r="50" spans="1:3">
      <c r="A50" s="4" t="s">
        <v>880</v>
      </c>
      <c r="B50" s="7" t="n">
        <v>2851</v>
      </c>
    </row>
    <row r="51" spans="1:3">
      <c r="A51" s="4" t="s">
        <v>48</v>
      </c>
      <c r="C51" s="7" t="n">
        <v>2847</v>
      </c>
    </row>
    <row r="52" spans="1:3">
      <c r="A52" s="4" t="s">
        <v>921</v>
      </c>
    </row>
    <row r="53" spans="1:3">
      <c r="A53" s="3" t="s">
        <v>916</v>
      </c>
    </row>
    <row r="54" spans="1:3">
      <c r="A54" s="4" t="s">
        <v>48</v>
      </c>
      <c r="B54" s="7" t="n">
        <v>173924</v>
      </c>
      <c r="C54" s="7" t="n">
        <v>103928</v>
      </c>
    </row>
    <row r="55" spans="1:3">
      <c r="A55" s="4" t="s">
        <v>922</v>
      </c>
    </row>
    <row r="56" spans="1:3">
      <c r="A56" s="3" t="s">
        <v>916</v>
      </c>
    </row>
    <row r="57" spans="1:3">
      <c r="A57" s="4" t="s">
        <v>48</v>
      </c>
      <c r="B57" s="7" t="n">
        <v>142760</v>
      </c>
      <c r="C57" s="7" t="n">
        <v>21575</v>
      </c>
    </row>
    <row r="58" spans="1:3">
      <c r="A58" s="4" t="s">
        <v>923</v>
      </c>
    </row>
    <row r="59" spans="1:3">
      <c r="A59" s="3" t="s">
        <v>916</v>
      </c>
    </row>
    <row r="60" spans="1:3">
      <c r="A60" s="4" t="s">
        <v>48</v>
      </c>
      <c r="B60" s="7" t="n">
        <v>2672</v>
      </c>
      <c r="C60" s="7" t="n">
        <v>5102</v>
      </c>
    </row>
    <row r="61" spans="1:3">
      <c r="A61" s="4" t="s">
        <v>924</v>
      </c>
    </row>
    <row r="62" spans="1:3">
      <c r="A62" s="3" t="s">
        <v>916</v>
      </c>
    </row>
    <row r="63" spans="1:3">
      <c r="A63" s="4" t="s">
        <v>48</v>
      </c>
      <c r="B63" s="7" t="n">
        <v>1000</v>
      </c>
      <c r="C63" s="7" t="n">
        <v>500</v>
      </c>
    </row>
    <row r="64" spans="1:3">
      <c r="A64" s="4" t="s">
        <v>925</v>
      </c>
    </row>
    <row r="65" spans="1:3">
      <c r="A65" s="3" t="s">
        <v>916</v>
      </c>
    </row>
    <row r="66" spans="1:3">
      <c r="A66" s="4" t="s">
        <v>48</v>
      </c>
      <c r="C66" s="7" t="n">
        <v>21</v>
      </c>
    </row>
    <row r="67" spans="1:3">
      <c r="A67" s="4" t="s">
        <v>926</v>
      </c>
    </row>
    <row r="68" spans="1:3">
      <c r="A68" s="3" t="s">
        <v>916</v>
      </c>
    </row>
    <row r="69" spans="1:3">
      <c r="A69" s="4" t="s">
        <v>48</v>
      </c>
      <c r="B69" s="7" t="n">
        <v>327212</v>
      </c>
      <c r="C69" s="7" t="n">
        <v>158104</v>
      </c>
    </row>
    <row r="70" spans="1:3">
      <c r="A70" s="4" t="s">
        <v>927</v>
      </c>
    </row>
    <row r="71" spans="1:3">
      <c r="A71" s="3" t="s">
        <v>916</v>
      </c>
    </row>
    <row r="72" spans="1:3">
      <c r="A72" s="4" t="s">
        <v>48</v>
      </c>
      <c r="B72" s="7" t="n">
        <v>17215</v>
      </c>
      <c r="C72" s="7" t="n">
        <v>33529</v>
      </c>
    </row>
    <row r="73" spans="1:3">
      <c r="A73" s="4" t="s">
        <v>928</v>
      </c>
    </row>
    <row r="74" spans="1:3">
      <c r="A74" s="3" t="s">
        <v>916</v>
      </c>
    </row>
    <row r="75" spans="1:3">
      <c r="A75" s="4" t="s">
        <v>48</v>
      </c>
      <c r="B75" s="7" t="n">
        <v>2008</v>
      </c>
      <c r="C75" s="7" t="n">
        <v>1947</v>
      </c>
    </row>
    <row r="76" spans="1:3">
      <c r="A76" s="4" t="s">
        <v>929</v>
      </c>
    </row>
    <row r="77" spans="1:3">
      <c r="A77" s="3" t="s">
        <v>916</v>
      </c>
    </row>
    <row r="78" spans="1:3">
      <c r="A78" s="4" t="s">
        <v>48</v>
      </c>
      <c r="B78" s="7" t="n">
        <v>162557</v>
      </c>
      <c r="C78" s="7" t="n">
        <v>95930</v>
      </c>
    </row>
    <row r="79" spans="1:3">
      <c r="A79" s="4" t="s">
        <v>930</v>
      </c>
    </row>
    <row r="80" spans="1:3">
      <c r="A80" s="3" t="s">
        <v>916</v>
      </c>
    </row>
    <row r="81" spans="1:3">
      <c r="A81" s="4" t="s">
        <v>48</v>
      </c>
      <c r="B81" s="7" t="n">
        <v>142760</v>
      </c>
      <c r="C81" s="7" t="n">
        <v>21575</v>
      </c>
    </row>
    <row r="82" spans="1:3">
      <c r="A82" s="4" t="s">
        <v>931</v>
      </c>
    </row>
    <row r="83" spans="1:3">
      <c r="A83" s="3" t="s">
        <v>916</v>
      </c>
    </row>
    <row r="84" spans="1:3">
      <c r="A84" s="4" t="s">
        <v>48</v>
      </c>
      <c r="B84" s="7" t="n">
        <v>2672</v>
      </c>
      <c r="C84" s="7" t="n">
        <v>5102</v>
      </c>
    </row>
    <row r="85" spans="1:3">
      <c r="A85" s="4" t="s">
        <v>932</v>
      </c>
    </row>
    <row r="86" spans="1:3">
      <c r="A86" s="3" t="s">
        <v>916</v>
      </c>
    </row>
    <row r="87" spans="1:3">
      <c r="A87" s="4" t="s">
        <v>48</v>
      </c>
      <c r="C87" s="7" t="n">
        <v>21</v>
      </c>
    </row>
    <row r="88" spans="1:3">
      <c r="A88" s="4" t="s">
        <v>933</v>
      </c>
    </row>
    <row r="89" spans="1:3">
      <c r="A89" s="3" t="s">
        <v>916</v>
      </c>
    </row>
    <row r="90" spans="1:3">
      <c r="A90" s="4" t="s">
        <v>880</v>
      </c>
      <c r="B90" s="7" t="n">
        <v>1379</v>
      </c>
      <c r="C90" s="7" t="n">
        <v>1961</v>
      </c>
    </row>
    <row r="91" spans="1:3">
      <c r="A91" s="4" t="s">
        <v>934</v>
      </c>
    </row>
    <row r="92" spans="1:3">
      <c r="A92" s="3" t="s">
        <v>916</v>
      </c>
    </row>
    <row r="93" spans="1:3">
      <c r="A93" s="4" t="s">
        <v>48</v>
      </c>
      <c r="B93" s="7" t="n">
        <v>12367</v>
      </c>
      <c r="C93" s="7" t="n">
        <v>8498</v>
      </c>
    </row>
    <row r="94" spans="1:3">
      <c r="A94" s="4" t="s">
        <v>935</v>
      </c>
    </row>
    <row r="95" spans="1:3">
      <c r="A95" s="3" t="s">
        <v>916</v>
      </c>
    </row>
    <row r="96" spans="1:3">
      <c r="A96" s="4" t="s">
        <v>880</v>
      </c>
      <c r="B96" s="7" t="n">
        <v>1472</v>
      </c>
      <c r="C96" s="7" t="n">
        <v>886</v>
      </c>
    </row>
    <row r="97" spans="1:3">
      <c r="A97" s="4" t="s">
        <v>936</v>
      </c>
    </row>
    <row r="98" spans="1:3">
      <c r="A98" s="3" t="s">
        <v>916</v>
      </c>
    </row>
    <row r="99" spans="1:3">
      <c r="A99" s="4" t="s">
        <v>48</v>
      </c>
      <c r="B99" s="7" t="n">
        <v>11367</v>
      </c>
      <c r="C99" s="7" t="n">
        <v>7998</v>
      </c>
    </row>
    <row r="100" spans="1:3">
      <c r="A100" s="4" t="s">
        <v>937</v>
      </c>
    </row>
    <row r="101" spans="1:3">
      <c r="A101" s="3" t="s">
        <v>916</v>
      </c>
    </row>
    <row r="102" spans="1:3">
      <c r="A102" s="4" t="s">
        <v>48</v>
      </c>
      <c r="B102" s="5" t="n">
        <v>1000</v>
      </c>
      <c r="C102" s="5" t="n">
        <v>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42</v>
      </c>
    </row>
    <row r="3" spans="1:3">
      <c r="A3" s="3" t="s">
        <v>939</v>
      </c>
    </row>
    <row r="4" spans="1:3">
      <c r="A4" s="4" t="s">
        <v>940</v>
      </c>
      <c r="B4" s="5" t="n">
        <v>324</v>
      </c>
      <c r="C4" s="5" t="n">
        <v>-300</v>
      </c>
    </row>
    <row r="5" spans="1:3">
      <c r="A5" s="4" t="s">
        <v>941</v>
      </c>
      <c r="B5" s="7" t="n">
        <v>2756</v>
      </c>
    </row>
    <row r="6" spans="1:3">
      <c r="A6" s="4" t="s">
        <v>942</v>
      </c>
    </row>
    <row r="7" spans="1:3">
      <c r="A7" s="3" t="s">
        <v>939</v>
      </c>
    </row>
    <row r="8" spans="1:3">
      <c r="A8" s="4" t="s">
        <v>943</v>
      </c>
      <c r="B8" s="7" t="n">
        <v>886</v>
      </c>
    </row>
    <row r="9" spans="1:3">
      <c r="A9" s="4" t="s">
        <v>944</v>
      </c>
      <c r="C9" s="7" t="n">
        <v>1000</v>
      </c>
    </row>
    <row r="10" spans="1:3">
      <c r="A10" s="4" t="s">
        <v>945</v>
      </c>
      <c r="B10" s="7" t="n">
        <v>114</v>
      </c>
      <c r="C10" s="7" t="n">
        <v>-114</v>
      </c>
    </row>
    <row r="11" spans="1:3">
      <c r="A11" s="4" t="s">
        <v>631</v>
      </c>
      <c r="B11" s="7" t="n">
        <v>472</v>
      </c>
    </row>
    <row r="12" spans="1:3">
      <c r="A12" s="4" t="s">
        <v>946</v>
      </c>
      <c r="B12" s="7" t="n">
        <v>1472</v>
      </c>
      <c r="C12" s="7" t="n">
        <v>886</v>
      </c>
    </row>
    <row r="13" spans="1:3">
      <c r="A13" s="4" t="s">
        <v>947</v>
      </c>
    </row>
    <row r="14" spans="1:3">
      <c r="A14" s="3" t="s">
        <v>939</v>
      </c>
    </row>
    <row r="15" spans="1:3">
      <c r="A15" s="4" t="s">
        <v>943</v>
      </c>
      <c r="B15" s="7" t="n">
        <v>8498</v>
      </c>
      <c r="C15" s="7" t="n">
        <v>13398</v>
      </c>
    </row>
    <row r="16" spans="1:3">
      <c r="A16" s="4" t="s">
        <v>944</v>
      </c>
      <c r="C16" s="7" t="n">
        <v>-1000</v>
      </c>
    </row>
    <row r="17" spans="1:3">
      <c r="A17" s="4" t="s">
        <v>940</v>
      </c>
      <c r="B17" s="7" t="n">
        <v>210</v>
      </c>
      <c r="C17" s="7" t="n">
        <v>-186</v>
      </c>
    </row>
    <row r="18" spans="1:3">
      <c r="A18" s="4" t="s">
        <v>941</v>
      </c>
      <c r="B18" s="7" t="n">
        <v>1375</v>
      </c>
      <c r="C18" s="7" t="n">
        <v>-3714</v>
      </c>
    </row>
    <row r="19" spans="1:3">
      <c r="A19" s="4" t="s">
        <v>631</v>
      </c>
      <c r="B19" s="7" t="n">
        <v>2284</v>
      </c>
    </row>
    <row r="20" spans="1:3">
      <c r="A20" s="4" t="s">
        <v>946</v>
      </c>
      <c r="B20" s="5" t="n">
        <v>12367</v>
      </c>
      <c r="C20" s="5" t="n">
        <v>849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2</v>
      </c>
      <c r="C1" s="2" t="s">
        <v>42</v>
      </c>
      <c r="D1" s="2" t="s">
        <v>86</v>
      </c>
      <c r="E1" s="2" t="s">
        <v>527</v>
      </c>
    </row>
    <row r="2" spans="1:5">
      <c r="A2" s="3" t="s">
        <v>916</v>
      </c>
    </row>
    <row r="3" spans="1:5">
      <c r="A3" s="4" t="s">
        <v>949</v>
      </c>
      <c r="B3" s="5" t="n">
        <v>929</v>
      </c>
      <c r="C3" s="5" t="n">
        <v>102</v>
      </c>
      <c r="D3" s="5" t="n">
        <v>106</v>
      </c>
      <c r="E3" s="5" t="n">
        <v>437</v>
      </c>
    </row>
    <row r="4" spans="1:5">
      <c r="A4" s="4" t="s">
        <v>950</v>
      </c>
    </row>
    <row r="5" spans="1:5">
      <c r="A5" s="3" t="s">
        <v>916</v>
      </c>
    </row>
    <row r="6" spans="1:5">
      <c r="A6" s="4" t="s">
        <v>595</v>
      </c>
      <c r="B6" s="7" t="n">
        <v>5922</v>
      </c>
      <c r="C6" s="7" t="n">
        <v>4024</v>
      </c>
    </row>
    <row r="7" spans="1:5">
      <c r="A7" s="4" t="s">
        <v>949</v>
      </c>
      <c r="B7" s="7" t="n">
        <v>929</v>
      </c>
      <c r="C7" s="7" t="n">
        <v>102</v>
      </c>
    </row>
    <row r="8" spans="1:5">
      <c r="A8" s="4" t="s">
        <v>951</v>
      </c>
    </row>
    <row r="9" spans="1:5">
      <c r="A9" s="3" t="s">
        <v>916</v>
      </c>
    </row>
    <row r="10" spans="1:5">
      <c r="A10" s="4" t="s">
        <v>595</v>
      </c>
      <c r="B10" s="7" t="n">
        <v>5922</v>
      </c>
      <c r="C10" s="7" t="n">
        <v>4024</v>
      </c>
    </row>
    <row r="11" spans="1:5">
      <c r="A11" s="4" t="s">
        <v>949</v>
      </c>
      <c r="B11" s="5" t="n">
        <v>929</v>
      </c>
      <c r="C11" s="5" t="n">
        <v>1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52</v>
      </c>
      <c r="B1" s="2" t="s">
        <v>1</v>
      </c>
    </row>
    <row r="2" spans="1:3">
      <c r="B2" s="2" t="s">
        <v>2</v>
      </c>
      <c r="C2" s="2" t="s">
        <v>42</v>
      </c>
    </row>
    <row r="3" spans="1:3">
      <c r="A3" s="3" t="s">
        <v>286</v>
      </c>
    </row>
    <row r="4" spans="1:3">
      <c r="A4" s="4" t="s">
        <v>953</v>
      </c>
      <c r="B4" s="5" t="n">
        <v>324</v>
      </c>
      <c r="C4" s="5" t="n">
        <v>-300</v>
      </c>
    </row>
    <row r="5" spans="1:3">
      <c r="A5" s="4" t="s">
        <v>954</v>
      </c>
      <c r="B5" s="7" t="n">
        <v>2091</v>
      </c>
      <c r="C5" s="5" t="n">
        <v>224</v>
      </c>
    </row>
    <row r="6" spans="1:3">
      <c r="A6" s="4" t="s">
        <v>955</v>
      </c>
      <c r="B6" s="5" t="n">
        <v>275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56</v>
      </c>
      <c r="B1" s="2" t="s">
        <v>1</v>
      </c>
    </row>
    <row r="2" spans="1:3">
      <c r="B2" s="2" t="s">
        <v>2</v>
      </c>
      <c r="C2" s="2" t="s">
        <v>42</v>
      </c>
    </row>
    <row r="3" spans="1:3">
      <c r="A3" s="3" t="s">
        <v>289</v>
      </c>
    </row>
    <row r="4" spans="1:3">
      <c r="A4" s="4" t="s">
        <v>957</v>
      </c>
      <c r="B4" s="5" t="n">
        <v>38064</v>
      </c>
      <c r="C4" s="5" t="n">
        <v>20036</v>
      </c>
    </row>
    <row r="5" spans="1:3">
      <c r="A5" s="4" t="s">
        <v>958</v>
      </c>
      <c r="B5" s="7" t="n">
        <v>177447</v>
      </c>
      <c r="C5" s="7" t="n">
        <v>103978</v>
      </c>
    </row>
    <row r="6" spans="1:3">
      <c r="A6" s="4" t="s">
        <v>959</v>
      </c>
      <c r="B6" s="7" t="n">
        <v>18216</v>
      </c>
      <c r="C6" s="7" t="n">
        <v>20997</v>
      </c>
    </row>
    <row r="7" spans="1:3">
      <c r="A7" s="4" t="s">
        <v>960</v>
      </c>
      <c r="B7" s="5" t="n">
        <v>4580</v>
      </c>
      <c r="C7" s="5" t="n">
        <v>142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961</v>
      </c>
      <c r="B1" s="2" t="s">
        <v>1</v>
      </c>
    </row>
    <row r="2" spans="1:2">
      <c r="B2" s="2" t="s">
        <v>2</v>
      </c>
    </row>
    <row r="3" spans="1:2">
      <c r="A3" s="4" t="s">
        <v>641</v>
      </c>
    </row>
    <row r="4" spans="1:2">
      <c r="A4" s="4" t="s">
        <v>962</v>
      </c>
      <c r="B4" s="4" t="s">
        <v>963</v>
      </c>
    </row>
    <row r="5" spans="1:2">
      <c r="A5" s="4" t="s">
        <v>964</v>
      </c>
      <c r="B5" s="4" t="s">
        <v>965</v>
      </c>
    </row>
    <row r="6" spans="1:2">
      <c r="A6" s="4" t="s">
        <v>646</v>
      </c>
    </row>
    <row r="7" spans="1:2">
      <c r="A7" s="4" t="s">
        <v>962</v>
      </c>
      <c r="B7" s="4" t="s">
        <v>966</v>
      </c>
    </row>
    <row r="8" spans="1:2">
      <c r="A8" s="4" t="s">
        <v>964</v>
      </c>
      <c r="B8" s="4" t="s">
        <v>96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8</v>
      </c>
      <c r="B1" s="2" t="s">
        <v>2</v>
      </c>
      <c r="C1" s="2" t="s">
        <v>42</v>
      </c>
    </row>
    <row r="2" spans="1:3">
      <c r="A2" s="4" t="s">
        <v>878</v>
      </c>
    </row>
    <row r="3" spans="1:3">
      <c r="A3" s="3" t="s">
        <v>969</v>
      </c>
    </row>
    <row r="4" spans="1:3">
      <c r="A4" s="4" t="s">
        <v>969</v>
      </c>
      <c r="B4" s="5" t="n">
        <v>135836</v>
      </c>
      <c r="C4" s="5" t="n">
        <v>72148</v>
      </c>
    </row>
    <row r="5" spans="1:3">
      <c r="A5" s="4" t="s">
        <v>970</v>
      </c>
      <c r="B5" s="4" t="s">
        <v>971</v>
      </c>
      <c r="C5" s="4" t="s">
        <v>972</v>
      </c>
    </row>
    <row r="6" spans="1:3">
      <c r="A6" s="4" t="s">
        <v>973</v>
      </c>
      <c r="B6" s="5" t="n">
        <v>76288</v>
      </c>
      <c r="C6" s="5" t="n">
        <v>41811</v>
      </c>
    </row>
    <row r="7" spans="1:3">
      <c r="A7" s="4" t="s">
        <v>974</v>
      </c>
      <c r="B7" s="4" t="s">
        <v>975</v>
      </c>
      <c r="C7" s="4" t="s">
        <v>975</v>
      </c>
    </row>
    <row r="8" spans="1:3">
      <c r="A8" s="3" t="s">
        <v>976</v>
      </c>
    </row>
    <row r="9" spans="1:3">
      <c r="A9" s="4" t="s">
        <v>977</v>
      </c>
      <c r="B9" s="5" t="n">
        <v>131785</v>
      </c>
      <c r="C9" s="5" t="n">
        <v>67481</v>
      </c>
    </row>
    <row r="10" spans="1:3">
      <c r="A10" s="4" t="s">
        <v>978</v>
      </c>
      <c r="B10" s="4" t="s">
        <v>972</v>
      </c>
      <c r="C10" s="4" t="s">
        <v>979</v>
      </c>
    </row>
    <row r="11" spans="1:3">
      <c r="A11" s="4" t="s">
        <v>980</v>
      </c>
      <c r="B11" s="5" t="n">
        <v>42912</v>
      </c>
      <c r="C11" s="5" t="n">
        <v>23519</v>
      </c>
    </row>
    <row r="12" spans="1:3">
      <c r="A12" s="4" t="s">
        <v>981</v>
      </c>
      <c r="B12" s="4" t="s">
        <v>982</v>
      </c>
      <c r="C12" s="4" t="s">
        <v>982</v>
      </c>
    </row>
    <row r="13" spans="1:3">
      <c r="A13" s="3" t="s">
        <v>983</v>
      </c>
    </row>
    <row r="14" spans="1:3">
      <c r="A14" s="4" t="s">
        <v>984</v>
      </c>
      <c r="B14" s="5" t="n">
        <v>131785</v>
      </c>
      <c r="C14" s="5" t="n">
        <v>67481</v>
      </c>
    </row>
    <row r="15" spans="1:3">
      <c r="A15" s="4" t="s">
        <v>985</v>
      </c>
      <c r="B15" s="4" t="s">
        <v>972</v>
      </c>
      <c r="C15" s="4" t="s">
        <v>979</v>
      </c>
    </row>
    <row r="16" spans="1:3">
      <c r="A16" s="4" t="s">
        <v>986</v>
      </c>
      <c r="B16" s="5" t="n">
        <v>57216</v>
      </c>
      <c r="C16" s="5" t="n">
        <v>31359</v>
      </c>
    </row>
    <row r="17" spans="1:3">
      <c r="A17" s="4" t="s">
        <v>987</v>
      </c>
      <c r="B17" s="4" t="s">
        <v>988</v>
      </c>
      <c r="C17" s="4" t="s">
        <v>988</v>
      </c>
    </row>
    <row r="18" spans="1:3">
      <c r="A18" s="3" t="s">
        <v>989</v>
      </c>
    </row>
    <row r="19" spans="1:3">
      <c r="A19" s="4" t="s">
        <v>984</v>
      </c>
      <c r="B19" s="5" t="n">
        <v>131785</v>
      </c>
      <c r="C19" s="5" t="n">
        <v>67481</v>
      </c>
    </row>
    <row r="20" spans="1:3">
      <c r="A20" s="4" t="s">
        <v>990</v>
      </c>
      <c r="B20" s="4" t="s">
        <v>991</v>
      </c>
      <c r="C20" s="4" t="s">
        <v>992</v>
      </c>
    </row>
    <row r="21" spans="1:3">
      <c r="A21" s="4" t="s">
        <v>986</v>
      </c>
      <c r="B21" s="5" t="n">
        <v>54646</v>
      </c>
      <c r="C21" s="5" t="n">
        <v>25658</v>
      </c>
    </row>
    <row r="22" spans="1:3">
      <c r="A22" s="4" t="s">
        <v>987</v>
      </c>
      <c r="B22" s="4" t="s">
        <v>993</v>
      </c>
      <c r="C22" s="4" t="s">
        <v>993</v>
      </c>
    </row>
    <row r="23" spans="1:3">
      <c r="A23" s="4" t="s">
        <v>994</v>
      </c>
    </row>
    <row r="24" spans="1:3">
      <c r="A24" s="3" t="s">
        <v>969</v>
      </c>
    </row>
    <row r="25" spans="1:3">
      <c r="A25" s="4" t="s">
        <v>969</v>
      </c>
      <c r="B25" s="5" t="n">
        <v>69412</v>
      </c>
      <c r="C25" s="5" t="n">
        <v>66976</v>
      </c>
    </row>
    <row r="26" spans="1:3">
      <c r="A26" s="4" t="s">
        <v>970</v>
      </c>
      <c r="B26" s="4" t="s">
        <v>995</v>
      </c>
      <c r="C26" s="4" t="s">
        <v>979</v>
      </c>
    </row>
    <row r="27" spans="1:3">
      <c r="A27" s="4" t="s">
        <v>973</v>
      </c>
      <c r="B27" s="5" t="n">
        <v>42039</v>
      </c>
      <c r="C27" s="5" t="n">
        <v>41599</v>
      </c>
    </row>
    <row r="28" spans="1:3">
      <c r="A28" s="4" t="s">
        <v>974</v>
      </c>
      <c r="B28" s="4" t="s">
        <v>975</v>
      </c>
      <c r="C28" s="4" t="s">
        <v>975</v>
      </c>
    </row>
    <row r="29" spans="1:3">
      <c r="A29" s="4" t="s">
        <v>996</v>
      </c>
      <c r="B29" s="5" t="n">
        <v>52549</v>
      </c>
      <c r="C29" s="5" t="n">
        <v>51999</v>
      </c>
    </row>
    <row r="30" spans="1:3">
      <c r="A30" s="4" t="s">
        <v>997</v>
      </c>
      <c r="B30" s="4" t="s">
        <v>998</v>
      </c>
      <c r="C30" s="4" t="s">
        <v>998</v>
      </c>
    </row>
    <row r="31" spans="1:3">
      <c r="A31" s="3" t="s">
        <v>976</v>
      </c>
    </row>
    <row r="32" spans="1:3">
      <c r="A32" s="4" t="s">
        <v>977</v>
      </c>
      <c r="B32" s="5" t="n">
        <v>65362</v>
      </c>
      <c r="C32" s="5" t="n">
        <v>62309</v>
      </c>
    </row>
    <row r="33" spans="1:3">
      <c r="A33" s="4" t="s">
        <v>978</v>
      </c>
      <c r="B33" s="4" t="s">
        <v>999</v>
      </c>
      <c r="C33" s="4" t="s">
        <v>1000</v>
      </c>
    </row>
    <row r="34" spans="1:3">
      <c r="A34" s="4" t="s">
        <v>980</v>
      </c>
      <c r="B34" s="5" t="n">
        <v>23647</v>
      </c>
      <c r="C34" s="5" t="n">
        <v>23399</v>
      </c>
    </row>
    <row r="35" spans="1:3">
      <c r="A35" s="4" t="s">
        <v>981</v>
      </c>
      <c r="B35" s="4" t="s">
        <v>982</v>
      </c>
      <c r="C35" s="4" t="s">
        <v>982</v>
      </c>
    </row>
    <row r="36" spans="1:3">
      <c r="A36" s="4" t="s">
        <v>1001</v>
      </c>
      <c r="B36" s="5" t="n">
        <v>34157</v>
      </c>
      <c r="C36" s="5" t="n">
        <v>33799</v>
      </c>
    </row>
    <row r="37" spans="1:3">
      <c r="A37" s="4" t="s">
        <v>1002</v>
      </c>
      <c r="B37" s="4" t="s">
        <v>1003</v>
      </c>
      <c r="C37" s="4" t="s">
        <v>1003</v>
      </c>
    </row>
    <row r="38" spans="1:3">
      <c r="A38" s="3" t="s">
        <v>983</v>
      </c>
    </row>
    <row r="39" spans="1:3">
      <c r="A39" s="4" t="s">
        <v>984</v>
      </c>
      <c r="B39" s="5" t="n">
        <v>65362</v>
      </c>
      <c r="C39" s="5" t="n">
        <v>62309</v>
      </c>
    </row>
    <row r="40" spans="1:3">
      <c r="A40" s="4" t="s">
        <v>985</v>
      </c>
      <c r="B40" s="4" t="s">
        <v>999</v>
      </c>
      <c r="C40" s="4" t="s">
        <v>1000</v>
      </c>
    </row>
    <row r="41" spans="1:3">
      <c r="A41" s="4" t="s">
        <v>986</v>
      </c>
      <c r="B41" s="5" t="n">
        <v>31530</v>
      </c>
      <c r="C41" s="5" t="n">
        <v>31199</v>
      </c>
    </row>
    <row r="42" spans="1:3">
      <c r="A42" s="4" t="s">
        <v>987</v>
      </c>
      <c r="B42" s="4" t="s">
        <v>988</v>
      </c>
      <c r="C42" s="4" t="s">
        <v>988</v>
      </c>
    </row>
    <row r="43" spans="1:3">
      <c r="A43" s="4" t="s">
        <v>1004</v>
      </c>
      <c r="B43" s="5" t="n">
        <v>42039</v>
      </c>
      <c r="C43" s="5" t="n">
        <v>41599</v>
      </c>
    </row>
    <row r="44" spans="1:3">
      <c r="A44" s="4" t="s">
        <v>1005</v>
      </c>
      <c r="B44" s="4" t="s">
        <v>975</v>
      </c>
      <c r="C44" s="4" t="s">
        <v>975</v>
      </c>
    </row>
    <row r="45" spans="1:3">
      <c r="A45" s="3" t="s">
        <v>989</v>
      </c>
    </row>
    <row r="46" spans="1:3">
      <c r="A46" s="4" t="s">
        <v>984</v>
      </c>
      <c r="B46" s="5" t="n">
        <v>65362</v>
      </c>
      <c r="C46" s="5" t="n">
        <v>62309</v>
      </c>
    </row>
    <row r="47" spans="1:3">
      <c r="A47" s="4" t="s">
        <v>990</v>
      </c>
      <c r="B47" s="4" t="s">
        <v>998</v>
      </c>
      <c r="C47" s="4" t="s">
        <v>1006</v>
      </c>
    </row>
    <row r="48" spans="1:3">
      <c r="A48" s="4" t="s">
        <v>986</v>
      </c>
      <c r="B48" s="5" t="n">
        <v>26179</v>
      </c>
      <c r="C48" s="5" t="n">
        <v>25512</v>
      </c>
    </row>
    <row r="49" spans="1:3">
      <c r="A49" s="4" t="s">
        <v>987</v>
      </c>
      <c r="B49" s="4" t="s">
        <v>993</v>
      </c>
      <c r="C49" s="4" t="s">
        <v>993</v>
      </c>
    </row>
    <row r="50" spans="1:3">
      <c r="A50" s="4" t="s">
        <v>1004</v>
      </c>
      <c r="B50" s="5" t="n">
        <v>32724</v>
      </c>
      <c r="C50" s="5" t="n">
        <v>31890</v>
      </c>
    </row>
    <row r="51" spans="1:3">
      <c r="A51" s="4" t="s">
        <v>1005</v>
      </c>
      <c r="B51" s="4" t="s">
        <v>185</v>
      </c>
      <c r="C51" s="4" t="s">
        <v>185</v>
      </c>
    </row>
    <row r="52" spans="1:3">
      <c r="A52" s="4" t="s">
        <v>639</v>
      </c>
    </row>
    <row r="53" spans="1:3">
      <c r="A53" s="3" t="s">
        <v>969</v>
      </c>
    </row>
    <row r="54" spans="1:3">
      <c r="A54" s="4" t="s">
        <v>969</v>
      </c>
      <c r="B54" s="5" t="n">
        <v>63885</v>
      </c>
    </row>
    <row r="55" spans="1:3">
      <c r="A55" s="4" t="s">
        <v>970</v>
      </c>
      <c r="B55" s="4" t="s">
        <v>747</v>
      </c>
    </row>
    <row r="56" spans="1:3">
      <c r="A56" s="4" t="s">
        <v>973</v>
      </c>
      <c r="B56" s="5" t="n">
        <v>34056</v>
      </c>
    </row>
    <row r="57" spans="1:3">
      <c r="A57" s="4" t="s">
        <v>974</v>
      </c>
      <c r="B57" s="4" t="s">
        <v>975</v>
      </c>
    </row>
    <row r="58" spans="1:3">
      <c r="A58" s="4" t="s">
        <v>996</v>
      </c>
      <c r="B58" s="5" t="n">
        <v>42570</v>
      </c>
    </row>
    <row r="59" spans="1:3">
      <c r="A59" s="4" t="s">
        <v>997</v>
      </c>
      <c r="B59" s="4" t="s">
        <v>998</v>
      </c>
    </row>
    <row r="60" spans="1:3">
      <c r="A60" s="3" t="s">
        <v>976</v>
      </c>
    </row>
    <row r="61" spans="1:3">
      <c r="A61" s="4" t="s">
        <v>977</v>
      </c>
      <c r="B61" s="5" t="n">
        <v>63885</v>
      </c>
    </row>
    <row r="62" spans="1:3">
      <c r="A62" s="4" t="s">
        <v>978</v>
      </c>
      <c r="B62" s="4" t="s">
        <v>747</v>
      </c>
    </row>
    <row r="63" spans="1:3">
      <c r="A63" s="4" t="s">
        <v>980</v>
      </c>
      <c r="B63" s="5" t="n">
        <v>19156</v>
      </c>
    </row>
    <row r="64" spans="1:3">
      <c r="A64" s="4" t="s">
        <v>981</v>
      </c>
      <c r="B64" s="4" t="s">
        <v>982</v>
      </c>
    </row>
    <row r="65" spans="1:3">
      <c r="A65" s="4" t="s">
        <v>1001</v>
      </c>
      <c r="B65" s="5" t="n">
        <v>27670</v>
      </c>
    </row>
    <row r="66" spans="1:3">
      <c r="A66" s="4" t="s">
        <v>1002</v>
      </c>
      <c r="B66" s="4" t="s">
        <v>1003</v>
      </c>
    </row>
    <row r="67" spans="1:3">
      <c r="A67" s="3" t="s">
        <v>983</v>
      </c>
    </row>
    <row r="68" spans="1:3">
      <c r="A68" s="4" t="s">
        <v>984</v>
      </c>
      <c r="B68" s="5" t="n">
        <v>63885</v>
      </c>
    </row>
    <row r="69" spans="1:3">
      <c r="A69" s="4" t="s">
        <v>985</v>
      </c>
      <c r="B69" s="4" t="s">
        <v>747</v>
      </c>
    </row>
    <row r="70" spans="1:3">
      <c r="A70" s="4" t="s">
        <v>986</v>
      </c>
      <c r="B70" s="5" t="n">
        <v>25542</v>
      </c>
    </row>
    <row r="71" spans="1:3">
      <c r="A71" s="4" t="s">
        <v>987</v>
      </c>
      <c r="B71" s="4" t="s">
        <v>988</v>
      </c>
    </row>
    <row r="72" spans="1:3">
      <c r="A72" s="4" t="s">
        <v>1004</v>
      </c>
      <c r="B72" s="5" t="n">
        <v>34056</v>
      </c>
    </row>
    <row r="73" spans="1:3">
      <c r="A73" s="4" t="s">
        <v>1005</v>
      </c>
      <c r="B73" s="4" t="s">
        <v>975</v>
      </c>
    </row>
    <row r="74" spans="1:3">
      <c r="A74" s="3" t="s">
        <v>989</v>
      </c>
    </row>
    <row r="75" spans="1:3">
      <c r="A75" s="4" t="s">
        <v>984</v>
      </c>
      <c r="B75" s="5" t="n">
        <v>63885</v>
      </c>
    </row>
    <row r="76" spans="1:3">
      <c r="A76" s="4" t="s">
        <v>990</v>
      </c>
      <c r="B76" s="4" t="s">
        <v>1007</v>
      </c>
    </row>
    <row r="77" spans="1:3">
      <c r="A77" s="4" t="s">
        <v>986</v>
      </c>
      <c r="B77" s="5" t="n">
        <v>28338</v>
      </c>
    </row>
    <row r="78" spans="1:3">
      <c r="A78" s="4" t="s">
        <v>987</v>
      </c>
      <c r="B78" s="4" t="s">
        <v>993</v>
      </c>
    </row>
    <row r="79" spans="1:3">
      <c r="A79" s="4" t="s">
        <v>1004</v>
      </c>
      <c r="B79" s="5" t="n">
        <v>35423</v>
      </c>
    </row>
    <row r="80" spans="1:3">
      <c r="A80" s="4" t="s">
        <v>1005</v>
      </c>
      <c r="B80" s="4" t="s">
        <v>18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008</v>
      </c>
      <c r="B1" s="2" t="s">
        <v>546</v>
      </c>
    </row>
    <row r="2" spans="1:2">
      <c r="A2" s="3" t="s">
        <v>291</v>
      </c>
    </row>
    <row r="3" spans="1:2">
      <c r="A3" s="4" t="s">
        <v>1009</v>
      </c>
      <c r="B3" s="5" t="n">
        <v>129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010</v>
      </c>
      <c r="B1" s="2" t="s">
        <v>677</v>
      </c>
      <c r="C1" s="2" t="s">
        <v>2</v>
      </c>
      <c r="D1" s="2" t="s">
        <v>42</v>
      </c>
      <c r="E1" s="2" t="s">
        <v>86</v>
      </c>
    </row>
    <row r="2" spans="1:5">
      <c r="A2" s="3" t="s">
        <v>1011</v>
      </c>
    </row>
    <row r="3" spans="1:5">
      <c r="A3" s="4" t="s">
        <v>323</v>
      </c>
      <c r="C3" s="5" t="n">
        <v>52870</v>
      </c>
      <c r="D3" s="5" t="n">
        <v>13728</v>
      </c>
      <c r="E3" s="5" t="n">
        <v>13728</v>
      </c>
    </row>
    <row r="4" spans="1:5">
      <c r="A4" s="4" t="s">
        <v>538</v>
      </c>
    </row>
    <row r="5" spans="1:5">
      <c r="A5" s="3" t="s">
        <v>1012</v>
      </c>
    </row>
    <row r="6" spans="1:5">
      <c r="A6" s="4" t="s">
        <v>1013</v>
      </c>
      <c r="B6" s="5" t="n">
        <v>107945</v>
      </c>
    </row>
    <row r="7" spans="1:5">
      <c r="A7" s="3" t="s">
        <v>1011</v>
      </c>
    </row>
    <row r="8" spans="1:5">
      <c r="A8" s="4" t="s">
        <v>46</v>
      </c>
      <c r="B8" s="7" t="n">
        <v>20638</v>
      </c>
    </row>
    <row r="9" spans="1:5">
      <c r="A9" s="4" t="s">
        <v>880</v>
      </c>
      <c r="B9" s="7" t="n">
        <v>474</v>
      </c>
    </row>
    <row r="10" spans="1:5">
      <c r="A10" s="4" t="s">
        <v>1014</v>
      </c>
      <c r="B10" s="7" t="n">
        <v>187230</v>
      </c>
    </row>
    <row r="11" spans="1:5">
      <c r="A11" s="4" t="s">
        <v>908</v>
      </c>
      <c r="B11" s="7" t="n">
        <v>2903</v>
      </c>
    </row>
    <row r="12" spans="1:5">
      <c r="A12" s="4" t="s">
        <v>52</v>
      </c>
      <c r="B12" s="7" t="n">
        <v>33481</v>
      </c>
    </row>
    <row r="13" spans="1:5">
      <c r="A13" s="4" t="s">
        <v>1015</v>
      </c>
      <c r="B13" s="7" t="n">
        <v>390354</v>
      </c>
    </row>
    <row r="14" spans="1:5">
      <c r="A14" s="4" t="s">
        <v>1016</v>
      </c>
      <c r="B14" s="7" t="n">
        <v>9271</v>
      </c>
    </row>
    <row r="15" spans="1:5">
      <c r="A15" s="4" t="s">
        <v>1017</v>
      </c>
      <c r="B15" s="7" t="n">
        <v>1364</v>
      </c>
    </row>
    <row r="16" spans="1:5">
      <c r="A16" s="4" t="s">
        <v>1018</v>
      </c>
      <c r="B16" s="7" t="n">
        <v>6359</v>
      </c>
    </row>
    <row r="17" spans="1:5">
      <c r="A17" s="4" t="s">
        <v>1019</v>
      </c>
      <c r="B17" s="7" t="n">
        <v>16912</v>
      </c>
    </row>
    <row r="18" spans="1:5">
      <c r="A18" s="4" t="s">
        <v>61</v>
      </c>
      <c r="B18" s="7" t="n">
        <v>4002</v>
      </c>
    </row>
    <row r="19" spans="1:5">
      <c r="A19" s="4" t="s">
        <v>62</v>
      </c>
      <c r="B19" s="7" t="n">
        <v>672988</v>
      </c>
    </row>
    <row r="20" spans="1:5">
      <c r="A20" s="4" t="s">
        <v>1020</v>
      </c>
      <c r="B20" s="7" t="n">
        <v>124113</v>
      </c>
    </row>
    <row r="21" spans="1:5">
      <c r="A21" s="4" t="s">
        <v>1021</v>
      </c>
      <c r="B21" s="7" t="n">
        <v>449488</v>
      </c>
    </row>
    <row r="22" spans="1:5">
      <c r="A22" s="4" t="s">
        <v>66</v>
      </c>
      <c r="B22" s="7" t="n">
        <v>573601</v>
      </c>
    </row>
    <row r="23" spans="1:5">
      <c r="A23" s="4" t="s">
        <v>67</v>
      </c>
      <c r="B23" s="7" t="n">
        <v>3800</v>
      </c>
    </row>
    <row r="24" spans="1:5">
      <c r="A24" s="4" t="s">
        <v>96</v>
      </c>
      <c r="B24" s="7" t="n">
        <v>23000</v>
      </c>
    </row>
    <row r="25" spans="1:5">
      <c r="A25" s="4" t="s">
        <v>205</v>
      </c>
      <c r="B25" s="7" t="n">
        <v>3784</v>
      </c>
    </row>
    <row r="26" spans="1:5">
      <c r="A26" s="4" t="s">
        <v>70</v>
      </c>
      <c r="B26" s="7" t="n">
        <v>604185</v>
      </c>
    </row>
    <row r="27" spans="1:5">
      <c r="A27" s="4" t="s">
        <v>1022</v>
      </c>
      <c r="B27" s="7" t="n">
        <v>68803</v>
      </c>
    </row>
    <row r="28" spans="1:5">
      <c r="A28" s="4" t="s">
        <v>323</v>
      </c>
      <c r="B28" s="5" t="n">
        <v>3914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42</v>
      </c>
      <c r="D2" s="2" t="s">
        <v>86</v>
      </c>
    </row>
    <row r="3" spans="1:4">
      <c r="A3" s="4" t="s">
        <v>98</v>
      </c>
      <c r="B3" s="5" t="n">
        <v>44440</v>
      </c>
      <c r="C3" s="5" t="n">
        <v>42974</v>
      </c>
      <c r="D3" s="5" t="n">
        <v>40178</v>
      </c>
    </row>
    <row r="4" spans="1:4">
      <c r="A4" s="4" t="s">
        <v>101</v>
      </c>
      <c r="B4" s="7" t="n">
        <v>13289</v>
      </c>
      <c r="C4" s="7" t="n">
        <v>12151</v>
      </c>
      <c r="D4" s="7" t="n">
        <v>13364</v>
      </c>
    </row>
    <row r="5" spans="1:4">
      <c r="A5" s="4" t="s">
        <v>111</v>
      </c>
      <c r="B5" s="7" t="n">
        <v>42611</v>
      </c>
      <c r="C5" s="7" t="n">
        <v>38501</v>
      </c>
      <c r="D5" s="7" t="n">
        <v>37361</v>
      </c>
    </row>
    <row r="6" spans="1:4">
      <c r="A6" s="4" t="s">
        <v>123</v>
      </c>
      <c r="B6" s="5" t="n">
        <v>13487</v>
      </c>
      <c r="C6" s="5" t="n">
        <v>14251</v>
      </c>
      <c r="D6" s="5" t="n">
        <v>11513</v>
      </c>
    </row>
    <row r="7" spans="1:4">
      <c r="A7" s="4" t="s">
        <v>1024</v>
      </c>
      <c r="B7" s="6" t="n">
        <v>1.86</v>
      </c>
      <c r="C7" s="6" t="n">
        <v>1.97</v>
      </c>
      <c r="D7" s="6" t="n">
        <v>1.6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49"/>
    <col customWidth="1" max="3" min="3" width="14"/>
    <col customWidth="1" max="4" min="4" width="14"/>
    <col customWidth="1" max="5" min="5" width="14"/>
  </cols>
  <sheetData>
    <row r="1" spans="1:5">
      <c r="A1" s="1" t="s">
        <v>1025</v>
      </c>
      <c r="B1" s="2" t="s">
        <v>677</v>
      </c>
      <c r="C1" s="2" t="s">
        <v>2</v>
      </c>
      <c r="D1" s="2" t="s">
        <v>42</v>
      </c>
      <c r="E1" s="2" t="s">
        <v>86</v>
      </c>
    </row>
    <row r="2" spans="1:5">
      <c r="A2" s="4" t="s">
        <v>1026</v>
      </c>
      <c r="C2" s="5" t="n">
        <v>107639</v>
      </c>
    </row>
    <row r="3" spans="1:5">
      <c r="A3" s="4" t="s">
        <v>323</v>
      </c>
      <c r="C3" s="7" t="n">
        <v>52870</v>
      </c>
      <c r="D3" s="5" t="n">
        <v>13728</v>
      </c>
      <c r="E3" s="5" t="n">
        <v>13728</v>
      </c>
    </row>
    <row r="4" spans="1:5">
      <c r="A4" s="4" t="s">
        <v>538</v>
      </c>
    </row>
    <row r="5" spans="1:5">
      <c r="A5" s="4" t="s">
        <v>1027</v>
      </c>
      <c r="B5" s="4" t="s">
        <v>1028</v>
      </c>
    </row>
    <row r="6" spans="1:5">
      <c r="A6" s="4" t="s">
        <v>62</v>
      </c>
      <c r="B6" s="5" t="n">
        <v>672988</v>
      </c>
    </row>
    <row r="7" spans="1:5">
      <c r="A7" s="4" t="s">
        <v>1029</v>
      </c>
      <c r="B7" s="7" t="n">
        <v>424000</v>
      </c>
    </row>
    <row r="8" spans="1:5">
      <c r="A8" s="4" t="s">
        <v>66</v>
      </c>
      <c r="B8" s="7" t="n">
        <v>573601</v>
      </c>
    </row>
    <row r="9" spans="1:5">
      <c r="A9" s="4" t="s">
        <v>70</v>
      </c>
      <c r="B9" s="7" t="n">
        <v>604185</v>
      </c>
    </row>
    <row r="10" spans="1:5">
      <c r="A10" s="4" t="s">
        <v>323</v>
      </c>
      <c r="B10" s="7" t="n">
        <v>39142</v>
      </c>
    </row>
    <row r="11" spans="1:5">
      <c r="A11" s="4" t="s">
        <v>1030</v>
      </c>
      <c r="B11" s="7" t="n">
        <v>2100</v>
      </c>
    </row>
    <row r="12" spans="1:5">
      <c r="A12" s="4" t="s">
        <v>1031</v>
      </c>
      <c r="B12" s="7" t="n">
        <v>1800</v>
      </c>
    </row>
    <row r="13" spans="1:5">
      <c r="A13" s="4" t="s">
        <v>1032</v>
      </c>
      <c r="B13" s="5" t="n">
        <v>297</v>
      </c>
    </row>
    <row r="14" spans="1:5">
      <c r="A14" s="4" t="s">
        <v>1033</v>
      </c>
      <c r="C14" s="7" t="n">
        <v>2300</v>
      </c>
    </row>
    <row r="15" spans="1:5">
      <c r="A15" s="4" t="s">
        <v>1034</v>
      </c>
    </row>
    <row r="16" spans="1:5">
      <c r="A16" s="4" t="s">
        <v>1035</v>
      </c>
      <c r="B16" s="7" t="n">
        <v>3603872</v>
      </c>
    </row>
    <row r="17" spans="1:5">
      <c r="A17" s="4" t="s">
        <v>1026</v>
      </c>
      <c r="B17" s="5" t="n">
        <v>108000</v>
      </c>
    </row>
    <row r="18" spans="1:5">
      <c r="A18" s="4" t="s">
        <v>1036</v>
      </c>
    </row>
    <row r="19" spans="1:5">
      <c r="A19" s="4" t="s">
        <v>1035</v>
      </c>
      <c r="B19" s="7" t="n">
        <v>299</v>
      </c>
    </row>
    <row r="20" spans="1:5">
      <c r="A20" s="4" t="s">
        <v>1037</v>
      </c>
    </row>
    <row r="21" spans="1:5">
      <c r="A21" s="4" t="s">
        <v>62</v>
      </c>
      <c r="C21" s="7" t="n">
        <v>204000</v>
      </c>
    </row>
    <row r="22" spans="1:5">
      <c r="A22" s="4" t="s">
        <v>1029</v>
      </c>
      <c r="C22" s="7" t="n">
        <v>156000</v>
      </c>
    </row>
    <row r="23" spans="1:5">
      <c r="A23" s="4" t="s">
        <v>66</v>
      </c>
      <c r="C23" s="5" t="n">
        <v>184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860</v>
      </c>
      <c r="J1" s="2" t="s">
        <v>1</v>
      </c>
    </row>
    <row r="2" spans="1:12">
      <c r="B2" s="2" t="s">
        <v>2</v>
      </c>
      <c r="C2" s="2" t="s">
        <v>861</v>
      </c>
      <c r="D2" s="2" t="s">
        <v>4</v>
      </c>
      <c r="E2" s="2" t="s">
        <v>862</v>
      </c>
      <c r="F2" s="2" t="s">
        <v>42</v>
      </c>
      <c r="G2" s="2" t="s">
        <v>863</v>
      </c>
      <c r="H2" s="2" t="s">
        <v>864</v>
      </c>
      <c r="I2" s="2" t="s">
        <v>865</v>
      </c>
      <c r="J2" s="2" t="s">
        <v>2</v>
      </c>
      <c r="K2" s="2" t="s">
        <v>42</v>
      </c>
      <c r="L2" s="2" t="s">
        <v>86</v>
      </c>
    </row>
    <row r="3" spans="1:12">
      <c r="A3" s="3" t="s">
        <v>297</v>
      </c>
    </row>
    <row r="4" spans="1:12">
      <c r="A4" s="4" t="s">
        <v>1039</v>
      </c>
      <c r="B4" s="5" t="n">
        <v>12881</v>
      </c>
      <c r="C4" s="5" t="n">
        <v>6561</v>
      </c>
      <c r="D4" s="5" t="n">
        <v>6554</v>
      </c>
      <c r="E4" s="5" t="n">
        <v>6477</v>
      </c>
      <c r="F4" s="5" t="n">
        <v>6450</v>
      </c>
      <c r="G4" s="5" t="n">
        <v>6212</v>
      </c>
      <c r="H4" s="5" t="n">
        <v>6141</v>
      </c>
      <c r="I4" s="5" t="n">
        <v>5722</v>
      </c>
      <c r="J4" s="5" t="n">
        <v>32473</v>
      </c>
      <c r="K4" s="5" t="n">
        <v>24525</v>
      </c>
      <c r="L4" s="5" t="n">
        <v>22041</v>
      </c>
    </row>
    <row r="5" spans="1:12">
      <c r="A5" s="4" t="s">
        <v>1040</v>
      </c>
      <c r="B5" s="7" t="n">
        <v>11206</v>
      </c>
      <c r="C5" s="7" t="n">
        <v>5570</v>
      </c>
      <c r="D5" s="7" t="n">
        <v>5501</v>
      </c>
      <c r="E5" s="7" t="n">
        <v>5496</v>
      </c>
      <c r="F5" s="7" t="n">
        <v>5617</v>
      </c>
      <c r="G5" s="7" t="n">
        <v>5522</v>
      </c>
      <c r="H5" s="7" t="n">
        <v>5595</v>
      </c>
      <c r="I5" s="7" t="n">
        <v>5330</v>
      </c>
      <c r="J5" s="7" t="n">
        <v>27773</v>
      </c>
      <c r="K5" s="7" t="n">
        <v>22064</v>
      </c>
      <c r="L5" s="7" t="n">
        <v>20563</v>
      </c>
    </row>
    <row r="6" spans="1:12">
      <c r="A6" s="4" t="s">
        <v>1041</v>
      </c>
      <c r="B6" s="5" t="n">
        <v>3027</v>
      </c>
      <c r="C6" s="5" t="n">
        <v>1021</v>
      </c>
      <c r="D6" s="5" t="n">
        <v>1486</v>
      </c>
      <c r="E6" s="5" t="n">
        <v>1637</v>
      </c>
      <c r="F6" s="5" t="n">
        <v>1828</v>
      </c>
      <c r="G6" s="5" t="n">
        <v>2014</v>
      </c>
      <c r="H6" s="5" t="n">
        <v>1833</v>
      </c>
      <c r="I6" s="5" t="n">
        <v>1658</v>
      </c>
      <c r="J6" s="5" t="n">
        <v>7171</v>
      </c>
      <c r="K6" s="5" t="n">
        <v>7333</v>
      </c>
      <c r="L6" s="5" t="n">
        <v>6168</v>
      </c>
    </row>
    <row r="7" spans="1:12">
      <c r="A7" s="4" t="s">
        <v>1042</v>
      </c>
      <c r="B7" s="6" t="n">
        <v>0.44</v>
      </c>
      <c r="C7" s="6" t="n">
        <v>0.28</v>
      </c>
      <c r="D7" s="6" t="n">
        <v>0.41</v>
      </c>
      <c r="E7" s="6" t="n">
        <v>0.45</v>
      </c>
      <c r="F7" s="6" t="n">
        <v>0.51</v>
      </c>
      <c r="G7" s="6" t="n">
        <v>0.55</v>
      </c>
      <c r="H7" s="6" t="n">
        <v>0.51</v>
      </c>
      <c r="I7" s="6" t="n">
        <v>0.46</v>
      </c>
      <c r="J7" s="6" t="n">
        <v>1.58</v>
      </c>
      <c r="K7" s="6" t="n">
        <v>2.03</v>
      </c>
      <c r="L7" s="6" t="n">
        <v>1.7</v>
      </c>
    </row>
    <row r="8" spans="1:12">
      <c r="A8" s="4" t="s">
        <v>1043</v>
      </c>
      <c r="B8" s="6" t="n">
        <v>0.44</v>
      </c>
      <c r="C8" s="6" t="n">
        <v>0.28</v>
      </c>
      <c r="D8" s="6" t="n">
        <v>0.41</v>
      </c>
      <c r="E8" s="6" t="n">
        <v>0.45</v>
      </c>
      <c r="F8" s="6" t="n">
        <v>0.5</v>
      </c>
      <c r="G8" s="6" t="n">
        <v>0.55</v>
      </c>
      <c r="H8" s="6" t="n">
        <v>0.51</v>
      </c>
      <c r="I8" s="6" t="n">
        <v>0.46</v>
      </c>
      <c r="J8" s="6" t="n">
        <v>1.58</v>
      </c>
      <c r="K8" s="6" t="n">
        <v>2.02</v>
      </c>
      <c r="L8" s="6" t="n">
        <v>1.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3"/>
  </cols>
  <sheetData>
    <row r="1" spans="1:2">
      <c r="A1" s="1" t="s">
        <v>1044</v>
      </c>
      <c r="B1" s="2" t="s">
        <v>180</v>
      </c>
    </row>
    <row r="2" spans="1:2">
      <c r="A2" s="3" t="s">
        <v>297</v>
      </c>
    </row>
    <row r="3" spans="1:2">
      <c r="A3" s="4" t="s">
        <v>1045</v>
      </c>
      <c r="B3" s="4" t="s">
        <v>1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5</v>
      </c>
      <c r="B1" s="2" t="s">
        <v>1</v>
      </c>
    </row>
    <row r="2" spans="1:2">
      <c r="B2" s="2" t="s">
        <v>2</v>
      </c>
    </row>
    <row r="3" spans="1:2">
      <c r="A3" s="3" t="s">
        <v>256</v>
      </c>
    </row>
    <row r="4" spans="1:2">
      <c r="A4" s="4" t="s">
        <v>9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59308</v>
      </c>
      <c r="C3" s="5" t="n">
        <v>19690</v>
      </c>
    </row>
    <row r="4" spans="1:3">
      <c r="A4" s="4" t="s">
        <v>45</v>
      </c>
      <c r="B4" s="7" t="n">
        <v>250</v>
      </c>
    </row>
    <row r="5" spans="1:3">
      <c r="A5" s="4" t="s">
        <v>46</v>
      </c>
      <c r="B5" s="7" t="n">
        <v>59558</v>
      </c>
      <c r="C5" s="7" t="n">
        <v>19690</v>
      </c>
    </row>
    <row r="6" spans="1:3">
      <c r="A6" s="4" t="s">
        <v>47</v>
      </c>
      <c r="B6" s="7" t="n">
        <v>2851</v>
      </c>
      <c r="C6" s="7" t="n">
        <v>2847</v>
      </c>
    </row>
    <row r="7" spans="1:3">
      <c r="A7" s="4" t="s">
        <v>48</v>
      </c>
      <c r="B7" s="7" t="n">
        <v>339579</v>
      </c>
      <c r="C7" s="7" t="n">
        <v>166602</v>
      </c>
    </row>
    <row r="8" spans="1:3">
      <c r="A8" s="4" t="s">
        <v>49</v>
      </c>
      <c r="B8" s="7" t="n">
        <v>3524</v>
      </c>
      <c r="C8" s="7" t="n">
        <v>1994</v>
      </c>
    </row>
    <row r="9" spans="1:3">
      <c r="A9" s="4" t="s">
        <v>50</v>
      </c>
      <c r="B9" s="7" t="n">
        <v>2934</v>
      </c>
      <c r="C9" s="7" t="n">
        <v>1573</v>
      </c>
    </row>
    <row r="10" spans="1:3">
      <c r="A10" s="4" t="s">
        <v>51</v>
      </c>
      <c r="B10" s="7" t="n">
        <v>3095</v>
      </c>
      <c r="C10" s="7" t="n">
        <v>831</v>
      </c>
    </row>
    <row r="11" spans="1:3">
      <c r="A11" s="4" t="s">
        <v>52</v>
      </c>
      <c r="B11" s="7" t="n">
        <v>51048</v>
      </c>
      <c r="C11" s="7" t="n">
        <v>20644</v>
      </c>
    </row>
    <row r="12" spans="1:3">
      <c r="A12" s="4" t="s">
        <v>53</v>
      </c>
      <c r="B12" s="7" t="n">
        <v>802048</v>
      </c>
      <c r="C12" s="7" t="n">
        <v>409073</v>
      </c>
    </row>
    <row r="13" spans="1:3">
      <c r="A13" s="4" t="s">
        <v>54</v>
      </c>
      <c r="B13" s="7" t="n">
        <v>-4057</v>
      </c>
      <c r="C13" s="7" t="n">
        <v>-4673</v>
      </c>
    </row>
    <row r="14" spans="1:3">
      <c r="A14" s="4" t="s">
        <v>55</v>
      </c>
      <c r="B14" s="7" t="n">
        <v>797991</v>
      </c>
      <c r="C14" s="7" t="n">
        <v>404400</v>
      </c>
    </row>
    <row r="15" spans="1:3">
      <c r="A15" s="4" t="s">
        <v>56</v>
      </c>
      <c r="B15" s="7" t="n">
        <v>24265</v>
      </c>
      <c r="C15" s="7" t="n">
        <v>15879</v>
      </c>
    </row>
    <row r="16" spans="1:3">
      <c r="A16" s="4" t="s">
        <v>57</v>
      </c>
      <c r="B16" s="7" t="n">
        <v>929</v>
      </c>
      <c r="C16" s="7" t="n">
        <v>102</v>
      </c>
    </row>
    <row r="17" spans="1:3">
      <c r="A17" s="4" t="s">
        <v>58</v>
      </c>
      <c r="B17" s="7" t="n">
        <v>31979</v>
      </c>
      <c r="C17" s="7" t="n">
        <v>14899</v>
      </c>
    </row>
    <row r="18" spans="1:3">
      <c r="A18" s="4" t="s">
        <v>59</v>
      </c>
      <c r="B18" s="7" t="n">
        <v>52870</v>
      </c>
      <c r="C18" s="7" t="n">
        <v>13728</v>
      </c>
    </row>
    <row r="19" spans="1:3">
      <c r="A19" s="4" t="s">
        <v>60</v>
      </c>
      <c r="B19" s="7" t="n">
        <v>6006</v>
      </c>
    </row>
    <row r="20" spans="1:3">
      <c r="A20" s="4" t="s">
        <v>61</v>
      </c>
      <c r="B20" s="7" t="n">
        <v>9499</v>
      </c>
      <c r="C20" s="7" t="n">
        <v>7355</v>
      </c>
    </row>
    <row r="21" spans="1:3">
      <c r="A21" s="4" t="s">
        <v>62</v>
      </c>
      <c r="B21" s="7" t="n">
        <v>1386128</v>
      </c>
      <c r="C21" s="7" t="n">
        <v>670544</v>
      </c>
    </row>
    <row r="22" spans="1:3">
      <c r="A22" s="3" t="s">
        <v>63</v>
      </c>
    </row>
    <row r="23" spans="1:3">
      <c r="A23" s="4" t="s">
        <v>64</v>
      </c>
      <c r="B23" s="7" t="n">
        <v>287460</v>
      </c>
      <c r="C23" s="7" t="n">
        <v>153542</v>
      </c>
    </row>
    <row r="24" spans="1:3">
      <c r="A24" s="4" t="s">
        <v>65</v>
      </c>
      <c r="B24" s="7" t="n">
        <v>867142</v>
      </c>
      <c r="C24" s="7" t="n">
        <v>423473</v>
      </c>
    </row>
    <row r="25" spans="1:3">
      <c r="A25" s="4" t="s">
        <v>66</v>
      </c>
      <c r="B25" s="7" t="n">
        <v>1154602</v>
      </c>
      <c r="C25" s="7" t="n">
        <v>577015</v>
      </c>
    </row>
    <row r="26" spans="1:3">
      <c r="A26" s="4" t="s">
        <v>67</v>
      </c>
      <c r="C26" s="7" t="n">
        <v>4800</v>
      </c>
    </row>
    <row r="27" spans="1:3">
      <c r="A27" s="4" t="s">
        <v>68</v>
      </c>
      <c r="B27" s="7" t="n">
        <v>33198</v>
      </c>
      <c r="C27" s="7" t="n">
        <v>5233</v>
      </c>
    </row>
    <row r="28" spans="1:3">
      <c r="A28" s="4" t="s">
        <v>69</v>
      </c>
      <c r="B28" s="7" t="n">
        <v>6189</v>
      </c>
      <c r="C28" s="7" t="n">
        <v>3019</v>
      </c>
    </row>
    <row r="29" spans="1:3">
      <c r="A29" s="4" t="s">
        <v>70</v>
      </c>
      <c r="B29" s="7" t="n">
        <v>1193989</v>
      </c>
      <c r="C29" s="7" t="n">
        <v>590067</v>
      </c>
    </row>
    <row r="30" spans="1:3">
      <c r="A30" s="3" t="s">
        <v>71</v>
      </c>
    </row>
    <row r="31" spans="1:3">
      <c r="A31" s="4" t="s">
        <v>72</v>
      </c>
      <c r="B31" s="4" t="s">
        <v>73</v>
      </c>
    </row>
    <row r="32" spans="1:3">
      <c r="A32" s="4" t="s">
        <v>74</v>
      </c>
      <c r="B32" s="7" t="n">
        <v>162610</v>
      </c>
      <c r="C32" s="7" t="n">
        <v>54523</v>
      </c>
    </row>
    <row r="33" spans="1:3">
      <c r="A33" s="4" t="s">
        <v>75</v>
      </c>
      <c r="B33" s="7" t="n">
        <v>28051</v>
      </c>
      <c r="C33" s="7" t="n">
        <v>26686</v>
      </c>
    </row>
    <row r="34" spans="1:3">
      <c r="A34" s="4" t="s">
        <v>76</v>
      </c>
      <c r="B34" s="7" t="n">
        <v>1478</v>
      </c>
      <c r="C34" s="7" t="n">
        <v>-732</v>
      </c>
    </row>
    <row r="35" spans="1:3">
      <c r="A35" s="4" t="s">
        <v>77</v>
      </c>
      <c r="B35" s="7" t="n">
        <v>192139</v>
      </c>
      <c r="C35" s="7" t="n">
        <v>80477</v>
      </c>
    </row>
    <row r="36" spans="1:3">
      <c r="A36" s="4" t="s">
        <v>78</v>
      </c>
      <c r="B36" s="5" t="n">
        <v>1386128</v>
      </c>
      <c r="C36" s="5" t="n">
        <v>670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2</v>
      </c>
    </row>
    <row r="2" spans="1:3">
      <c r="A2" s="3" t="s">
        <v>80</v>
      </c>
    </row>
    <row r="3" spans="1:3">
      <c r="A3" s="4" t="s">
        <v>81</v>
      </c>
      <c r="B3" s="7" t="n">
        <v>100000</v>
      </c>
      <c r="C3" s="7" t="n">
        <v>100000</v>
      </c>
    </row>
    <row r="4" spans="1:3">
      <c r="A4" s="4" t="s">
        <v>82</v>
      </c>
      <c r="B4" s="5" t="n">
        <v>0</v>
      </c>
      <c r="C4" s="5" t="n">
        <v>0</v>
      </c>
    </row>
    <row r="5" spans="1:3">
      <c r="A5" s="4" t="s">
        <v>83</v>
      </c>
      <c r="B5" s="7" t="n">
        <v>12000000</v>
      </c>
      <c r="C5" s="7" t="n">
        <v>12000000</v>
      </c>
    </row>
    <row r="6" spans="1:3">
      <c r="A6" s="4" t="s">
        <v>84</v>
      </c>
      <c r="B6" s="7" t="n">
        <v>7245088</v>
      </c>
      <c r="C6" s="7" t="n">
        <v>3616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238</v>
      </c>
      <c r="B9" s="4" t="s">
        <v>310</v>
      </c>
    </row>
    <row r="10" spans="1:2">
      <c r="A10" s="4" t="s">
        <v>311</v>
      </c>
      <c r="B10" s="4" t="s">
        <v>312</v>
      </c>
    </row>
    <row r="11" spans="1:2">
      <c r="A11" s="4" t="s">
        <v>313</v>
      </c>
      <c r="B11" s="4" t="s">
        <v>314</v>
      </c>
    </row>
    <row r="12" spans="1:2">
      <c r="A12" s="4" t="s">
        <v>315</v>
      </c>
      <c r="B12" s="4" t="s">
        <v>316</v>
      </c>
    </row>
    <row r="13" spans="1:2">
      <c r="A13" s="4" t="s">
        <v>247</v>
      </c>
      <c r="B13" s="4" t="s">
        <v>317</v>
      </c>
    </row>
    <row r="14" spans="1:2">
      <c r="A14" s="4" t="s">
        <v>253</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270</v>
      </c>
      <c r="B19" s="4" t="s">
        <v>327</v>
      </c>
    </row>
    <row r="20" spans="1:2">
      <c r="A20" s="4" t="s">
        <v>264</v>
      </c>
      <c r="B20" s="4" t="s">
        <v>328</v>
      </c>
    </row>
    <row r="21" spans="1:2">
      <c r="A21" s="4" t="s">
        <v>276</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4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51</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7</v>
      </c>
      <c r="B1" s="2" t="s">
        <v>1</v>
      </c>
    </row>
    <row r="2" spans="1:2">
      <c r="B2" s="2" t="s">
        <v>2</v>
      </c>
    </row>
    <row r="3" spans="1:2">
      <c r="A3" s="3" t="s">
        <v>254</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v>
      </c>
      <c r="B1" s="2" t="s">
        <v>1</v>
      </c>
    </row>
    <row r="2" spans="1:4">
      <c r="B2" s="2" t="s">
        <v>2</v>
      </c>
      <c r="C2" s="2" t="s">
        <v>42</v>
      </c>
      <c r="D2" s="2" t="s">
        <v>86</v>
      </c>
    </row>
    <row r="3" spans="1:4">
      <c r="A3" s="3" t="s">
        <v>87</v>
      </c>
    </row>
    <row r="4" spans="1:4">
      <c r="A4" s="4" t="s">
        <v>88</v>
      </c>
      <c r="B4" s="5" t="n">
        <v>26777</v>
      </c>
      <c r="C4" s="5" t="n">
        <v>20033</v>
      </c>
      <c r="D4" s="5" t="n">
        <v>17964</v>
      </c>
    </row>
    <row r="5" spans="1:4">
      <c r="A5" s="3" t="s">
        <v>89</v>
      </c>
    </row>
    <row r="6" spans="1:4">
      <c r="A6" s="4" t="s">
        <v>90</v>
      </c>
      <c r="B6" s="7" t="n">
        <v>3956</v>
      </c>
      <c r="C6" s="7" t="n">
        <v>2896</v>
      </c>
      <c r="D6" s="7" t="n">
        <v>2556</v>
      </c>
    </row>
    <row r="7" spans="1:4">
      <c r="A7" s="4" t="s">
        <v>91</v>
      </c>
      <c r="B7" s="7" t="n">
        <v>1472</v>
      </c>
      <c r="C7" s="7" t="n">
        <v>1465</v>
      </c>
      <c r="D7" s="7" t="n">
        <v>1419</v>
      </c>
    </row>
    <row r="8" spans="1:4">
      <c r="A8" s="4" t="s">
        <v>92</v>
      </c>
      <c r="B8" s="7" t="n">
        <v>268</v>
      </c>
      <c r="C8" s="7" t="n">
        <v>131</v>
      </c>
      <c r="D8" s="7" t="n">
        <v>102</v>
      </c>
    </row>
    <row r="9" spans="1:4">
      <c r="A9" s="4" t="s">
        <v>93</v>
      </c>
      <c r="B9" s="7" t="n">
        <v>32473</v>
      </c>
      <c r="C9" s="7" t="n">
        <v>24525</v>
      </c>
      <c r="D9" s="7" t="n">
        <v>22041</v>
      </c>
    </row>
    <row r="10" spans="1:4">
      <c r="A10" s="3" t="s">
        <v>94</v>
      </c>
    </row>
    <row r="11" spans="1:4">
      <c r="A11" s="4" t="s">
        <v>95</v>
      </c>
      <c r="B11" s="7" t="n">
        <v>4188</v>
      </c>
      <c r="C11" s="7" t="n">
        <v>2175</v>
      </c>
      <c r="D11" s="7" t="n">
        <v>1189</v>
      </c>
    </row>
    <row r="12" spans="1:4">
      <c r="A12" s="4" t="s">
        <v>96</v>
      </c>
      <c r="B12" s="7" t="n">
        <v>455</v>
      </c>
      <c r="C12" s="7" t="n">
        <v>235</v>
      </c>
      <c r="D12" s="7" t="n">
        <v>276</v>
      </c>
    </row>
    <row r="13" spans="1:4">
      <c r="A13" s="4" t="s">
        <v>92</v>
      </c>
      <c r="B13" s="7" t="n">
        <v>57</v>
      </c>
      <c r="C13" s="7" t="n">
        <v>51</v>
      </c>
      <c r="D13" s="7" t="n">
        <v>13</v>
      </c>
    </row>
    <row r="14" spans="1:4">
      <c r="A14" s="4" t="s">
        <v>97</v>
      </c>
      <c r="B14" s="7" t="n">
        <v>4700</v>
      </c>
      <c r="C14" s="7" t="n">
        <v>2461</v>
      </c>
      <c r="D14" s="7" t="n">
        <v>1478</v>
      </c>
    </row>
    <row r="15" spans="1:4">
      <c r="A15" s="4" t="s">
        <v>98</v>
      </c>
      <c r="B15" s="7" t="n">
        <v>27773</v>
      </c>
      <c r="C15" s="7" t="n">
        <v>22064</v>
      </c>
      <c r="D15" s="7" t="n">
        <v>20563</v>
      </c>
    </row>
    <row r="16" spans="1:4">
      <c r="A16" s="4" t="s">
        <v>99</v>
      </c>
      <c r="C16" s="7" t="n">
        <v>35</v>
      </c>
      <c r="D16" s="7" t="n">
        <v>485</v>
      </c>
    </row>
    <row r="17" spans="1:4">
      <c r="A17" s="4" t="s">
        <v>100</v>
      </c>
      <c r="B17" s="7" t="n">
        <v>27773</v>
      </c>
      <c r="C17" s="7" t="n">
        <v>22029</v>
      </c>
      <c r="D17" s="7" t="n">
        <v>20078</v>
      </c>
    </row>
    <row r="18" spans="1:4">
      <c r="A18" s="3" t="s">
        <v>101</v>
      </c>
    </row>
    <row r="19" spans="1:4">
      <c r="A19" s="4" t="s">
        <v>102</v>
      </c>
      <c r="B19" s="7" t="n">
        <v>5277</v>
      </c>
      <c r="C19" s="7" t="n">
        <v>4525</v>
      </c>
      <c r="D19" s="7" t="n">
        <v>4135</v>
      </c>
    </row>
    <row r="20" spans="1:4">
      <c r="A20" s="4" t="s">
        <v>103</v>
      </c>
      <c r="B20" s="7" t="n">
        <v>310</v>
      </c>
      <c r="C20" s="7" t="n">
        <v>335</v>
      </c>
      <c r="D20" s="7" t="n">
        <v>826</v>
      </c>
    </row>
    <row r="21" spans="1:4">
      <c r="A21" s="4" t="s">
        <v>104</v>
      </c>
      <c r="B21" s="7" t="n">
        <v>1951</v>
      </c>
      <c r="C21" s="7" t="n">
        <v>1003</v>
      </c>
      <c r="D21" s="7" t="n">
        <v>1265</v>
      </c>
    </row>
    <row r="22" spans="1:4">
      <c r="A22" s="4" t="s">
        <v>105</v>
      </c>
      <c r="B22" s="7" t="n">
        <v>22</v>
      </c>
      <c r="C22" s="7" t="n">
        <v>34</v>
      </c>
      <c r="D22" s="7" t="n">
        <v>-280</v>
      </c>
    </row>
    <row r="23" spans="1:4">
      <c r="A23" s="4" t="s">
        <v>106</v>
      </c>
      <c r="B23" s="7" t="n">
        <v>55</v>
      </c>
      <c r="C23" s="7" t="n">
        <v>83</v>
      </c>
      <c r="D23" s="7" t="n">
        <v>26</v>
      </c>
    </row>
    <row r="24" spans="1:4">
      <c r="A24" s="4" t="s">
        <v>107</v>
      </c>
      <c r="B24" s="7" t="n">
        <v>773</v>
      </c>
      <c r="C24" s="7" t="n">
        <v>385</v>
      </c>
      <c r="D24" s="7" t="n">
        <v>398</v>
      </c>
    </row>
    <row r="25" spans="1:4">
      <c r="A25" s="4" t="s">
        <v>108</v>
      </c>
      <c r="C25" s="7" t="n">
        <v>71</v>
      </c>
    </row>
    <row r="26" spans="1:4">
      <c r="A26" s="4" t="s">
        <v>109</v>
      </c>
      <c r="D26" s="7" t="n">
        <v>908</v>
      </c>
    </row>
    <row r="27" spans="1:4">
      <c r="A27" s="4" t="s">
        <v>92</v>
      </c>
      <c r="B27" s="7" t="n">
        <v>780</v>
      </c>
      <c r="C27" s="7" t="n">
        <v>484</v>
      </c>
      <c r="D27" s="7" t="n">
        <v>533</v>
      </c>
    </row>
    <row r="28" spans="1:4">
      <c r="A28" s="4" t="s">
        <v>110</v>
      </c>
      <c r="B28" s="7" t="n">
        <v>9168</v>
      </c>
      <c r="C28" s="7" t="n">
        <v>6920</v>
      </c>
      <c r="D28" s="7" t="n">
        <v>7811</v>
      </c>
    </row>
    <row r="29" spans="1:4">
      <c r="A29" s="3" t="s">
        <v>111</v>
      </c>
    </row>
    <row r="30" spans="1:4">
      <c r="A30" s="4" t="s">
        <v>112</v>
      </c>
      <c r="B30" s="7" t="n">
        <v>14401</v>
      </c>
      <c r="C30" s="7" t="n">
        <v>10997</v>
      </c>
      <c r="D30" s="7" t="n">
        <v>10249</v>
      </c>
    </row>
    <row r="31" spans="1:4">
      <c r="A31" s="4" t="s">
        <v>113</v>
      </c>
      <c r="B31" s="7" t="n">
        <v>3557</v>
      </c>
      <c r="C31" s="7" t="n">
        <v>2722</v>
      </c>
      <c r="D31" s="7" t="n">
        <v>2896</v>
      </c>
    </row>
    <row r="32" spans="1:4">
      <c r="A32" s="4" t="s">
        <v>114</v>
      </c>
      <c r="B32" s="7" t="n">
        <v>3210</v>
      </c>
      <c r="C32" s="7" t="n">
        <v>2205</v>
      </c>
      <c r="D32" s="7" t="n">
        <v>2279</v>
      </c>
    </row>
    <row r="33" spans="1:4">
      <c r="A33" s="4" t="s">
        <v>115</v>
      </c>
      <c r="B33" s="7" t="n">
        <v>3112</v>
      </c>
      <c r="C33" s="7" t="n">
        <v>1349</v>
      </c>
      <c r="D33" s="7" t="n">
        <v>1166</v>
      </c>
    </row>
    <row r="34" spans="1:4">
      <c r="A34" s="4" t="s">
        <v>116</v>
      </c>
      <c r="B34" s="7" t="n">
        <v>407</v>
      </c>
      <c r="C34" s="7" t="n">
        <v>408</v>
      </c>
      <c r="D34" s="7" t="n">
        <v>399</v>
      </c>
    </row>
    <row r="35" spans="1:4">
      <c r="A35" s="4" t="s">
        <v>117</v>
      </c>
      <c r="B35" s="7" t="n">
        <v>528</v>
      </c>
      <c r="C35" s="7" t="n">
        <v>308</v>
      </c>
      <c r="D35" s="7" t="n">
        <v>298</v>
      </c>
    </row>
    <row r="36" spans="1:4">
      <c r="A36" s="4" t="s">
        <v>118</v>
      </c>
      <c r="B36" s="7" t="n">
        <v>353</v>
      </c>
    </row>
    <row r="37" spans="1:4">
      <c r="A37" s="4" t="s">
        <v>119</v>
      </c>
      <c r="B37" s="7" t="n">
        <v>45</v>
      </c>
      <c r="C37" s="7" t="n">
        <v>185</v>
      </c>
      <c r="D37" s="7" t="n">
        <v>200</v>
      </c>
    </row>
    <row r="38" spans="1:4">
      <c r="A38" s="4" t="s">
        <v>92</v>
      </c>
      <c r="B38" s="7" t="n">
        <v>2863</v>
      </c>
      <c r="C38" s="7" t="n">
        <v>2287</v>
      </c>
      <c r="D38" s="7" t="n">
        <v>1847</v>
      </c>
    </row>
    <row r="39" spans="1:4">
      <c r="A39" s="4" t="s">
        <v>120</v>
      </c>
      <c r="B39" s="7" t="n">
        <v>28476</v>
      </c>
      <c r="C39" s="7" t="n">
        <v>20461</v>
      </c>
      <c r="D39" s="7" t="n">
        <v>19334</v>
      </c>
    </row>
    <row r="40" spans="1:4">
      <c r="A40" s="4" t="s">
        <v>121</v>
      </c>
      <c r="B40" s="7" t="n">
        <v>8465</v>
      </c>
      <c r="C40" s="7" t="n">
        <v>8488</v>
      </c>
      <c r="D40" s="7" t="n">
        <v>8555</v>
      </c>
    </row>
    <row r="41" spans="1:4">
      <c r="A41" s="4" t="s">
        <v>122</v>
      </c>
      <c r="B41" s="7" t="n">
        <v>1294</v>
      </c>
      <c r="C41" s="7" t="n">
        <v>1155</v>
      </c>
      <c r="D41" s="7" t="n">
        <v>2387</v>
      </c>
    </row>
    <row r="42" spans="1:4">
      <c r="A42" s="4" t="s">
        <v>123</v>
      </c>
      <c r="B42" s="5" t="n">
        <v>7171</v>
      </c>
      <c r="C42" s="5" t="n">
        <v>7333</v>
      </c>
      <c r="D42" s="5" t="n">
        <v>6168</v>
      </c>
    </row>
    <row r="43" spans="1:4">
      <c r="A43" s="4" t="s">
        <v>124</v>
      </c>
      <c r="B43" s="6" t="n">
        <v>1.58</v>
      </c>
      <c r="C43" s="6" t="n">
        <v>2.03</v>
      </c>
      <c r="D43" s="6" t="n">
        <v>1.7</v>
      </c>
    </row>
    <row r="44" spans="1:4">
      <c r="A44" s="4" t="s">
        <v>125</v>
      </c>
      <c r="B44" s="8" t="n">
        <v>1.58</v>
      </c>
      <c r="C44" s="8" t="n">
        <v>2.02</v>
      </c>
      <c r="D44" s="8" t="n">
        <v>1.7</v>
      </c>
    </row>
    <row r="45" spans="1:4">
      <c r="A45" s="4" t="s">
        <v>126</v>
      </c>
      <c r="B45" s="6" t="n">
        <v>1.4</v>
      </c>
      <c r="C45" s="6" t="n">
        <v>0.71</v>
      </c>
      <c r="D45" s="6" t="n">
        <v>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v>
      </c>
    </row>
    <row r="3" spans="1:2">
      <c r="A3" s="3" t="s">
        <v>25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59</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8</v>
      </c>
      <c r="B1" s="2" t="s">
        <v>1</v>
      </c>
    </row>
    <row r="2" spans="1:2">
      <c r="B2" s="2" t="s">
        <v>2</v>
      </c>
    </row>
    <row r="3" spans="1:2">
      <c r="A3" s="3" t="s">
        <v>26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3</v>
      </c>
      <c r="B1" s="2" t="s">
        <v>1</v>
      </c>
    </row>
    <row r="2" spans="1:2">
      <c r="B2" s="2" t="s">
        <v>2</v>
      </c>
    </row>
    <row r="3" spans="1:2">
      <c r="A3" s="3" t="s">
        <v>26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8</v>
      </c>
      <c r="B1" s="2" t="s">
        <v>1</v>
      </c>
    </row>
    <row r="2" spans="1:2">
      <c r="B2" s="2" t="s">
        <v>2</v>
      </c>
    </row>
    <row r="3" spans="1:2">
      <c r="A3" s="3" t="s">
        <v>268</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v>
      </c>
    </row>
    <row r="3" spans="1:2">
      <c r="A3" s="3" t="s">
        <v>274</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0</v>
      </c>
      <c r="B1" s="2" t="s">
        <v>1</v>
      </c>
    </row>
    <row r="2" spans="1:2">
      <c r="B2" s="2" t="s">
        <v>2</v>
      </c>
    </row>
    <row r="3" spans="1:2">
      <c r="A3" s="3" t="s">
        <v>277</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2</v>
      </c>
    </row>
    <row r="3" spans="1:2">
      <c r="A3" s="3" t="s">
        <v>280</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0</v>
      </c>
      <c r="B1" s="2" t="s">
        <v>1</v>
      </c>
    </row>
    <row r="2" spans="1:2">
      <c r="B2" s="2" t="s">
        <v>2</v>
      </c>
    </row>
    <row r="3" spans="1:2">
      <c r="A3" s="3" t="s">
        <v>283</v>
      </c>
    </row>
    <row r="4" spans="1:2">
      <c r="A4" s="4" t="s">
        <v>441</v>
      </c>
      <c r="B4"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6</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42</v>
      </c>
      <c r="D2" s="2" t="s">
        <v>86</v>
      </c>
    </row>
    <row r="3" spans="1:4">
      <c r="A3" s="3" t="s">
        <v>128</v>
      </c>
    </row>
    <row r="4" spans="1:4">
      <c r="A4" s="4" t="s">
        <v>123</v>
      </c>
      <c r="B4" s="5" t="n">
        <v>7171</v>
      </c>
      <c r="C4" s="5" t="n">
        <v>7333</v>
      </c>
      <c r="D4" s="5" t="n">
        <v>6168</v>
      </c>
    </row>
    <row r="5" spans="1:4">
      <c r="A5" s="3" t="s">
        <v>129</v>
      </c>
    </row>
    <row r="6" spans="1:4">
      <c r="A6" s="4" t="s">
        <v>130</v>
      </c>
      <c r="B6" s="7" t="n">
        <v>2246</v>
      </c>
      <c r="C6" s="7" t="n">
        <v>-737</v>
      </c>
      <c r="D6" s="7" t="n">
        <v>628</v>
      </c>
    </row>
    <row r="7" spans="1:4">
      <c r="A7" s="4" t="s">
        <v>131</v>
      </c>
      <c r="B7" s="7" t="n">
        <v>-18</v>
      </c>
      <c r="C7" s="7" t="n">
        <v>-27</v>
      </c>
      <c r="D7" s="7" t="n">
        <v>185</v>
      </c>
    </row>
    <row r="8" spans="1:4">
      <c r="A8" s="4" t="s">
        <v>132</v>
      </c>
      <c r="B8" s="7" t="n">
        <v>-18</v>
      </c>
      <c r="C8" s="7" t="n">
        <v>39</v>
      </c>
      <c r="D8" s="7" t="n">
        <v>-17</v>
      </c>
    </row>
    <row r="9" spans="1:4">
      <c r="A9" s="4" t="s">
        <v>133</v>
      </c>
      <c r="B9" s="7" t="n">
        <v>2210</v>
      </c>
      <c r="C9" s="7" t="n">
        <v>-725</v>
      </c>
      <c r="D9" s="7" t="n">
        <v>796</v>
      </c>
    </row>
    <row r="10" spans="1:4">
      <c r="A10" s="4" t="s">
        <v>134</v>
      </c>
      <c r="B10" s="5" t="n">
        <v>9381</v>
      </c>
      <c r="C10" s="5" t="n">
        <v>6608</v>
      </c>
      <c r="D10" s="5" t="n">
        <v>6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89</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291</v>
      </c>
    </row>
    <row r="4" spans="1:2">
      <c r="A4" s="4" t="s">
        <v>454</v>
      </c>
      <c r="B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56</v>
      </c>
      <c r="B1" s="2" t="s">
        <v>1</v>
      </c>
    </row>
    <row r="2" spans="1:2">
      <c r="B2" s="2" t="s">
        <v>2</v>
      </c>
    </row>
    <row r="3" spans="1:2">
      <c r="A3" s="3" t="s">
        <v>457</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297</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5</v>
      </c>
      <c r="B1" s="2" t="s">
        <v>2</v>
      </c>
      <c r="C1" s="2" t="s">
        <v>42</v>
      </c>
    </row>
    <row r="2" spans="1:3">
      <c r="A2" s="3" t="s">
        <v>236</v>
      </c>
    </row>
    <row r="3" spans="1:3">
      <c r="A3" s="4" t="s">
        <v>466</v>
      </c>
      <c r="B3" s="5" t="n">
        <v>1713</v>
      </c>
      <c r="C3" s="5" t="n">
        <v>-1108</v>
      </c>
    </row>
    <row r="4" spans="1:3">
      <c r="A4" s="4" t="s">
        <v>467</v>
      </c>
      <c r="B4" s="7" t="n">
        <v>158</v>
      </c>
      <c r="C4" s="7" t="n">
        <v>181</v>
      </c>
    </row>
    <row r="5" spans="1:3">
      <c r="A5" s="4" t="s">
        <v>468</v>
      </c>
      <c r="B5" s="7" t="n">
        <v>-393</v>
      </c>
      <c r="C5" s="7" t="n">
        <v>195</v>
      </c>
    </row>
    <row r="6" spans="1:3">
      <c r="A6" s="4" t="s">
        <v>469</v>
      </c>
      <c r="B6" s="5" t="n">
        <v>1478</v>
      </c>
      <c r="C6" s="5" t="n">
        <v>-7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470</v>
      </c>
      <c r="C1" s="2" t="s">
        <v>1</v>
      </c>
    </row>
    <row r="2" spans="1:4">
      <c r="C2" s="2" t="s">
        <v>2</v>
      </c>
      <c r="D2" s="2" t="s">
        <v>42</v>
      </c>
    </row>
    <row r="3" spans="1:4">
      <c r="A3" s="4" t="s">
        <v>471</v>
      </c>
      <c r="C3" s="5" t="n">
        <v>13231</v>
      </c>
      <c r="D3" s="5" t="n">
        <v>781</v>
      </c>
    </row>
    <row r="4" spans="1:4">
      <c r="A4" s="4" t="s">
        <v>141</v>
      </c>
    </row>
    <row r="5" spans="1:4">
      <c r="A5" s="4" t="s">
        <v>165</v>
      </c>
      <c r="B5" s="4" t="s">
        <v>155</v>
      </c>
      <c r="D5" s="7" t="n">
        <v>244</v>
      </c>
    </row>
    <row r="6" spans="1:4">
      <c r="A6" s="4" t="s">
        <v>472</v>
      </c>
    </row>
    <row r="7" spans="1:4">
      <c r="A7" s="4" t="s">
        <v>165</v>
      </c>
      <c r="D7" s="5" t="n">
        <v>244</v>
      </c>
    </row>
    <row r="8" spans="1:4">
      <c r="A8" s="4" t="s">
        <v>473</v>
      </c>
    </row>
    <row r="9" spans="1:4">
      <c r="A9" s="4" t="s">
        <v>474</v>
      </c>
      <c r="C9" s="4" t="s">
        <v>475</v>
      </c>
    </row>
    <row r="10" spans="1:4">
      <c r="A10" s="4" t="s">
        <v>476</v>
      </c>
    </row>
    <row r="11" spans="1:4">
      <c r="A11" s="4" t="s">
        <v>474</v>
      </c>
      <c r="C11" s="4" t="s">
        <v>477</v>
      </c>
    </row>
    <row r="12" spans="1:4">
      <c r="A12" s="4" t="s">
        <v>478</v>
      </c>
    </row>
    <row r="13" spans="1:4">
      <c r="A13" s="4" t="s">
        <v>474</v>
      </c>
      <c r="C13" s="4" t="s">
        <v>479</v>
      </c>
    </row>
    <row r="14" spans="1:4">
      <c r="A14" s="4" t="s">
        <v>480</v>
      </c>
    </row>
    <row r="15" spans="1:4">
      <c r="A15" s="4" t="s">
        <v>474</v>
      </c>
      <c r="C15" s="4" t="s">
        <v>481</v>
      </c>
    </row>
    <row r="16" spans="1:4">
      <c r="A16" s="4" t="s">
        <v>482</v>
      </c>
    </row>
    <row r="17" spans="1:4">
      <c r="A17" s="4" t="s">
        <v>474</v>
      </c>
      <c r="C17" s="4" t="s">
        <v>483</v>
      </c>
    </row>
    <row r="18" spans="1:4">
      <c r="A18" s="4" t="s">
        <v>484</v>
      </c>
    </row>
    <row r="19" spans="1:4">
      <c r="A19" s="4" t="s">
        <v>474</v>
      </c>
      <c r="C19" s="4" t="s">
        <v>475</v>
      </c>
    </row>
    <row r="20" spans="1:4"/>
    <row r="21" spans="1:4">
      <c r="A21" s="4" t="s">
        <v>155</v>
      </c>
      <c r="B21" s="4" t="s">
        <v>178</v>
      </c>
    </row>
  </sheetData>
  <mergeCells count="4">
    <mergeCell ref="A1:B2"/>
    <mergeCell ref="C1:D1"/>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5</v>
      </c>
      <c r="B1" s="2" t="s">
        <v>1</v>
      </c>
    </row>
    <row r="2" spans="1:3">
      <c r="B2" s="2" t="s">
        <v>2</v>
      </c>
      <c r="C2" s="2" t="s">
        <v>42</v>
      </c>
    </row>
    <row r="3" spans="1:3">
      <c r="A3" s="3" t="s">
        <v>239</v>
      </c>
    </row>
    <row r="4" spans="1:3">
      <c r="A4" s="4" t="s">
        <v>486</v>
      </c>
      <c r="B4" s="5" t="n">
        <v>2426</v>
      </c>
      <c r="C4" s="5" t="n">
        <v>2502</v>
      </c>
    </row>
    <row r="5" spans="1:3">
      <c r="A5" s="4" t="s">
        <v>487</v>
      </c>
      <c r="B5" s="7" t="n">
        <v>425</v>
      </c>
      <c r="C5" s="7" t="n">
        <v>459</v>
      </c>
    </row>
    <row r="6" spans="1:3">
      <c r="A6" s="4" t="s">
        <v>488</v>
      </c>
      <c r="C6" s="7" t="n">
        <v>-114</v>
      </c>
    </row>
    <row r="7" spans="1:3">
      <c r="A7" s="4" t="s">
        <v>489</v>
      </c>
      <c r="B7" s="5" t="n">
        <v>2851</v>
      </c>
      <c r="C7" s="5" t="n">
        <v>28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0</v>
      </c>
      <c r="B1" s="2" t="s">
        <v>2</v>
      </c>
      <c r="C1" s="2" t="s">
        <v>42</v>
      </c>
    </row>
    <row r="2" spans="1:3">
      <c r="A2" s="3" t="s">
        <v>491</v>
      </c>
    </row>
    <row r="3" spans="1:3">
      <c r="A3" s="4" t="s">
        <v>486</v>
      </c>
      <c r="B3" s="5" t="n">
        <v>337865</v>
      </c>
      <c r="C3" s="5" t="n">
        <v>167710</v>
      </c>
    </row>
    <row r="4" spans="1:3">
      <c r="A4" s="4" t="s">
        <v>487</v>
      </c>
      <c r="B4" s="7" t="n">
        <v>3340</v>
      </c>
      <c r="C4" s="7" t="n">
        <v>672</v>
      </c>
    </row>
    <row r="5" spans="1:3">
      <c r="A5" s="4" t="s">
        <v>488</v>
      </c>
      <c r="B5" s="7" t="n">
        <v>-1626</v>
      </c>
      <c r="C5" s="7" t="n">
        <v>-1780</v>
      </c>
    </row>
    <row r="6" spans="1:3">
      <c r="A6" s="4" t="s">
        <v>489</v>
      </c>
      <c r="B6" s="7" t="n">
        <v>339579</v>
      </c>
      <c r="C6" s="7" t="n">
        <v>166602</v>
      </c>
    </row>
    <row r="7" spans="1:3">
      <c r="A7" s="4" t="s">
        <v>492</v>
      </c>
    </row>
    <row r="8" spans="1:3">
      <c r="A8" s="3" t="s">
        <v>491</v>
      </c>
    </row>
    <row r="9" spans="1:3">
      <c r="A9" s="4" t="s">
        <v>486</v>
      </c>
      <c r="B9" s="7" t="n">
        <v>17231</v>
      </c>
      <c r="C9" s="7" t="n">
        <v>34079</v>
      </c>
    </row>
    <row r="10" spans="1:3">
      <c r="A10" s="4" t="s">
        <v>487</v>
      </c>
      <c r="B10" s="7" t="n">
        <v>23</v>
      </c>
      <c r="C10" s="7" t="n">
        <v>1</v>
      </c>
    </row>
    <row r="11" spans="1:3">
      <c r="A11" s="4" t="s">
        <v>488</v>
      </c>
      <c r="B11" s="7" t="n">
        <v>-39</v>
      </c>
      <c r="C11" s="7" t="n">
        <v>-551</v>
      </c>
    </row>
    <row r="12" spans="1:3">
      <c r="A12" s="4" t="s">
        <v>489</v>
      </c>
      <c r="B12" s="7" t="n">
        <v>17215</v>
      </c>
      <c r="C12" s="7" t="n">
        <v>33529</v>
      </c>
    </row>
    <row r="13" spans="1:3">
      <c r="A13" s="4" t="s">
        <v>493</v>
      </c>
    </row>
    <row r="14" spans="1:3">
      <c r="A14" s="3" t="s">
        <v>491</v>
      </c>
    </row>
    <row r="15" spans="1:3">
      <c r="A15" s="4" t="s">
        <v>486</v>
      </c>
      <c r="B15" s="7" t="n">
        <v>1994</v>
      </c>
      <c r="C15" s="7" t="n">
        <v>1992</v>
      </c>
    </row>
    <row r="16" spans="1:3">
      <c r="A16" s="4" t="s">
        <v>487</v>
      </c>
      <c r="B16" s="7" t="n">
        <v>14</v>
      </c>
    </row>
    <row r="17" spans="1:3">
      <c r="A17" s="4" t="s">
        <v>488</v>
      </c>
      <c r="C17" s="7" t="n">
        <v>-45</v>
      </c>
    </row>
    <row r="18" spans="1:3">
      <c r="A18" s="4" t="s">
        <v>489</v>
      </c>
      <c r="B18" s="7" t="n">
        <v>2008</v>
      </c>
      <c r="C18" s="7" t="n">
        <v>1947</v>
      </c>
    </row>
    <row r="19" spans="1:3">
      <c r="A19" s="4" t="s">
        <v>494</v>
      </c>
    </row>
    <row r="20" spans="1:3">
      <c r="A20" s="3" t="s">
        <v>491</v>
      </c>
    </row>
    <row r="21" spans="1:3">
      <c r="A21" s="4" t="s">
        <v>486</v>
      </c>
      <c r="B21" s="7" t="n">
        <v>172487</v>
      </c>
      <c r="C21" s="7" t="n">
        <v>104317</v>
      </c>
    </row>
    <row r="22" spans="1:3">
      <c r="A22" s="4" t="s">
        <v>487</v>
      </c>
      <c r="B22" s="7" t="n">
        <v>2694</v>
      </c>
      <c r="C22" s="7" t="n">
        <v>544</v>
      </c>
    </row>
    <row r="23" spans="1:3">
      <c r="A23" s="4" t="s">
        <v>488</v>
      </c>
      <c r="B23" s="7" t="n">
        <v>-1257</v>
      </c>
      <c r="C23" s="7" t="n">
        <v>-933</v>
      </c>
    </row>
    <row r="24" spans="1:3">
      <c r="A24" s="4" t="s">
        <v>489</v>
      </c>
      <c r="B24" s="7" t="n">
        <v>173924</v>
      </c>
      <c r="C24" s="7" t="n">
        <v>103928</v>
      </c>
    </row>
    <row r="25" spans="1:3">
      <c r="A25" s="4" t="s">
        <v>495</v>
      </c>
    </row>
    <row r="26" spans="1:3">
      <c r="A26" s="3" t="s">
        <v>491</v>
      </c>
    </row>
    <row r="27" spans="1:3">
      <c r="A27" s="4" t="s">
        <v>486</v>
      </c>
      <c r="B27" s="7" t="n">
        <v>142504</v>
      </c>
      <c r="C27" s="7" t="n">
        <v>21654</v>
      </c>
    </row>
    <row r="28" spans="1:3">
      <c r="A28" s="4" t="s">
        <v>487</v>
      </c>
      <c r="B28" s="7" t="n">
        <v>585</v>
      </c>
      <c r="C28" s="7" t="n">
        <v>126</v>
      </c>
    </row>
    <row r="29" spans="1:3">
      <c r="A29" s="4" t="s">
        <v>488</v>
      </c>
      <c r="B29" s="7" t="n">
        <v>-329</v>
      </c>
      <c r="C29" s="7" t="n">
        <v>-205</v>
      </c>
    </row>
    <row r="30" spans="1:3">
      <c r="A30" s="4" t="s">
        <v>489</v>
      </c>
      <c r="B30" s="7" t="n">
        <v>142760</v>
      </c>
      <c r="C30" s="7" t="n">
        <v>21575</v>
      </c>
    </row>
    <row r="31" spans="1:3">
      <c r="A31" s="4" t="s">
        <v>496</v>
      </c>
    </row>
    <row r="32" spans="1:3">
      <c r="A32" s="3" t="s">
        <v>491</v>
      </c>
    </row>
    <row r="33" spans="1:3">
      <c r="A33" s="4" t="s">
        <v>486</v>
      </c>
      <c r="B33" s="7" t="n">
        <v>2649</v>
      </c>
      <c r="C33" s="7" t="n">
        <v>5147</v>
      </c>
    </row>
    <row r="34" spans="1:3">
      <c r="A34" s="4" t="s">
        <v>487</v>
      </c>
      <c r="B34" s="7" t="n">
        <v>24</v>
      </c>
      <c r="C34" s="7" t="n">
        <v>1</v>
      </c>
    </row>
    <row r="35" spans="1:3">
      <c r="A35" s="4" t="s">
        <v>488</v>
      </c>
      <c r="B35" s="7" t="n">
        <v>-1</v>
      </c>
      <c r="C35" s="7" t="n">
        <v>-46</v>
      </c>
    </row>
    <row r="36" spans="1:3">
      <c r="A36" s="4" t="s">
        <v>489</v>
      </c>
      <c r="B36" s="7" t="n">
        <v>2672</v>
      </c>
      <c r="C36" s="7" t="n">
        <v>5102</v>
      </c>
    </row>
    <row r="37" spans="1:3">
      <c r="A37" s="4" t="s">
        <v>497</v>
      </c>
    </row>
    <row r="38" spans="1:3">
      <c r="A38" s="3" t="s">
        <v>491</v>
      </c>
    </row>
    <row r="39" spans="1:3">
      <c r="A39" s="4" t="s">
        <v>486</v>
      </c>
      <c r="B39" s="7" t="n">
        <v>1000</v>
      </c>
      <c r="C39" s="7" t="n">
        <v>500</v>
      </c>
    </row>
    <row r="40" spans="1:3">
      <c r="A40" s="4" t="s">
        <v>489</v>
      </c>
      <c r="B40" s="7" t="n">
        <v>1000</v>
      </c>
      <c r="C40" s="7" t="n">
        <v>500</v>
      </c>
    </row>
    <row r="41" spans="1:3">
      <c r="A41" s="4" t="s">
        <v>498</v>
      </c>
    </row>
    <row r="42" spans="1:3">
      <c r="A42" s="3" t="s">
        <v>491</v>
      </c>
    </row>
    <row r="43" spans="1:3">
      <c r="A43" s="4" t="s">
        <v>486</v>
      </c>
      <c r="C43" s="7" t="n">
        <v>21</v>
      </c>
    </row>
    <row r="44" spans="1:3">
      <c r="A44" s="4" t="s">
        <v>489</v>
      </c>
      <c r="C44" s="5" t="n">
        <v>21</v>
      </c>
    </row>
    <row r="45" spans="1:3">
      <c r="A45" s="4" t="s">
        <v>499</v>
      </c>
    </row>
    <row r="46" spans="1:3">
      <c r="A46" s="3" t="s">
        <v>491</v>
      </c>
    </row>
    <row r="47" spans="1:3">
      <c r="A47" s="4" t="s">
        <v>486</v>
      </c>
      <c r="B47" s="7" t="n">
        <v>2426</v>
      </c>
    </row>
    <row r="48" spans="1:3">
      <c r="A48" s="4" t="s">
        <v>489</v>
      </c>
      <c r="B48" s="5" t="n">
        <v>28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00</v>
      </c>
      <c r="B1" s="2" t="s">
        <v>1</v>
      </c>
    </row>
    <row r="2" spans="1:4">
      <c r="B2" s="2" t="s">
        <v>2</v>
      </c>
      <c r="C2" s="2" t="s">
        <v>42</v>
      </c>
      <c r="D2" s="2" t="s">
        <v>86</v>
      </c>
    </row>
    <row r="3" spans="1:4">
      <c r="A3" s="3" t="s">
        <v>239</v>
      </c>
    </row>
    <row r="4" spans="1:4">
      <c r="A4" s="4" t="s">
        <v>501</v>
      </c>
      <c r="B4" s="5" t="n">
        <v>178913</v>
      </c>
      <c r="C4" s="5" t="n">
        <v>2634</v>
      </c>
      <c r="D4" s="5" t="n">
        <v>57595</v>
      </c>
    </row>
    <row r="5" spans="1:4">
      <c r="A5" s="4" t="s">
        <v>502</v>
      </c>
      <c r="B5" s="5" t="n">
        <v>22</v>
      </c>
      <c r="C5" s="7" t="n">
        <v>42</v>
      </c>
      <c r="D5" s="7" t="n">
        <v>184</v>
      </c>
    </row>
    <row r="6" spans="1:4">
      <c r="A6" s="4" t="s">
        <v>503</v>
      </c>
      <c r="C6" s="5" t="n">
        <v>8</v>
      </c>
      <c r="D6" s="5" t="n">
        <v>4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4</v>
      </c>
      <c r="B1" s="2" t="s">
        <v>2</v>
      </c>
      <c r="C1" s="2" t="s">
        <v>42</v>
      </c>
    </row>
    <row r="2" spans="1:3">
      <c r="A2" s="3" t="s">
        <v>486</v>
      </c>
    </row>
    <row r="3" spans="1:3">
      <c r="A3" s="4" t="s">
        <v>505</v>
      </c>
      <c r="B3" s="5" t="n">
        <v>26742</v>
      </c>
    </row>
    <row r="4" spans="1:3">
      <c r="A4" s="4" t="s">
        <v>506</v>
      </c>
      <c r="B4" s="7" t="n">
        <v>55484</v>
      </c>
    </row>
    <row r="5" spans="1:3">
      <c r="A5" s="4" t="s">
        <v>507</v>
      </c>
      <c r="B5" s="7" t="n">
        <v>69356</v>
      </c>
    </row>
    <row r="6" spans="1:3">
      <c r="A6" s="4" t="s">
        <v>508</v>
      </c>
      <c r="B6" s="7" t="n">
        <v>43779</v>
      </c>
    </row>
    <row r="7" spans="1:3">
      <c r="A7" s="4" t="s">
        <v>509</v>
      </c>
      <c r="B7" s="7" t="n">
        <v>195361</v>
      </c>
    </row>
    <row r="8" spans="1:3">
      <c r="A8" s="4" t="s">
        <v>143</v>
      </c>
      <c r="B8" s="7" t="n">
        <v>337865</v>
      </c>
      <c r="C8" s="5" t="n">
        <v>167710</v>
      </c>
    </row>
    <row r="9" spans="1:3">
      <c r="A9" s="3" t="s">
        <v>489</v>
      </c>
    </row>
    <row r="10" spans="1:3">
      <c r="A10" s="4" t="s">
        <v>505</v>
      </c>
      <c r="B10" s="7" t="n">
        <v>26849</v>
      </c>
    </row>
    <row r="11" spans="1:3">
      <c r="A11" s="4" t="s">
        <v>506</v>
      </c>
      <c r="B11" s="7" t="n">
        <v>56527</v>
      </c>
    </row>
    <row r="12" spans="1:3">
      <c r="A12" s="4" t="s">
        <v>507</v>
      </c>
      <c r="B12" s="7" t="n">
        <v>70526</v>
      </c>
    </row>
    <row r="13" spans="1:3">
      <c r="A13" s="4" t="s">
        <v>508</v>
      </c>
      <c r="B13" s="7" t="n">
        <v>42917</v>
      </c>
    </row>
    <row r="14" spans="1:3">
      <c r="A14" s="4" t="s">
        <v>509</v>
      </c>
      <c r="B14" s="7" t="n">
        <v>196819</v>
      </c>
    </row>
    <row r="15" spans="1:3">
      <c r="A15" s="4" t="s">
        <v>143</v>
      </c>
      <c r="B15" s="7" t="n">
        <v>339579</v>
      </c>
      <c r="C15" s="7" t="n">
        <v>166602</v>
      </c>
    </row>
    <row r="16" spans="1:3">
      <c r="A16" s="4" t="s">
        <v>495</v>
      </c>
    </row>
    <row r="17" spans="1:3">
      <c r="A17" s="3" t="s">
        <v>486</v>
      </c>
    </row>
    <row r="18" spans="1:3">
      <c r="A18" s="4" t="s">
        <v>143</v>
      </c>
      <c r="B18" s="7" t="n">
        <v>142504</v>
      </c>
      <c r="C18" s="7" t="n">
        <v>21654</v>
      </c>
    </row>
    <row r="19" spans="1:3">
      <c r="A19" s="3" t="s">
        <v>489</v>
      </c>
    </row>
    <row r="20" spans="1:3">
      <c r="A20" s="4" t="s">
        <v>143</v>
      </c>
      <c r="B20" s="7" t="n">
        <v>142760</v>
      </c>
      <c r="C20" s="5" t="n">
        <v>21575</v>
      </c>
    </row>
    <row r="21" spans="1:3">
      <c r="A21" s="4" t="s">
        <v>499</v>
      </c>
    </row>
    <row r="22" spans="1:3">
      <c r="A22" s="3" t="s">
        <v>486</v>
      </c>
    </row>
    <row r="23" spans="1:3">
      <c r="A23" s="4" t="s">
        <v>143</v>
      </c>
      <c r="B23" s="7" t="n">
        <v>2426</v>
      </c>
    </row>
    <row r="24" spans="1:3">
      <c r="A24" s="3" t="s">
        <v>489</v>
      </c>
    </row>
    <row r="25" spans="1:3">
      <c r="A25" s="4" t="s">
        <v>143</v>
      </c>
      <c r="B25" s="5" t="n">
        <v>28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42</v>
      </c>
      <c r="D2" s="2" t="s">
        <v>86</v>
      </c>
    </row>
    <row r="3" spans="1:4">
      <c r="A3" s="3" t="s">
        <v>128</v>
      </c>
    </row>
    <row r="4" spans="1:4">
      <c r="A4" s="4" t="s">
        <v>136</v>
      </c>
      <c r="B4" s="5" t="n">
        <v>583</v>
      </c>
      <c r="C4" s="5" t="n">
        <v>-196</v>
      </c>
      <c r="D4" s="5" t="n">
        <v>324</v>
      </c>
    </row>
    <row r="5" spans="1:4">
      <c r="A5" s="4" t="s">
        <v>137</v>
      </c>
      <c r="B5" s="7" t="n">
        <v>5</v>
      </c>
      <c r="C5" s="7" t="n">
        <v>7</v>
      </c>
      <c r="D5" s="7" t="n">
        <v>-95</v>
      </c>
    </row>
    <row r="6" spans="1:4">
      <c r="A6" s="4" t="s">
        <v>138</v>
      </c>
      <c r="B6" s="5" t="n">
        <v>-5</v>
      </c>
      <c r="C6" s="5" t="n">
        <v>10</v>
      </c>
      <c r="D6" s="5" t="n">
        <v>-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0</v>
      </c>
      <c r="B1" s="2" t="s">
        <v>2</v>
      </c>
      <c r="C1" s="2" t="s">
        <v>42</v>
      </c>
    </row>
    <row r="2" spans="1:3">
      <c r="A2" s="3" t="s">
        <v>239</v>
      </c>
    </row>
    <row r="3" spans="1:3">
      <c r="A3" s="4" t="s">
        <v>511</v>
      </c>
      <c r="B3" s="5" t="n">
        <v>252</v>
      </c>
      <c r="C3" s="5" t="n">
        <v>2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2</v>
      </c>
      <c r="B1" s="2" t="s">
        <v>2</v>
      </c>
      <c r="C1" s="2" t="s">
        <v>42</v>
      </c>
    </row>
    <row r="2" spans="1:3">
      <c r="A2" s="3" t="s">
        <v>513</v>
      </c>
    </row>
    <row r="3" spans="1:3">
      <c r="A3" s="4" t="s">
        <v>514</v>
      </c>
      <c r="B3" s="5" t="n">
        <v>191926</v>
      </c>
      <c r="C3" s="5" t="n">
        <v>15110</v>
      </c>
    </row>
    <row r="4" spans="1:3">
      <c r="A4" s="4" t="s">
        <v>515</v>
      </c>
      <c r="B4" s="7" t="n">
        <v>-1622</v>
      </c>
      <c r="C4" s="7" t="n">
        <v>-64</v>
      </c>
    </row>
    <row r="5" spans="1:3">
      <c r="A5" s="4" t="s">
        <v>516</v>
      </c>
      <c r="B5" s="7" t="n">
        <v>925</v>
      </c>
      <c r="C5" s="7" t="n">
        <v>102256</v>
      </c>
    </row>
    <row r="6" spans="1:3">
      <c r="A6" s="4" t="s">
        <v>517</v>
      </c>
      <c r="B6" s="7" t="n">
        <v>-4</v>
      </c>
      <c r="C6" s="7" t="n">
        <v>-1716</v>
      </c>
    </row>
    <row r="7" spans="1:3">
      <c r="A7" s="4" t="s">
        <v>518</v>
      </c>
      <c r="B7" s="7" t="n">
        <v>192851</v>
      </c>
      <c r="C7" s="7" t="n">
        <v>117366</v>
      </c>
    </row>
    <row r="8" spans="1:3">
      <c r="A8" s="4" t="s">
        <v>519</v>
      </c>
      <c r="B8" s="7" t="n">
        <v>-1626</v>
      </c>
      <c r="C8" s="7" t="n">
        <v>-1780</v>
      </c>
    </row>
    <row r="9" spans="1:3">
      <c r="A9" s="4" t="s">
        <v>492</v>
      </c>
    </row>
    <row r="10" spans="1:3">
      <c r="A10" s="3" t="s">
        <v>513</v>
      </c>
    </row>
    <row r="11" spans="1:3">
      <c r="A11" s="4" t="s">
        <v>514</v>
      </c>
      <c r="B11" s="7" t="n">
        <v>7175</v>
      </c>
    </row>
    <row r="12" spans="1:3">
      <c r="A12" s="4" t="s">
        <v>515</v>
      </c>
      <c r="B12" s="7" t="n">
        <v>-39</v>
      </c>
    </row>
    <row r="13" spans="1:3">
      <c r="A13" s="4" t="s">
        <v>516</v>
      </c>
      <c r="C13" s="7" t="n">
        <v>31499</v>
      </c>
    </row>
    <row r="14" spans="1:3">
      <c r="A14" s="4" t="s">
        <v>517</v>
      </c>
      <c r="C14" s="7" t="n">
        <v>-551</v>
      </c>
    </row>
    <row r="15" spans="1:3">
      <c r="A15" s="4" t="s">
        <v>518</v>
      </c>
      <c r="B15" s="7" t="n">
        <v>7175</v>
      </c>
      <c r="C15" s="7" t="n">
        <v>31499</v>
      </c>
    </row>
    <row r="16" spans="1:3">
      <c r="A16" s="4" t="s">
        <v>519</v>
      </c>
      <c r="B16" s="7" t="n">
        <v>-39</v>
      </c>
      <c r="C16" s="7" t="n">
        <v>-551</v>
      </c>
    </row>
    <row r="17" spans="1:3">
      <c r="A17" s="4" t="s">
        <v>494</v>
      </c>
    </row>
    <row r="18" spans="1:3">
      <c r="A18" s="3" t="s">
        <v>513</v>
      </c>
    </row>
    <row r="19" spans="1:3">
      <c r="A19" s="4" t="s">
        <v>514</v>
      </c>
      <c r="B19" s="7" t="n">
        <v>75099</v>
      </c>
      <c r="C19" s="7" t="n">
        <v>9726</v>
      </c>
    </row>
    <row r="20" spans="1:3">
      <c r="A20" s="4" t="s">
        <v>515</v>
      </c>
      <c r="B20" s="7" t="n">
        <v>-1256</v>
      </c>
      <c r="C20" s="7" t="n">
        <v>-36</v>
      </c>
    </row>
    <row r="21" spans="1:3">
      <c r="A21" s="4" t="s">
        <v>516</v>
      </c>
      <c r="B21" s="7" t="n">
        <v>252</v>
      </c>
      <c r="C21" s="7" t="n">
        <v>56763</v>
      </c>
    </row>
    <row r="22" spans="1:3">
      <c r="A22" s="4" t="s">
        <v>517</v>
      </c>
      <c r="B22" s="7" t="n">
        <v>-1</v>
      </c>
      <c r="C22" s="7" t="n">
        <v>-897</v>
      </c>
    </row>
    <row r="23" spans="1:3">
      <c r="A23" s="4" t="s">
        <v>518</v>
      </c>
      <c r="B23" s="7" t="n">
        <v>75351</v>
      </c>
      <c r="C23" s="7" t="n">
        <v>66489</v>
      </c>
    </row>
    <row r="24" spans="1:3">
      <c r="A24" s="4" t="s">
        <v>519</v>
      </c>
      <c r="B24" s="7" t="n">
        <v>-1257</v>
      </c>
      <c r="C24" s="7" t="n">
        <v>-933</v>
      </c>
    </row>
    <row r="25" spans="1:3">
      <c r="A25" s="4" t="s">
        <v>495</v>
      </c>
    </row>
    <row r="26" spans="1:3">
      <c r="A26" s="3" t="s">
        <v>513</v>
      </c>
    </row>
    <row r="27" spans="1:3">
      <c r="A27" s="4" t="s">
        <v>514</v>
      </c>
      <c r="B27" s="7" t="n">
        <v>109652</v>
      </c>
      <c r="C27" s="7" t="n">
        <v>5384</v>
      </c>
    </row>
    <row r="28" spans="1:3">
      <c r="A28" s="4" t="s">
        <v>515</v>
      </c>
      <c r="B28" s="7" t="n">
        <v>-327</v>
      </c>
      <c r="C28" s="7" t="n">
        <v>-28</v>
      </c>
    </row>
    <row r="29" spans="1:3">
      <c r="A29" s="4" t="s">
        <v>516</v>
      </c>
      <c r="B29" s="7" t="n">
        <v>373</v>
      </c>
      <c r="C29" s="7" t="n">
        <v>7443</v>
      </c>
    </row>
    <row r="30" spans="1:3">
      <c r="A30" s="4" t="s">
        <v>517</v>
      </c>
      <c r="B30" s="7" t="n">
        <v>-2</v>
      </c>
      <c r="C30" s="7" t="n">
        <v>-177</v>
      </c>
    </row>
    <row r="31" spans="1:3">
      <c r="A31" s="4" t="s">
        <v>518</v>
      </c>
      <c r="B31" s="7" t="n">
        <v>110025</v>
      </c>
      <c r="C31" s="7" t="n">
        <v>12827</v>
      </c>
    </row>
    <row r="32" spans="1:3">
      <c r="A32" s="4" t="s">
        <v>519</v>
      </c>
      <c r="B32" s="7" t="n">
        <v>-329</v>
      </c>
      <c r="C32" s="7" t="n">
        <v>-205</v>
      </c>
    </row>
    <row r="33" spans="1:3">
      <c r="A33" s="4" t="s">
        <v>496</v>
      </c>
    </row>
    <row r="34" spans="1:3">
      <c r="A34" s="3" t="s">
        <v>513</v>
      </c>
    </row>
    <row r="35" spans="1:3">
      <c r="A35" s="4" t="s">
        <v>516</v>
      </c>
      <c r="B35" s="7" t="n">
        <v>300</v>
      </c>
      <c r="C35" s="7" t="n">
        <v>4604</v>
      </c>
    </row>
    <row r="36" spans="1:3">
      <c r="A36" s="4" t="s">
        <v>517</v>
      </c>
      <c r="B36" s="7" t="n">
        <v>-1</v>
      </c>
      <c r="C36" s="7" t="n">
        <v>-46</v>
      </c>
    </row>
    <row r="37" spans="1:3">
      <c r="A37" s="4" t="s">
        <v>518</v>
      </c>
      <c r="B37" s="7" t="n">
        <v>300</v>
      </c>
      <c r="C37" s="7" t="n">
        <v>4604</v>
      </c>
    </row>
    <row r="38" spans="1:3">
      <c r="A38" s="4" t="s">
        <v>519</v>
      </c>
      <c r="B38" s="5" t="n">
        <v>-1</v>
      </c>
      <c r="C38" s="7" t="n">
        <v>-46</v>
      </c>
    </row>
    <row r="39" spans="1:3">
      <c r="A39" s="4" t="s">
        <v>493</v>
      </c>
    </row>
    <row r="40" spans="1:3">
      <c r="A40" s="3" t="s">
        <v>513</v>
      </c>
    </row>
    <row r="41" spans="1:3">
      <c r="A41" s="4" t="s">
        <v>516</v>
      </c>
      <c r="C41" s="7" t="n">
        <v>1947</v>
      </c>
    </row>
    <row r="42" spans="1:3">
      <c r="A42" s="4" t="s">
        <v>517</v>
      </c>
      <c r="C42" s="7" t="n">
        <v>-45</v>
      </c>
    </row>
    <row r="43" spans="1:3">
      <c r="A43" s="4" t="s">
        <v>518</v>
      </c>
      <c r="C43" s="7" t="n">
        <v>1947</v>
      </c>
    </row>
    <row r="44" spans="1:3">
      <c r="A44" s="4" t="s">
        <v>519</v>
      </c>
      <c r="C44" s="5" t="n">
        <v>-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42</v>
      </c>
    </row>
    <row r="3" spans="1:3">
      <c r="A3" s="3" t="s">
        <v>239</v>
      </c>
    </row>
    <row r="4" spans="1:3">
      <c r="A4" s="4" t="s">
        <v>521</v>
      </c>
      <c r="C4" s="5" t="n">
        <v>71</v>
      </c>
    </row>
    <row r="5" spans="1:3">
      <c r="A5" s="4" t="s">
        <v>522</v>
      </c>
      <c r="B5" s="5" t="n">
        <v>-5</v>
      </c>
      <c r="C5" s="7" t="n">
        <v>9</v>
      </c>
    </row>
    <row r="6" spans="1:3">
      <c r="A6" s="4" t="s">
        <v>523</v>
      </c>
      <c r="B6" s="5" t="n">
        <v>5</v>
      </c>
      <c r="C6" s="5" t="n">
        <v>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4</v>
      </c>
      <c r="B1" s="2" t="s">
        <v>2</v>
      </c>
      <c r="C1" s="2" t="s">
        <v>42</v>
      </c>
    </row>
    <row r="2" spans="1:3">
      <c r="A2" s="3" t="s">
        <v>239</v>
      </c>
    </row>
    <row r="3" spans="1:3">
      <c r="A3" s="4" t="s">
        <v>525</v>
      </c>
      <c r="B3" s="7" t="n">
        <v>63</v>
      </c>
      <c r="C3" s="7" t="n">
        <v>2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26</v>
      </c>
      <c r="B1" s="2" t="s">
        <v>2</v>
      </c>
      <c r="C1" s="2" t="s">
        <v>42</v>
      </c>
      <c r="D1" s="2" t="s">
        <v>86</v>
      </c>
      <c r="E1" s="2" t="s">
        <v>527</v>
      </c>
    </row>
    <row r="2" spans="1:5">
      <c r="A2" s="3" t="s">
        <v>528</v>
      </c>
    </row>
    <row r="3" spans="1:5">
      <c r="A3" s="4" t="s">
        <v>53</v>
      </c>
      <c r="B3" s="5" t="n">
        <v>802048</v>
      </c>
      <c r="C3" s="5" t="n">
        <v>409073</v>
      </c>
      <c r="D3" s="5" t="n">
        <v>398785</v>
      </c>
    </row>
    <row r="4" spans="1:5">
      <c r="A4" s="4" t="s">
        <v>529</v>
      </c>
      <c r="B4" s="7" t="n">
        <v>4057</v>
      </c>
      <c r="C4" s="7" t="n">
        <v>4673</v>
      </c>
      <c r="D4" s="7" t="n">
        <v>4577</v>
      </c>
      <c r="E4" s="5" t="n">
        <v>4277</v>
      </c>
    </row>
    <row r="5" spans="1:5">
      <c r="A5" s="4" t="s">
        <v>55</v>
      </c>
      <c r="B5" s="7" t="n">
        <v>797991</v>
      </c>
      <c r="C5" s="7" t="n">
        <v>404400</v>
      </c>
    </row>
    <row r="6" spans="1:5">
      <c r="A6" s="4" t="s">
        <v>530</v>
      </c>
    </row>
    <row r="7" spans="1:5">
      <c r="A7" s="3" t="s">
        <v>528</v>
      </c>
    </row>
    <row r="8" spans="1:5">
      <c r="A8" s="4" t="s">
        <v>53</v>
      </c>
      <c r="B8" s="7" t="n">
        <v>57339</v>
      </c>
      <c r="C8" s="7" t="n">
        <v>49109</v>
      </c>
      <c r="D8" s="7" t="n">
        <v>48464</v>
      </c>
    </row>
    <row r="9" spans="1:5">
      <c r="A9" s="4" t="s">
        <v>529</v>
      </c>
      <c r="B9" s="7" t="n">
        <v>471</v>
      </c>
      <c r="C9" s="7" t="n">
        <v>481</v>
      </c>
      <c r="D9" s="7" t="n">
        <v>506</v>
      </c>
      <c r="E9" s="7" t="n">
        <v>433</v>
      </c>
    </row>
    <row r="10" spans="1:5">
      <c r="A10" s="4" t="s">
        <v>531</v>
      </c>
    </row>
    <row r="11" spans="1:5">
      <c r="A11" s="3" t="s">
        <v>528</v>
      </c>
    </row>
    <row r="12" spans="1:5">
      <c r="A12" s="4" t="s">
        <v>53</v>
      </c>
      <c r="B12" s="7" t="n">
        <v>148083</v>
      </c>
      <c r="C12" s="7" t="n">
        <v>91406</v>
      </c>
      <c r="D12" s="7" t="n">
        <v>104386</v>
      </c>
    </row>
    <row r="13" spans="1:5">
      <c r="A13" s="4" t="s">
        <v>529</v>
      </c>
      <c r="B13" s="7" t="n">
        <v>655</v>
      </c>
      <c r="C13" s="7" t="n">
        <v>892</v>
      </c>
      <c r="D13" s="7" t="n">
        <v>1001</v>
      </c>
      <c r="E13" s="7" t="n">
        <v>688</v>
      </c>
    </row>
    <row r="14" spans="1:5">
      <c r="A14" s="4" t="s">
        <v>532</v>
      </c>
    </row>
    <row r="15" spans="1:5">
      <c r="A15" s="3" t="s">
        <v>528</v>
      </c>
    </row>
    <row r="16" spans="1:5">
      <c r="A16" s="4" t="s">
        <v>53</v>
      </c>
      <c r="B16" s="7" t="n">
        <v>38854</v>
      </c>
      <c r="C16" s="7" t="n">
        <v>24382</v>
      </c>
      <c r="D16" s="7" t="n">
        <v>24513</v>
      </c>
    </row>
    <row r="17" spans="1:5">
      <c r="A17" s="4" t="s">
        <v>529</v>
      </c>
      <c r="B17" s="7" t="n">
        <v>270</v>
      </c>
      <c r="C17" s="7" t="n">
        <v>254</v>
      </c>
      <c r="D17" s="7" t="n">
        <v>262</v>
      </c>
      <c r="E17" s="7" t="n">
        <v>305</v>
      </c>
    </row>
    <row r="18" spans="1:5">
      <c r="A18" s="4" t="s">
        <v>533</v>
      </c>
    </row>
    <row r="19" spans="1:5">
      <c r="A19" s="3" t="s">
        <v>528</v>
      </c>
    </row>
    <row r="20" spans="1:5">
      <c r="A20" s="4" t="s">
        <v>53</v>
      </c>
      <c r="B20" s="7" t="n">
        <v>326379</v>
      </c>
      <c r="C20" s="7" t="n">
        <v>139453</v>
      </c>
      <c r="D20" s="7" t="n">
        <v>123487</v>
      </c>
    </row>
    <row r="21" spans="1:5">
      <c r="A21" s="4" t="s">
        <v>529</v>
      </c>
      <c r="B21" s="7" t="n">
        <v>1663</v>
      </c>
      <c r="C21" s="7" t="n">
        <v>1926</v>
      </c>
      <c r="D21" s="7" t="n">
        <v>1761</v>
      </c>
      <c r="E21" s="7" t="n">
        <v>1438</v>
      </c>
    </row>
    <row r="22" spans="1:5">
      <c r="A22" s="4" t="s">
        <v>534</v>
      </c>
    </row>
    <row r="23" spans="1:5">
      <c r="A23" s="3" t="s">
        <v>528</v>
      </c>
    </row>
    <row r="24" spans="1:5">
      <c r="A24" s="4" t="s">
        <v>53</v>
      </c>
      <c r="B24" s="7" t="n">
        <v>13411</v>
      </c>
      <c r="C24" s="7" t="n">
        <v>8843</v>
      </c>
      <c r="D24" s="7" t="n">
        <v>6613</v>
      </c>
    </row>
    <row r="25" spans="1:5">
      <c r="A25" s="4" t="s">
        <v>529</v>
      </c>
      <c r="B25" s="7" t="n">
        <v>76</v>
      </c>
      <c r="C25" s="7" t="n">
        <v>38</v>
      </c>
      <c r="D25" s="7" t="n">
        <v>35</v>
      </c>
      <c r="E25" s="7" t="n">
        <v>62</v>
      </c>
    </row>
    <row r="26" spans="1:5">
      <c r="A26" s="4" t="s">
        <v>535</v>
      </c>
    </row>
    <row r="27" spans="1:5">
      <c r="A27" s="3" t="s">
        <v>528</v>
      </c>
    </row>
    <row r="28" spans="1:5">
      <c r="A28" s="4" t="s">
        <v>53</v>
      </c>
      <c r="B28" s="7" t="n">
        <v>217982</v>
      </c>
      <c r="C28" s="7" t="n">
        <v>95880</v>
      </c>
      <c r="D28" s="7" t="n">
        <v>91322</v>
      </c>
    </row>
    <row r="29" spans="1:5">
      <c r="A29" s="4" t="s">
        <v>529</v>
      </c>
      <c r="B29" s="5" t="n">
        <v>640</v>
      </c>
      <c r="C29" s="5" t="n">
        <v>537</v>
      </c>
      <c r="D29" s="5" t="n">
        <v>726</v>
      </c>
      <c r="E29" s="5" t="n">
        <v>10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6</v>
      </c>
      <c r="B1" s="2" t="s">
        <v>2</v>
      </c>
      <c r="C1" s="2" t="s">
        <v>42</v>
      </c>
      <c r="D1" s="2" t="s">
        <v>86</v>
      </c>
    </row>
    <row r="2" spans="1:4">
      <c r="A2" s="4" t="s">
        <v>537</v>
      </c>
      <c r="B2" s="5" t="n">
        <v>802048</v>
      </c>
      <c r="C2" s="5" t="n">
        <v>409073</v>
      </c>
      <c r="D2" s="5" t="n">
        <v>398785</v>
      </c>
    </row>
    <row r="3" spans="1:4">
      <c r="A3" s="4" t="s">
        <v>538</v>
      </c>
    </row>
    <row r="4" spans="1:4">
      <c r="A4" s="4" t="s">
        <v>539</v>
      </c>
      <c r="B4" s="7" t="n">
        <v>395123</v>
      </c>
    </row>
    <row r="5" spans="1:4">
      <c r="A5" s="4" t="s">
        <v>540</v>
      </c>
      <c r="B5" s="7" t="n">
        <v>2928</v>
      </c>
    </row>
    <row r="6" spans="1:4">
      <c r="A6" s="4" t="s">
        <v>541</v>
      </c>
      <c r="B6" s="7" t="n">
        <v>392195</v>
      </c>
    </row>
    <row r="7" spans="1:4">
      <c r="A7" s="4" t="s">
        <v>542</v>
      </c>
      <c r="B7" s="7" t="n">
        <v>1841</v>
      </c>
    </row>
    <row r="8" spans="1:4">
      <c r="A8" s="4" t="s">
        <v>537</v>
      </c>
      <c r="B8" s="7" t="n">
        <v>390354</v>
      </c>
    </row>
    <row r="9" spans="1:4">
      <c r="A9" s="4" t="s">
        <v>543</v>
      </c>
    </row>
    <row r="10" spans="1:4">
      <c r="A10" s="4" t="s">
        <v>539</v>
      </c>
      <c r="B10" s="7" t="n">
        <v>7729</v>
      </c>
    </row>
    <row r="11" spans="1:4">
      <c r="A11" s="4" t="s">
        <v>540</v>
      </c>
      <c r="B11" s="7" t="n">
        <v>2928</v>
      </c>
    </row>
    <row r="12" spans="1:4">
      <c r="A12" s="4" t="s">
        <v>541</v>
      </c>
      <c r="B12" s="7" t="n">
        <v>4801</v>
      </c>
    </row>
    <row r="13" spans="1:4">
      <c r="A13" s="4" t="s">
        <v>542</v>
      </c>
      <c r="B13" s="7" t="n">
        <v>185</v>
      </c>
    </row>
    <row r="14" spans="1:4">
      <c r="A14" s="4" t="s">
        <v>537</v>
      </c>
      <c r="B14" s="7" t="n">
        <v>4616</v>
      </c>
    </row>
    <row r="15" spans="1:4">
      <c r="A15" s="4" t="s">
        <v>544</v>
      </c>
    </row>
    <row r="16" spans="1:4">
      <c r="A16" s="4" t="s">
        <v>539</v>
      </c>
      <c r="B16" s="7" t="n">
        <v>387394</v>
      </c>
    </row>
    <row r="17" spans="1:4">
      <c r="A17" s="4" t="s">
        <v>541</v>
      </c>
      <c r="B17" s="7" t="n">
        <v>387394</v>
      </c>
    </row>
    <row r="18" spans="1:4">
      <c r="A18" s="4" t="s">
        <v>542</v>
      </c>
      <c r="B18" s="7" t="n">
        <v>1656</v>
      </c>
    </row>
    <row r="19" spans="1:4">
      <c r="A19" s="4" t="s">
        <v>537</v>
      </c>
      <c r="B19" s="5" t="n">
        <v>3857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46</v>
      </c>
    </row>
    <row r="3" spans="1:2">
      <c r="A3" s="4" t="s">
        <v>547</v>
      </c>
      <c r="B3" s="5" t="n">
        <v>1841</v>
      </c>
    </row>
    <row r="4" spans="1:2">
      <c r="A4" s="4" t="s">
        <v>548</v>
      </c>
      <c r="B4" s="7" t="n">
        <v>-75</v>
      </c>
    </row>
    <row r="5" spans="1:2">
      <c r="A5" s="4" t="s">
        <v>549</v>
      </c>
      <c r="B5" s="7" t="n">
        <v>1766</v>
      </c>
    </row>
    <row r="6" spans="1:2">
      <c r="A6" s="4" t="s">
        <v>550</v>
      </c>
    </row>
    <row r="7" spans="1:2">
      <c r="A7" s="4" t="s">
        <v>547</v>
      </c>
      <c r="B7" s="7" t="n">
        <v>185</v>
      </c>
    </row>
    <row r="8" spans="1:2">
      <c r="A8" s="4" t="s">
        <v>549</v>
      </c>
      <c r="B8" s="7" t="n">
        <v>185</v>
      </c>
    </row>
    <row r="9" spans="1:2">
      <c r="A9" s="4" t="s">
        <v>551</v>
      </c>
    </row>
    <row r="10" spans="1:2">
      <c r="A10" s="4" t="s">
        <v>547</v>
      </c>
      <c r="B10" s="7" t="n">
        <v>1656</v>
      </c>
    </row>
    <row r="11" spans="1:2">
      <c r="A11" s="4" t="s">
        <v>548</v>
      </c>
      <c r="B11" s="7" t="n">
        <v>-75</v>
      </c>
    </row>
    <row r="12" spans="1:2">
      <c r="A12" s="4" t="s">
        <v>549</v>
      </c>
      <c r="B12" s="5" t="n">
        <v>15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2</v>
      </c>
      <c r="B1" s="2" t="s">
        <v>1</v>
      </c>
    </row>
    <row r="2" spans="1:4">
      <c r="B2" s="2" t="s">
        <v>2</v>
      </c>
      <c r="C2" s="2" t="s">
        <v>42</v>
      </c>
      <c r="D2" s="2" t="s">
        <v>86</v>
      </c>
    </row>
    <row r="3" spans="1:4">
      <c r="A3" s="3" t="s">
        <v>315</v>
      </c>
    </row>
    <row r="4" spans="1:4">
      <c r="A4" s="4" t="s">
        <v>553</v>
      </c>
      <c r="B4" s="5" t="n">
        <v>4673</v>
      </c>
      <c r="C4" s="5" t="n">
        <v>4577</v>
      </c>
      <c r="D4" s="5" t="n">
        <v>4277</v>
      </c>
    </row>
    <row r="5" spans="1:4">
      <c r="A5" s="4" t="s">
        <v>554</v>
      </c>
      <c r="B5" s="7" t="n">
        <v>-989</v>
      </c>
      <c r="C5" s="7" t="n">
        <v>-365</v>
      </c>
      <c r="D5" s="7" t="n">
        <v>-735</v>
      </c>
    </row>
    <row r="6" spans="1:4">
      <c r="A6" s="4" t="s">
        <v>555</v>
      </c>
      <c r="B6" s="7" t="n">
        <v>373</v>
      </c>
      <c r="C6" s="7" t="n">
        <v>426</v>
      </c>
      <c r="D6" s="7" t="n">
        <v>550</v>
      </c>
    </row>
    <row r="7" spans="1:4">
      <c r="A7" s="4" t="s">
        <v>556</v>
      </c>
      <c r="C7" s="7" t="n">
        <v>35</v>
      </c>
      <c r="D7" s="7" t="n">
        <v>485</v>
      </c>
    </row>
    <row r="8" spans="1:4">
      <c r="A8" s="4" t="s">
        <v>549</v>
      </c>
      <c r="B8" s="7" t="n">
        <v>4057</v>
      </c>
      <c r="C8" s="7" t="n">
        <v>4673</v>
      </c>
      <c r="D8" s="7" t="n">
        <v>4577</v>
      </c>
    </row>
    <row r="9" spans="1:4">
      <c r="A9" s="4" t="s">
        <v>557</v>
      </c>
      <c r="B9" s="7" t="n">
        <v>355</v>
      </c>
      <c r="C9" s="7" t="n">
        <v>297</v>
      </c>
      <c r="D9" s="7" t="n">
        <v>302</v>
      </c>
    </row>
    <row r="10" spans="1:4">
      <c r="A10" s="4" t="s">
        <v>558</v>
      </c>
      <c r="B10" s="7" t="n">
        <v>3702</v>
      </c>
      <c r="C10" s="7" t="n">
        <v>4376</v>
      </c>
      <c r="D10" s="7" t="n">
        <v>4275</v>
      </c>
    </row>
    <row r="11" spans="1:4">
      <c r="A11" s="3" t="s">
        <v>311</v>
      </c>
    </row>
    <row r="12" spans="1:4">
      <c r="A12" s="4" t="s">
        <v>557</v>
      </c>
      <c r="B12" s="7" t="n">
        <v>5922</v>
      </c>
      <c r="C12" s="7" t="n">
        <v>4024</v>
      </c>
      <c r="D12" s="7" t="n">
        <v>4140</v>
      </c>
    </row>
    <row r="13" spans="1:4">
      <c r="A13" s="4" t="s">
        <v>558</v>
      </c>
      <c r="B13" s="7" t="n">
        <v>788397</v>
      </c>
      <c r="C13" s="7" t="n">
        <v>405049</v>
      </c>
      <c r="D13" s="7" t="n">
        <v>394645</v>
      </c>
    </row>
    <row r="14" spans="1:4">
      <c r="A14" s="4" t="s">
        <v>559</v>
      </c>
      <c r="B14" s="7" t="n">
        <v>7729</v>
      </c>
    </row>
    <row r="15" spans="1:4">
      <c r="A15" s="4" t="s">
        <v>549</v>
      </c>
      <c r="B15" s="7" t="n">
        <v>802048</v>
      </c>
      <c r="C15" s="7" t="n">
        <v>409073</v>
      </c>
      <c r="D15" s="7" t="n">
        <v>398785</v>
      </c>
    </row>
    <row r="16" spans="1:4">
      <c r="A16" s="4" t="s">
        <v>530</v>
      </c>
    </row>
    <row r="17" spans="1:4">
      <c r="A17" s="3" t="s">
        <v>315</v>
      </c>
    </row>
    <row r="18" spans="1:4">
      <c r="A18" s="4" t="s">
        <v>553</v>
      </c>
      <c r="B18" s="7" t="n">
        <v>481</v>
      </c>
      <c r="C18" s="7" t="n">
        <v>506</v>
      </c>
      <c r="D18" s="7" t="n">
        <v>433</v>
      </c>
    </row>
    <row r="19" spans="1:4">
      <c r="A19" s="4" t="s">
        <v>555</v>
      </c>
      <c r="B19" s="7" t="n">
        <v>65</v>
      </c>
      <c r="C19" s="7" t="n">
        <v>33</v>
      </c>
    </row>
    <row r="20" spans="1:4">
      <c r="A20" s="4" t="s">
        <v>556</v>
      </c>
      <c r="B20" s="7" t="n">
        <v>-75</v>
      </c>
      <c r="C20" s="7" t="n">
        <v>-58</v>
      </c>
      <c r="D20" s="7" t="n">
        <v>73</v>
      </c>
    </row>
    <row r="21" spans="1:4">
      <c r="A21" s="4" t="s">
        <v>549</v>
      </c>
      <c r="B21" s="7" t="n">
        <v>471</v>
      </c>
      <c r="C21" s="7" t="n">
        <v>481</v>
      </c>
      <c r="D21" s="7" t="n">
        <v>506</v>
      </c>
    </row>
    <row r="22" spans="1:4">
      <c r="A22" s="4" t="s">
        <v>557</v>
      </c>
      <c r="B22" s="7" t="n">
        <v>103</v>
      </c>
      <c r="C22" s="7" t="n">
        <v>94</v>
      </c>
    </row>
    <row r="23" spans="1:4">
      <c r="A23" s="4" t="s">
        <v>558</v>
      </c>
      <c r="B23" s="7" t="n">
        <v>368</v>
      </c>
      <c r="C23" s="7" t="n">
        <v>387</v>
      </c>
      <c r="D23" s="7" t="n">
        <v>506</v>
      </c>
    </row>
    <row r="24" spans="1:4">
      <c r="A24" s="3" t="s">
        <v>311</v>
      </c>
    </row>
    <row r="25" spans="1:4">
      <c r="A25" s="4" t="s">
        <v>557</v>
      </c>
      <c r="B25" s="7" t="n">
        <v>924</v>
      </c>
      <c r="C25" s="7" t="n">
        <v>578</v>
      </c>
      <c r="D25" s="7" t="n">
        <v>423</v>
      </c>
    </row>
    <row r="26" spans="1:4">
      <c r="A26" s="4" t="s">
        <v>558</v>
      </c>
      <c r="B26" s="7" t="n">
        <v>56415</v>
      </c>
      <c r="C26" s="7" t="n">
        <v>48531</v>
      </c>
      <c r="D26" s="7" t="n">
        <v>48041</v>
      </c>
    </row>
    <row r="27" spans="1:4">
      <c r="A27" s="4" t="s">
        <v>549</v>
      </c>
      <c r="B27" s="7" t="n">
        <v>57339</v>
      </c>
      <c r="C27" s="7" t="n">
        <v>49109</v>
      </c>
      <c r="D27" s="7" t="n">
        <v>48464</v>
      </c>
    </row>
    <row r="28" spans="1:4">
      <c r="A28" s="4" t="s">
        <v>531</v>
      </c>
    </row>
    <row r="29" spans="1:4">
      <c r="A29" s="3" t="s">
        <v>315</v>
      </c>
    </row>
    <row r="30" spans="1:4">
      <c r="A30" s="4" t="s">
        <v>553</v>
      </c>
      <c r="B30" s="7" t="n">
        <v>892</v>
      </c>
      <c r="C30" s="7" t="n">
        <v>1001</v>
      </c>
      <c r="D30" s="7" t="n">
        <v>688</v>
      </c>
    </row>
    <row r="31" spans="1:4">
      <c r="A31" s="4" t="s">
        <v>554</v>
      </c>
      <c r="B31" s="7" t="n">
        <v>-83</v>
      </c>
      <c r="C31" s="7" t="n">
        <v>-58</v>
      </c>
      <c r="D31" s="7" t="n">
        <v>-439</v>
      </c>
    </row>
    <row r="32" spans="1:4">
      <c r="A32" s="4" t="s">
        <v>555</v>
      </c>
      <c r="B32" s="7" t="n">
        <v>22</v>
      </c>
      <c r="C32" s="7" t="n">
        <v>107</v>
      </c>
      <c r="D32" s="7" t="n">
        <v>21</v>
      </c>
    </row>
    <row r="33" spans="1:4">
      <c r="A33" s="4" t="s">
        <v>556</v>
      </c>
      <c r="B33" s="7" t="n">
        <v>-176</v>
      </c>
      <c r="C33" s="7" t="n">
        <v>-158</v>
      </c>
      <c r="D33" s="7" t="n">
        <v>731</v>
      </c>
    </row>
    <row r="34" spans="1:4">
      <c r="A34" s="4" t="s">
        <v>549</v>
      </c>
      <c r="B34" s="7" t="n">
        <v>655</v>
      </c>
      <c r="C34" s="7" t="n">
        <v>892</v>
      </c>
      <c r="D34" s="7" t="n">
        <v>1001</v>
      </c>
    </row>
    <row r="35" spans="1:4">
      <c r="A35" s="4" t="s">
        <v>557</v>
      </c>
      <c r="C35" s="7" t="n">
        <v>3</v>
      </c>
      <c r="D35" s="7" t="n">
        <v>26</v>
      </c>
    </row>
    <row r="36" spans="1:4">
      <c r="A36" s="4" t="s">
        <v>558</v>
      </c>
      <c r="B36" s="7" t="n">
        <v>655</v>
      </c>
      <c r="C36" s="7" t="n">
        <v>889</v>
      </c>
      <c r="D36" s="7" t="n">
        <v>975</v>
      </c>
    </row>
    <row r="37" spans="1:4">
      <c r="A37" s="3" t="s">
        <v>311</v>
      </c>
    </row>
    <row r="38" spans="1:4">
      <c r="A38" s="4" t="s">
        <v>557</v>
      </c>
      <c r="B38" s="7" t="n">
        <v>259</v>
      </c>
      <c r="C38" s="7" t="n">
        <v>21</v>
      </c>
      <c r="D38" s="7" t="n">
        <v>124</v>
      </c>
    </row>
    <row r="39" spans="1:4">
      <c r="A39" s="4" t="s">
        <v>558</v>
      </c>
      <c r="B39" s="7" t="n">
        <v>141583</v>
      </c>
      <c r="C39" s="7" t="n">
        <v>91385</v>
      </c>
      <c r="D39" s="7" t="n">
        <v>104262</v>
      </c>
    </row>
    <row r="40" spans="1:4">
      <c r="A40" s="4" t="s">
        <v>559</v>
      </c>
      <c r="B40" s="7" t="n">
        <v>6241</v>
      </c>
    </row>
    <row r="41" spans="1:4">
      <c r="A41" s="4" t="s">
        <v>549</v>
      </c>
      <c r="B41" s="7" t="n">
        <v>148083</v>
      </c>
      <c r="C41" s="7" t="n">
        <v>91406</v>
      </c>
      <c r="D41" s="7" t="n">
        <v>104386</v>
      </c>
    </row>
    <row r="42" spans="1:4">
      <c r="A42" s="4" t="s">
        <v>532</v>
      </c>
    </row>
    <row r="43" spans="1:4">
      <c r="A43" s="3" t="s">
        <v>315</v>
      </c>
    </row>
    <row r="44" spans="1:4">
      <c r="A44" s="4" t="s">
        <v>553</v>
      </c>
      <c r="B44" s="7" t="n">
        <v>254</v>
      </c>
      <c r="C44" s="7" t="n">
        <v>262</v>
      </c>
      <c r="D44" s="7" t="n">
        <v>305</v>
      </c>
    </row>
    <row r="45" spans="1:4">
      <c r="A45" s="4" t="s">
        <v>554</v>
      </c>
      <c r="B45" s="7" t="n">
        <v>-292</v>
      </c>
      <c r="C45" s="7" t="n">
        <v>-282</v>
      </c>
      <c r="D45" s="7" t="n">
        <v>-253</v>
      </c>
    </row>
    <row r="46" spans="1:4">
      <c r="A46" s="4" t="s">
        <v>555</v>
      </c>
      <c r="B46" s="7" t="n">
        <v>136</v>
      </c>
      <c r="C46" s="7" t="n">
        <v>112</v>
      </c>
      <c r="D46" s="7" t="n">
        <v>169</v>
      </c>
    </row>
    <row r="47" spans="1:4">
      <c r="A47" s="4" t="s">
        <v>556</v>
      </c>
      <c r="B47" s="7" t="n">
        <v>172</v>
      </c>
      <c r="C47" s="7" t="n">
        <v>162</v>
      </c>
      <c r="D47" s="7" t="n">
        <v>41</v>
      </c>
    </row>
    <row r="48" spans="1:4">
      <c r="A48" s="4" t="s">
        <v>549</v>
      </c>
      <c r="B48" s="7" t="n">
        <v>270</v>
      </c>
      <c r="C48" s="7" t="n">
        <v>254</v>
      </c>
      <c r="D48" s="7" t="n">
        <v>262</v>
      </c>
    </row>
    <row r="49" spans="1:4">
      <c r="A49" s="4" t="s">
        <v>557</v>
      </c>
      <c r="B49" s="7" t="n">
        <v>4</v>
      </c>
      <c r="C49" s="7" t="n">
        <v>13</v>
      </c>
      <c r="D49" s="7" t="n">
        <v>3</v>
      </c>
    </row>
    <row r="50" spans="1:4">
      <c r="A50" s="4" t="s">
        <v>558</v>
      </c>
      <c r="B50" s="7" t="n">
        <v>266</v>
      </c>
      <c r="C50" s="7" t="n">
        <v>241</v>
      </c>
      <c r="D50" s="7" t="n">
        <v>259</v>
      </c>
    </row>
    <row r="51" spans="1:4">
      <c r="A51" s="3" t="s">
        <v>311</v>
      </c>
    </row>
    <row r="52" spans="1:4">
      <c r="A52" s="4" t="s">
        <v>557</v>
      </c>
      <c r="B52" s="7" t="n">
        <v>17</v>
      </c>
      <c r="C52" s="7" t="n">
        <v>90</v>
      </c>
      <c r="D52" s="7" t="n">
        <v>36</v>
      </c>
    </row>
    <row r="53" spans="1:4">
      <c r="A53" s="4" t="s">
        <v>558</v>
      </c>
      <c r="B53" s="7" t="n">
        <v>38524</v>
      </c>
      <c r="C53" s="7" t="n">
        <v>24292</v>
      </c>
      <c r="D53" s="7" t="n">
        <v>24477</v>
      </c>
    </row>
    <row r="54" spans="1:4">
      <c r="A54" s="4" t="s">
        <v>559</v>
      </c>
      <c r="B54" s="7" t="n">
        <v>313</v>
      </c>
    </row>
    <row r="55" spans="1:4">
      <c r="A55" s="4" t="s">
        <v>549</v>
      </c>
      <c r="B55" s="7" t="n">
        <v>38854</v>
      </c>
      <c r="C55" s="7" t="n">
        <v>24382</v>
      </c>
      <c r="D55" s="7" t="n">
        <v>24513</v>
      </c>
    </row>
    <row r="56" spans="1:4">
      <c r="A56" s="4" t="s">
        <v>533</v>
      </c>
    </row>
    <row r="57" spans="1:4">
      <c r="A57" s="3" t="s">
        <v>315</v>
      </c>
    </row>
    <row r="58" spans="1:4">
      <c r="A58" s="4" t="s">
        <v>553</v>
      </c>
      <c r="B58" s="7" t="n">
        <v>1926</v>
      </c>
      <c r="C58" s="7" t="n">
        <v>1761</v>
      </c>
      <c r="D58" s="7" t="n">
        <v>1438</v>
      </c>
    </row>
    <row r="59" spans="1:4">
      <c r="A59" s="4" t="s">
        <v>554</v>
      </c>
      <c r="B59" s="7" t="n">
        <v>-589</v>
      </c>
    </row>
    <row r="60" spans="1:4">
      <c r="A60" s="4" t="s">
        <v>555</v>
      </c>
      <c r="B60" s="7" t="n">
        <v>26</v>
      </c>
      <c r="C60" s="7" t="n">
        <v>61</v>
      </c>
      <c r="D60" s="7" t="n">
        <v>258</v>
      </c>
    </row>
    <row r="61" spans="1:4">
      <c r="A61" s="4" t="s">
        <v>556</v>
      </c>
      <c r="B61" s="7" t="n">
        <v>300</v>
      </c>
      <c r="C61" s="7" t="n">
        <v>104</v>
      </c>
      <c r="D61" s="7" t="n">
        <v>65</v>
      </c>
    </row>
    <row r="62" spans="1:4">
      <c r="A62" s="4" t="s">
        <v>549</v>
      </c>
      <c r="B62" s="7" t="n">
        <v>1663</v>
      </c>
      <c r="C62" s="7" t="n">
        <v>1926</v>
      </c>
      <c r="D62" s="7" t="n">
        <v>1761</v>
      </c>
    </row>
    <row r="63" spans="1:4">
      <c r="A63" s="4" t="s">
        <v>557</v>
      </c>
      <c r="B63" s="7" t="n">
        <v>13</v>
      </c>
      <c r="C63" s="7" t="n">
        <v>20</v>
      </c>
      <c r="D63" s="7" t="n">
        <v>49</v>
      </c>
    </row>
    <row r="64" spans="1:4">
      <c r="A64" s="4" t="s">
        <v>558</v>
      </c>
      <c r="B64" s="7" t="n">
        <v>1650</v>
      </c>
      <c r="C64" s="7" t="n">
        <v>1906</v>
      </c>
      <c r="D64" s="7" t="n">
        <v>1712</v>
      </c>
    </row>
    <row r="65" spans="1:4">
      <c r="A65" s="3" t="s">
        <v>311</v>
      </c>
    </row>
    <row r="66" spans="1:4">
      <c r="A66" s="4" t="s">
        <v>557</v>
      </c>
      <c r="B66" s="7" t="n">
        <v>2288</v>
      </c>
      <c r="C66" s="7" t="n">
        <v>623</v>
      </c>
      <c r="D66" s="7" t="n">
        <v>778</v>
      </c>
    </row>
    <row r="67" spans="1:4">
      <c r="A67" s="4" t="s">
        <v>558</v>
      </c>
      <c r="B67" s="7" t="n">
        <v>323358</v>
      </c>
      <c r="C67" s="7" t="n">
        <v>138830</v>
      </c>
      <c r="D67" s="7" t="n">
        <v>122709</v>
      </c>
    </row>
    <row r="68" spans="1:4">
      <c r="A68" s="4" t="s">
        <v>559</v>
      </c>
      <c r="B68" s="7" t="n">
        <v>733</v>
      </c>
    </row>
    <row r="69" spans="1:4">
      <c r="A69" s="4" t="s">
        <v>549</v>
      </c>
      <c r="B69" s="7" t="n">
        <v>326379</v>
      </c>
      <c r="C69" s="7" t="n">
        <v>139453</v>
      </c>
      <c r="D69" s="7" t="n">
        <v>123487</v>
      </c>
    </row>
    <row r="70" spans="1:4">
      <c r="A70" s="4" t="s">
        <v>534</v>
      </c>
    </row>
    <row r="71" spans="1:4">
      <c r="A71" s="3" t="s">
        <v>315</v>
      </c>
    </row>
    <row r="72" spans="1:4">
      <c r="A72" s="4" t="s">
        <v>553</v>
      </c>
      <c r="B72" s="7" t="n">
        <v>38</v>
      </c>
      <c r="C72" s="7" t="n">
        <v>35</v>
      </c>
      <c r="D72" s="7" t="n">
        <v>62</v>
      </c>
    </row>
    <row r="73" spans="1:4">
      <c r="A73" s="4" t="s">
        <v>555</v>
      </c>
      <c r="D73" s="7" t="n">
        <v>40</v>
      </c>
    </row>
    <row r="74" spans="1:4">
      <c r="A74" s="4" t="s">
        <v>556</v>
      </c>
      <c r="B74" s="7" t="n">
        <v>38</v>
      </c>
      <c r="C74" s="7" t="n">
        <v>3</v>
      </c>
      <c r="D74" s="7" t="n">
        <v>-67</v>
      </c>
    </row>
    <row r="75" spans="1:4">
      <c r="A75" s="4" t="s">
        <v>549</v>
      </c>
      <c r="B75" s="7" t="n">
        <v>76</v>
      </c>
      <c r="C75" s="7" t="n">
        <v>38</v>
      </c>
      <c r="D75" s="7" t="n">
        <v>35</v>
      </c>
    </row>
    <row r="76" spans="1:4">
      <c r="A76" s="4" t="s">
        <v>558</v>
      </c>
      <c r="B76" s="7" t="n">
        <v>76</v>
      </c>
      <c r="C76" s="7" t="n">
        <v>38</v>
      </c>
      <c r="D76" s="7" t="n">
        <v>35</v>
      </c>
    </row>
    <row r="77" spans="1:4">
      <c r="A77" s="3" t="s">
        <v>311</v>
      </c>
    </row>
    <row r="78" spans="1:4">
      <c r="A78" s="4" t="s">
        <v>558</v>
      </c>
      <c r="B78" s="7" t="n">
        <v>13411</v>
      </c>
      <c r="C78" s="7" t="n">
        <v>8843</v>
      </c>
      <c r="D78" s="7" t="n">
        <v>6613</v>
      </c>
    </row>
    <row r="79" spans="1:4">
      <c r="A79" s="4" t="s">
        <v>549</v>
      </c>
      <c r="B79" s="7" t="n">
        <v>13411</v>
      </c>
      <c r="C79" s="7" t="n">
        <v>8843</v>
      </c>
      <c r="D79" s="7" t="n">
        <v>6613</v>
      </c>
    </row>
    <row r="80" spans="1:4">
      <c r="A80" s="4" t="s">
        <v>535</v>
      </c>
    </row>
    <row r="81" spans="1:4">
      <c r="A81" s="3" t="s">
        <v>315</v>
      </c>
    </row>
    <row r="82" spans="1:4">
      <c r="A82" s="4" t="s">
        <v>553</v>
      </c>
      <c r="B82" s="7" t="n">
        <v>537</v>
      </c>
      <c r="C82" s="7" t="n">
        <v>726</v>
      </c>
      <c r="D82" s="7" t="n">
        <v>1013</v>
      </c>
    </row>
    <row r="83" spans="1:4">
      <c r="A83" s="4" t="s">
        <v>554</v>
      </c>
      <c r="B83" s="7" t="n">
        <v>-25</v>
      </c>
      <c r="C83" s="7" t="n">
        <v>-25</v>
      </c>
      <c r="D83" s="7" t="n">
        <v>-43</v>
      </c>
    </row>
    <row r="84" spans="1:4">
      <c r="A84" s="4" t="s">
        <v>555</v>
      </c>
      <c r="B84" s="7" t="n">
        <v>124</v>
      </c>
      <c r="C84" s="7" t="n">
        <v>113</v>
      </c>
      <c r="D84" s="7" t="n">
        <v>62</v>
      </c>
    </row>
    <row r="85" spans="1:4">
      <c r="A85" s="4" t="s">
        <v>556</v>
      </c>
      <c r="B85" s="7" t="n">
        <v>4</v>
      </c>
      <c r="C85" s="7" t="n">
        <v>-277</v>
      </c>
      <c r="D85" s="7" t="n">
        <v>-306</v>
      </c>
    </row>
    <row r="86" spans="1:4">
      <c r="A86" s="4" t="s">
        <v>549</v>
      </c>
      <c r="B86" s="7" t="n">
        <v>640</v>
      </c>
      <c r="C86" s="7" t="n">
        <v>537</v>
      </c>
      <c r="D86" s="7" t="n">
        <v>726</v>
      </c>
    </row>
    <row r="87" spans="1:4">
      <c r="A87" s="4" t="s">
        <v>557</v>
      </c>
      <c r="B87" s="7" t="n">
        <v>235</v>
      </c>
      <c r="C87" s="7" t="n">
        <v>167</v>
      </c>
      <c r="D87" s="7" t="n">
        <v>224</v>
      </c>
    </row>
    <row r="88" spans="1:4">
      <c r="A88" s="4" t="s">
        <v>558</v>
      </c>
      <c r="B88" s="7" t="n">
        <v>405</v>
      </c>
      <c r="C88" s="7" t="n">
        <v>370</v>
      </c>
      <c r="D88" s="7" t="n">
        <v>502</v>
      </c>
    </row>
    <row r="89" spans="1:4">
      <c r="A89" s="3" t="s">
        <v>311</v>
      </c>
    </row>
    <row r="90" spans="1:4">
      <c r="A90" s="4" t="s">
        <v>557</v>
      </c>
      <c r="B90" s="7" t="n">
        <v>2434</v>
      </c>
      <c r="C90" s="7" t="n">
        <v>2712</v>
      </c>
      <c r="D90" s="7" t="n">
        <v>2779</v>
      </c>
    </row>
    <row r="91" spans="1:4">
      <c r="A91" s="4" t="s">
        <v>558</v>
      </c>
      <c r="B91" s="7" t="n">
        <v>215106</v>
      </c>
      <c r="C91" s="7" t="n">
        <v>93168</v>
      </c>
      <c r="D91" s="7" t="n">
        <v>88543</v>
      </c>
    </row>
    <row r="92" spans="1:4">
      <c r="A92" s="4" t="s">
        <v>559</v>
      </c>
      <c r="B92" s="7" t="n">
        <v>442</v>
      </c>
    </row>
    <row r="93" spans="1:4">
      <c r="A93" s="4" t="s">
        <v>549</v>
      </c>
      <c r="B93" s="7" t="n">
        <v>217982</v>
      </c>
      <c r="C93" s="7" t="n">
        <v>95880</v>
      </c>
      <c r="D93" s="7" t="n">
        <v>91322</v>
      </c>
    </row>
    <row r="94" spans="1:4">
      <c r="A94" s="4" t="s">
        <v>560</v>
      </c>
    </row>
    <row r="95" spans="1:4">
      <c r="A95" s="3" t="s">
        <v>315</v>
      </c>
    </row>
    <row r="96" spans="1:4">
      <c r="A96" s="4" t="s">
        <v>553</v>
      </c>
      <c r="B96" s="7" t="n">
        <v>545</v>
      </c>
      <c r="C96" s="7" t="n">
        <v>286</v>
      </c>
      <c r="D96" s="7" t="n">
        <v>338</v>
      </c>
    </row>
    <row r="97" spans="1:4">
      <c r="A97" s="4" t="s">
        <v>556</v>
      </c>
      <c r="B97" s="7" t="n">
        <v>-263</v>
      </c>
      <c r="C97" s="7" t="n">
        <v>259</v>
      </c>
      <c r="D97" s="7" t="n">
        <v>-52</v>
      </c>
    </row>
    <row r="98" spans="1:4">
      <c r="A98" s="4" t="s">
        <v>549</v>
      </c>
      <c r="B98" s="7" t="n">
        <v>282</v>
      </c>
      <c r="C98" s="7" t="n">
        <v>545</v>
      </c>
      <c r="D98" s="7" t="n">
        <v>286</v>
      </c>
    </row>
    <row r="99" spans="1:4">
      <c r="A99" s="4" t="s">
        <v>558</v>
      </c>
      <c r="B99" s="5" t="n">
        <v>282</v>
      </c>
      <c r="C99" s="5" t="n">
        <v>545</v>
      </c>
      <c r="D99" s="5" t="n">
        <v>2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61</v>
      </c>
      <c r="B1" s="2" t="s">
        <v>2</v>
      </c>
      <c r="C1" s="2" t="s">
        <v>42</v>
      </c>
      <c r="D1" s="2" t="s">
        <v>86</v>
      </c>
    </row>
    <row r="2" spans="1:4">
      <c r="A2" s="3" t="s">
        <v>562</v>
      </c>
    </row>
    <row r="3" spans="1:4">
      <c r="A3" s="4" t="s">
        <v>53</v>
      </c>
      <c r="B3" s="5" t="n">
        <v>802048</v>
      </c>
      <c r="C3" s="5" t="n">
        <v>409073</v>
      </c>
      <c r="D3" s="5" t="n">
        <v>398785</v>
      </c>
    </row>
    <row r="4" spans="1:4">
      <c r="A4" s="4" t="s">
        <v>530</v>
      </c>
    </row>
    <row r="5" spans="1:4">
      <c r="A5" s="3" t="s">
        <v>562</v>
      </c>
    </row>
    <row r="6" spans="1:4">
      <c r="A6" s="4" t="s">
        <v>53</v>
      </c>
      <c r="B6" s="7" t="n">
        <v>57339</v>
      </c>
      <c r="C6" s="7" t="n">
        <v>49109</v>
      </c>
      <c r="D6" s="7" t="n">
        <v>48464</v>
      </c>
    </row>
    <row r="7" spans="1:4">
      <c r="A7" s="4" t="s">
        <v>563</v>
      </c>
    </row>
    <row r="8" spans="1:4">
      <c r="A8" s="3" t="s">
        <v>562</v>
      </c>
    </row>
    <row r="9" spans="1:4">
      <c r="A9" s="4" t="s">
        <v>53</v>
      </c>
      <c r="B9" s="7" t="n">
        <v>14173</v>
      </c>
      <c r="C9" s="7" t="n">
        <v>15300</v>
      </c>
    </row>
    <row r="10" spans="1:4">
      <c r="A10" s="4" t="s">
        <v>564</v>
      </c>
    </row>
    <row r="11" spans="1:4">
      <c r="A11" s="3" t="s">
        <v>562</v>
      </c>
    </row>
    <row r="12" spans="1:4">
      <c r="A12" s="4" t="s">
        <v>53</v>
      </c>
      <c r="B12" s="7" t="n">
        <v>27163</v>
      </c>
      <c r="C12" s="7" t="n">
        <v>23938</v>
      </c>
    </row>
    <row r="13" spans="1:4">
      <c r="A13" s="4" t="s">
        <v>565</v>
      </c>
    </row>
    <row r="14" spans="1:4">
      <c r="A14" s="3" t="s">
        <v>562</v>
      </c>
    </row>
    <row r="15" spans="1:4">
      <c r="A15" s="4" t="s">
        <v>53</v>
      </c>
      <c r="B15" s="7" t="n">
        <v>14530</v>
      </c>
      <c r="C15" s="7" t="n">
        <v>9082</v>
      </c>
    </row>
    <row r="16" spans="1:4">
      <c r="A16" s="4" t="s">
        <v>566</v>
      </c>
    </row>
    <row r="17" spans="1:4">
      <c r="A17" s="3" t="s">
        <v>562</v>
      </c>
    </row>
    <row r="18" spans="1:4">
      <c r="A18" s="4" t="s">
        <v>53</v>
      </c>
      <c r="B18" s="7" t="n">
        <v>1094</v>
      </c>
      <c r="C18" s="7" t="n">
        <v>211</v>
      </c>
    </row>
    <row r="19" spans="1:4">
      <c r="A19" s="4" t="s">
        <v>567</v>
      </c>
    </row>
    <row r="20" spans="1:4">
      <c r="A20" s="3" t="s">
        <v>562</v>
      </c>
    </row>
    <row r="21" spans="1:4">
      <c r="A21" s="4" t="s">
        <v>53</v>
      </c>
      <c r="B21" s="7" t="n">
        <v>379</v>
      </c>
      <c r="C21" s="7" t="n">
        <v>578</v>
      </c>
    </row>
    <row r="22" spans="1:4">
      <c r="A22" s="4" t="s">
        <v>531</v>
      </c>
    </row>
    <row r="23" spans="1:4">
      <c r="A23" s="3" t="s">
        <v>562</v>
      </c>
    </row>
    <row r="24" spans="1:4">
      <c r="A24" s="4" t="s">
        <v>53</v>
      </c>
      <c r="B24" s="7" t="n">
        <v>148083</v>
      </c>
      <c r="C24" s="7" t="n">
        <v>91406</v>
      </c>
      <c r="D24" s="7" t="n">
        <v>104386</v>
      </c>
    </row>
    <row r="25" spans="1:4">
      <c r="A25" s="4" t="s">
        <v>568</v>
      </c>
    </row>
    <row r="26" spans="1:4">
      <c r="A26" s="3" t="s">
        <v>562</v>
      </c>
    </row>
    <row r="27" spans="1:4">
      <c r="A27" s="4" t="s">
        <v>53</v>
      </c>
      <c r="B27" s="7" t="n">
        <v>14920</v>
      </c>
      <c r="C27" s="7" t="n">
        <v>11972</v>
      </c>
    </row>
    <row r="28" spans="1:4">
      <c r="A28" s="4" t="s">
        <v>569</v>
      </c>
    </row>
    <row r="29" spans="1:4">
      <c r="A29" s="3" t="s">
        <v>562</v>
      </c>
    </row>
    <row r="30" spans="1:4">
      <c r="A30" s="4" t="s">
        <v>53</v>
      </c>
      <c r="B30" s="7" t="n">
        <v>105656</v>
      </c>
      <c r="C30" s="7" t="n">
        <v>50266</v>
      </c>
    </row>
    <row r="31" spans="1:4">
      <c r="A31" s="4" t="s">
        <v>570</v>
      </c>
    </row>
    <row r="32" spans="1:4">
      <c r="A32" s="3" t="s">
        <v>562</v>
      </c>
    </row>
    <row r="33" spans="1:4">
      <c r="A33" s="4" t="s">
        <v>53</v>
      </c>
      <c r="B33" s="7" t="n">
        <v>26152</v>
      </c>
      <c r="C33" s="7" t="n">
        <v>23961</v>
      </c>
    </row>
    <row r="34" spans="1:4">
      <c r="A34" s="4" t="s">
        <v>571</v>
      </c>
    </row>
    <row r="35" spans="1:4">
      <c r="A35" s="3" t="s">
        <v>562</v>
      </c>
    </row>
    <row r="36" spans="1:4">
      <c r="A36" s="4" t="s">
        <v>53</v>
      </c>
      <c r="B36" s="7" t="n">
        <v>1081</v>
      </c>
      <c r="C36" s="7" t="n">
        <v>5204</v>
      </c>
    </row>
    <row r="37" spans="1:4">
      <c r="A37" s="4" t="s">
        <v>572</v>
      </c>
    </row>
    <row r="38" spans="1:4">
      <c r="A38" s="3" t="s">
        <v>562</v>
      </c>
    </row>
    <row r="39" spans="1:4">
      <c r="A39" s="4" t="s">
        <v>53</v>
      </c>
      <c r="B39" s="7" t="n">
        <v>274</v>
      </c>
      <c r="C39" s="7" t="n">
        <v>3</v>
      </c>
    </row>
    <row r="40" spans="1:4">
      <c r="A40" s="4" t="s">
        <v>533</v>
      </c>
    </row>
    <row r="41" spans="1:4">
      <c r="A41" s="3" t="s">
        <v>562</v>
      </c>
    </row>
    <row r="42" spans="1:4">
      <c r="A42" s="4" t="s">
        <v>53</v>
      </c>
      <c r="B42" s="7" t="n">
        <v>326379</v>
      </c>
      <c r="C42" s="7" t="n">
        <v>139453</v>
      </c>
      <c r="D42" s="7" t="n">
        <v>123487</v>
      </c>
    </row>
    <row r="43" spans="1:4">
      <c r="A43" s="4" t="s">
        <v>573</v>
      </c>
    </row>
    <row r="44" spans="1:4">
      <c r="A44" s="3" t="s">
        <v>562</v>
      </c>
    </row>
    <row r="45" spans="1:4">
      <c r="A45" s="4" t="s">
        <v>53</v>
      </c>
      <c r="B45" s="7" t="n">
        <v>11051</v>
      </c>
      <c r="C45" s="7" t="n">
        <v>7962</v>
      </c>
    </row>
    <row r="46" spans="1:4">
      <c r="A46" s="4" t="s">
        <v>574</v>
      </c>
    </row>
    <row r="47" spans="1:4">
      <c r="A47" s="3" t="s">
        <v>562</v>
      </c>
    </row>
    <row r="48" spans="1:4">
      <c r="A48" s="4" t="s">
        <v>53</v>
      </c>
      <c r="B48" s="7" t="n">
        <v>271120</v>
      </c>
      <c r="C48" s="7" t="n">
        <v>89173</v>
      </c>
    </row>
    <row r="49" spans="1:4">
      <c r="A49" s="4" t="s">
        <v>575</v>
      </c>
    </row>
    <row r="50" spans="1:4">
      <c r="A50" s="3" t="s">
        <v>562</v>
      </c>
    </row>
    <row r="51" spans="1:4">
      <c r="A51" s="4" t="s">
        <v>53</v>
      </c>
      <c r="B51" s="7" t="n">
        <v>39934</v>
      </c>
      <c r="C51" s="7" t="n">
        <v>36193</v>
      </c>
    </row>
    <row r="52" spans="1:4">
      <c r="A52" s="4" t="s">
        <v>576</v>
      </c>
    </row>
    <row r="53" spans="1:4">
      <c r="A53" s="3" t="s">
        <v>562</v>
      </c>
    </row>
    <row r="54" spans="1:4">
      <c r="A54" s="4" t="s">
        <v>53</v>
      </c>
      <c r="B54" s="7" t="n">
        <v>1332</v>
      </c>
      <c r="C54" s="7" t="n">
        <v>4850</v>
      </c>
    </row>
    <row r="55" spans="1:4">
      <c r="A55" s="4" t="s">
        <v>577</v>
      </c>
    </row>
    <row r="56" spans="1:4">
      <c r="A56" s="3" t="s">
        <v>562</v>
      </c>
    </row>
    <row r="57" spans="1:4">
      <c r="A57" s="4" t="s">
        <v>53</v>
      </c>
      <c r="B57" s="7" t="n">
        <v>2942</v>
      </c>
      <c r="C57" s="7" t="n">
        <v>1275</v>
      </c>
    </row>
    <row r="58" spans="1:4">
      <c r="A58" s="4" t="s">
        <v>532</v>
      </c>
    </row>
    <row r="59" spans="1:4">
      <c r="A59" s="3" t="s">
        <v>562</v>
      </c>
    </row>
    <row r="60" spans="1:4">
      <c r="A60" s="4" t="s">
        <v>53</v>
      </c>
      <c r="B60" s="7" t="n">
        <v>38854</v>
      </c>
      <c r="C60" s="7" t="n">
        <v>24382</v>
      </c>
      <c r="D60" s="7" t="n">
        <v>24513</v>
      </c>
    </row>
    <row r="61" spans="1:4">
      <c r="A61" s="4" t="s">
        <v>578</v>
      </c>
    </row>
    <row r="62" spans="1:4">
      <c r="A62" s="3" t="s">
        <v>562</v>
      </c>
    </row>
    <row r="63" spans="1:4">
      <c r="A63" s="4" t="s">
        <v>53</v>
      </c>
      <c r="B63" s="7" t="n">
        <v>38838</v>
      </c>
      <c r="C63" s="7" t="n">
        <v>24320</v>
      </c>
    </row>
    <row r="64" spans="1:4">
      <c r="A64" s="4" t="s">
        <v>579</v>
      </c>
    </row>
    <row r="65" spans="1:4">
      <c r="A65" s="3" t="s">
        <v>562</v>
      </c>
    </row>
    <row r="66" spans="1:4">
      <c r="A66" s="4" t="s">
        <v>53</v>
      </c>
      <c r="B66" s="7" t="n">
        <v>16</v>
      </c>
      <c r="C66" s="7" t="n">
        <v>62</v>
      </c>
    </row>
    <row r="67" spans="1:4">
      <c r="A67" s="4" t="s">
        <v>534</v>
      </c>
    </row>
    <row r="68" spans="1:4">
      <c r="A68" s="3" t="s">
        <v>562</v>
      </c>
    </row>
    <row r="69" spans="1:4">
      <c r="A69" s="4" t="s">
        <v>53</v>
      </c>
      <c r="B69" s="7" t="n">
        <v>13411</v>
      </c>
      <c r="C69" s="7" t="n">
        <v>8843</v>
      </c>
      <c r="D69" s="7" t="n">
        <v>6613</v>
      </c>
    </row>
    <row r="70" spans="1:4">
      <c r="A70" s="4" t="s">
        <v>580</v>
      </c>
    </row>
    <row r="71" spans="1:4">
      <c r="A71" s="3" t="s">
        <v>562</v>
      </c>
    </row>
    <row r="72" spans="1:4">
      <c r="A72" s="4" t="s">
        <v>53</v>
      </c>
      <c r="B72" s="7" t="n">
        <v>13411</v>
      </c>
      <c r="C72" s="7" t="n">
        <v>8843</v>
      </c>
    </row>
    <row r="73" spans="1:4">
      <c r="A73" s="4" t="s">
        <v>535</v>
      </c>
    </row>
    <row r="74" spans="1:4">
      <c r="A74" s="3" t="s">
        <v>562</v>
      </c>
    </row>
    <row r="75" spans="1:4">
      <c r="A75" s="4" t="s">
        <v>53</v>
      </c>
      <c r="B75" s="7" t="n">
        <v>217982</v>
      </c>
      <c r="C75" s="7" t="n">
        <v>95880</v>
      </c>
      <c r="D75" s="5" t="n">
        <v>91322</v>
      </c>
    </row>
    <row r="76" spans="1:4">
      <c r="A76" s="4" t="s">
        <v>581</v>
      </c>
    </row>
    <row r="77" spans="1:4">
      <c r="A77" s="3" t="s">
        <v>562</v>
      </c>
    </row>
    <row r="78" spans="1:4">
      <c r="A78" s="4" t="s">
        <v>53</v>
      </c>
      <c r="B78" s="7" t="n">
        <v>216651</v>
      </c>
      <c r="C78" s="7" t="n">
        <v>94925</v>
      </c>
    </row>
    <row r="79" spans="1:4">
      <c r="A79" s="4" t="s">
        <v>582</v>
      </c>
    </row>
    <row r="80" spans="1:4">
      <c r="A80" s="3" t="s">
        <v>562</v>
      </c>
    </row>
    <row r="81" spans="1:4">
      <c r="A81" s="4" t="s">
        <v>53</v>
      </c>
      <c r="B81" s="5" t="n">
        <v>1331</v>
      </c>
      <c r="C81" s="5" t="n">
        <v>9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3</v>
      </c>
      <c r="B1" s="2" t="s">
        <v>1</v>
      </c>
    </row>
    <row r="2" spans="1:4">
      <c r="B2" s="2" t="s">
        <v>2</v>
      </c>
      <c r="C2" s="2" t="s">
        <v>42</v>
      </c>
      <c r="D2" s="2" t="s">
        <v>86</v>
      </c>
    </row>
    <row r="3" spans="1:4">
      <c r="A3" s="3" t="s">
        <v>584</v>
      </c>
    </row>
    <row r="4" spans="1:4">
      <c r="A4" s="4" t="s">
        <v>585</v>
      </c>
      <c r="B4" s="5" t="n">
        <v>2728</v>
      </c>
      <c r="C4" s="5" t="n">
        <v>510</v>
      </c>
      <c r="D4" s="5" t="n">
        <v>665</v>
      </c>
    </row>
    <row r="5" spans="1:4">
      <c r="A5" s="4" t="s">
        <v>586</v>
      </c>
      <c r="B5" s="7" t="n">
        <v>3398</v>
      </c>
      <c r="C5" s="7" t="n">
        <v>556</v>
      </c>
      <c r="D5" s="7" t="n">
        <v>839</v>
      </c>
    </row>
    <row r="6" spans="1:4">
      <c r="A6" s="4" t="s">
        <v>587</v>
      </c>
      <c r="B6" s="7" t="n">
        <v>1165</v>
      </c>
      <c r="C6" s="7" t="n">
        <v>631</v>
      </c>
      <c r="D6" s="7" t="n">
        <v>641</v>
      </c>
    </row>
    <row r="7" spans="1:4">
      <c r="A7" s="4" t="s">
        <v>588</v>
      </c>
      <c r="B7" s="7" t="n">
        <v>53</v>
      </c>
      <c r="C7" s="7" t="n">
        <v>154</v>
      </c>
      <c r="D7" s="7" t="n">
        <v>4</v>
      </c>
    </row>
    <row r="8" spans="1:4">
      <c r="A8" s="3" t="s">
        <v>589</v>
      </c>
    </row>
    <row r="9" spans="1:4">
      <c r="A9" s="4" t="s">
        <v>590</v>
      </c>
      <c r="B9" s="7" t="n">
        <v>3194</v>
      </c>
      <c r="C9" s="7" t="n">
        <v>3514</v>
      </c>
      <c r="D9" s="7" t="n">
        <v>3475</v>
      </c>
    </row>
    <row r="10" spans="1:4">
      <c r="A10" s="4" t="s">
        <v>591</v>
      </c>
      <c r="B10" s="7" t="n">
        <v>3323</v>
      </c>
      <c r="C10" s="7" t="n">
        <v>3652</v>
      </c>
      <c r="D10" s="7" t="n">
        <v>3584</v>
      </c>
    </row>
    <row r="11" spans="1:4">
      <c r="A11" s="4" t="s">
        <v>592</v>
      </c>
      <c r="B11" s="7" t="n">
        <v>355</v>
      </c>
      <c r="C11" s="7" t="n">
        <v>297</v>
      </c>
      <c r="D11" s="7" t="n">
        <v>302</v>
      </c>
    </row>
    <row r="12" spans="1:4">
      <c r="A12" s="4" t="s">
        <v>593</v>
      </c>
      <c r="B12" s="7" t="n">
        <v>3983</v>
      </c>
      <c r="C12" s="7" t="n">
        <v>3731</v>
      </c>
      <c r="D12" s="7" t="n">
        <v>3679</v>
      </c>
    </row>
    <row r="13" spans="1:4">
      <c r="A13" s="4" t="s">
        <v>594</v>
      </c>
      <c r="B13" s="7" t="n">
        <v>116</v>
      </c>
      <c r="C13" s="7" t="n">
        <v>19</v>
      </c>
      <c r="D13" s="7" t="n">
        <v>146</v>
      </c>
    </row>
    <row r="14" spans="1:4">
      <c r="A14" s="3" t="s">
        <v>595</v>
      </c>
    </row>
    <row r="15" spans="1:4">
      <c r="A15" s="4" t="s">
        <v>596</v>
      </c>
      <c r="B15" s="7" t="n">
        <v>5922</v>
      </c>
      <c r="C15" s="7" t="n">
        <v>4024</v>
      </c>
      <c r="D15" s="7" t="n">
        <v>4140</v>
      </c>
    </row>
    <row r="16" spans="1:4">
      <c r="A16" s="4" t="s">
        <v>597</v>
      </c>
      <c r="B16" s="7" t="n">
        <v>6721</v>
      </c>
      <c r="C16" s="7" t="n">
        <v>4209</v>
      </c>
      <c r="D16" s="7" t="n">
        <v>4423</v>
      </c>
    </row>
    <row r="17" spans="1:4">
      <c r="A17" s="4" t="s">
        <v>592</v>
      </c>
      <c r="B17" s="7" t="n">
        <v>355</v>
      </c>
      <c r="C17" s="7" t="n">
        <v>297</v>
      </c>
      <c r="D17" s="7" t="n">
        <v>302</v>
      </c>
    </row>
    <row r="18" spans="1:4">
      <c r="A18" s="4" t="s">
        <v>598</v>
      </c>
      <c r="B18" s="7" t="n">
        <v>5148</v>
      </c>
      <c r="C18" s="7" t="n">
        <v>4362</v>
      </c>
      <c r="D18" s="7" t="n">
        <v>4320</v>
      </c>
    </row>
    <row r="19" spans="1:4">
      <c r="A19" s="4" t="s">
        <v>599</v>
      </c>
      <c r="B19" s="7" t="n">
        <v>169</v>
      </c>
      <c r="C19" s="7" t="n">
        <v>173</v>
      </c>
      <c r="D19" s="7" t="n">
        <v>150</v>
      </c>
    </row>
    <row r="20" spans="1:4">
      <c r="A20" s="4" t="s">
        <v>530</v>
      </c>
    </row>
    <row r="21" spans="1:4">
      <c r="A21" s="3" t="s">
        <v>584</v>
      </c>
    </row>
    <row r="22" spans="1:4">
      <c r="A22" s="4" t="s">
        <v>585</v>
      </c>
      <c r="B22" s="7" t="n">
        <v>545</v>
      </c>
      <c r="C22" s="7" t="n">
        <v>185</v>
      </c>
      <c r="D22" s="7" t="n">
        <v>423</v>
      </c>
    </row>
    <row r="23" spans="1:4">
      <c r="A23" s="4" t="s">
        <v>586</v>
      </c>
      <c r="B23" s="7" t="n">
        <v>545</v>
      </c>
      <c r="C23" s="7" t="n">
        <v>185</v>
      </c>
      <c r="D23" s="7" t="n">
        <v>455</v>
      </c>
    </row>
    <row r="24" spans="1:4">
      <c r="A24" s="4" t="s">
        <v>587</v>
      </c>
      <c r="B24" s="7" t="n">
        <v>146</v>
      </c>
      <c r="C24" s="7" t="n">
        <v>291</v>
      </c>
      <c r="D24" s="7" t="n">
        <v>322</v>
      </c>
    </row>
    <row r="25" spans="1:4">
      <c r="A25" s="4" t="s">
        <v>588</v>
      </c>
      <c r="B25" s="7" t="n">
        <v>10</v>
      </c>
    </row>
    <row r="26" spans="1:4">
      <c r="A26" s="3" t="s">
        <v>589</v>
      </c>
    </row>
    <row r="27" spans="1:4">
      <c r="A27" s="4" t="s">
        <v>590</v>
      </c>
      <c r="B27" s="7" t="n">
        <v>379</v>
      </c>
      <c r="C27" s="7" t="n">
        <v>393</v>
      </c>
    </row>
    <row r="28" spans="1:4">
      <c r="A28" s="4" t="s">
        <v>591</v>
      </c>
      <c r="B28" s="7" t="n">
        <v>439</v>
      </c>
      <c r="C28" s="7" t="n">
        <v>440</v>
      </c>
    </row>
    <row r="29" spans="1:4">
      <c r="A29" s="4" t="s">
        <v>592</v>
      </c>
      <c r="B29" s="7" t="n">
        <v>103</v>
      </c>
      <c r="C29" s="7" t="n">
        <v>94</v>
      </c>
    </row>
    <row r="30" spans="1:4">
      <c r="A30" s="4" t="s">
        <v>593</v>
      </c>
      <c r="B30" s="7" t="n">
        <v>388</v>
      </c>
      <c r="C30" s="7" t="n">
        <v>161</v>
      </c>
      <c r="D30" s="7" t="n">
        <v>121</v>
      </c>
    </row>
    <row r="31" spans="1:4">
      <c r="A31" s="4" t="s">
        <v>594</v>
      </c>
      <c r="C31" s="7" t="n">
        <v>13</v>
      </c>
    </row>
    <row r="32" spans="1:4">
      <c r="A32" s="3" t="s">
        <v>595</v>
      </c>
    </row>
    <row r="33" spans="1:4">
      <c r="A33" s="4" t="s">
        <v>596</v>
      </c>
      <c r="B33" s="7" t="n">
        <v>924</v>
      </c>
      <c r="C33" s="7" t="n">
        <v>578</v>
      </c>
      <c r="D33" s="7" t="n">
        <v>423</v>
      </c>
    </row>
    <row r="34" spans="1:4">
      <c r="A34" s="4" t="s">
        <v>597</v>
      </c>
      <c r="B34" s="7" t="n">
        <v>984</v>
      </c>
      <c r="C34" s="7" t="n">
        <v>625</v>
      </c>
      <c r="D34" s="7" t="n">
        <v>455</v>
      </c>
    </row>
    <row r="35" spans="1:4">
      <c r="A35" s="4" t="s">
        <v>592</v>
      </c>
      <c r="B35" s="7" t="n">
        <v>103</v>
      </c>
      <c r="C35" s="7" t="n">
        <v>94</v>
      </c>
    </row>
    <row r="36" spans="1:4">
      <c r="A36" s="4" t="s">
        <v>598</v>
      </c>
      <c r="B36" s="7" t="n">
        <v>534</v>
      </c>
      <c r="C36" s="7" t="n">
        <v>452</v>
      </c>
      <c r="D36" s="7" t="n">
        <v>443</v>
      </c>
    </row>
    <row r="37" spans="1:4">
      <c r="A37" s="4" t="s">
        <v>599</v>
      </c>
      <c r="B37" s="7" t="n">
        <v>10</v>
      </c>
      <c r="C37" s="7" t="n">
        <v>13</v>
      </c>
    </row>
    <row r="38" spans="1:4">
      <c r="A38" s="4" t="s">
        <v>531</v>
      </c>
    </row>
    <row r="39" spans="1:4">
      <c r="A39" s="3" t="s">
        <v>584</v>
      </c>
    </row>
    <row r="40" spans="1:4">
      <c r="A40" s="4" t="s">
        <v>585</v>
      </c>
      <c r="B40" s="7" t="n">
        <v>259</v>
      </c>
    </row>
    <row r="41" spans="1:4">
      <c r="A41" s="4" t="s">
        <v>586</v>
      </c>
      <c r="B41" s="7" t="n">
        <v>340</v>
      </c>
    </row>
    <row r="42" spans="1:4">
      <c r="A42" s="4" t="s">
        <v>587</v>
      </c>
      <c r="B42" s="7" t="n">
        <v>104</v>
      </c>
      <c r="C42" s="7" t="n">
        <v>29</v>
      </c>
      <c r="D42" s="7" t="n">
        <v>103</v>
      </c>
    </row>
    <row r="43" spans="1:4">
      <c r="A43" s="4" t="s">
        <v>588</v>
      </c>
      <c r="B43" s="7" t="n">
        <v>9</v>
      </c>
      <c r="C43" s="7" t="n">
        <v>2</v>
      </c>
    </row>
    <row r="44" spans="1:4">
      <c r="A44" s="3" t="s">
        <v>589</v>
      </c>
    </row>
    <row r="45" spans="1:4">
      <c r="A45" s="4" t="s">
        <v>590</v>
      </c>
      <c r="C45" s="7" t="n">
        <v>21</v>
      </c>
      <c r="D45" s="7" t="n">
        <v>124</v>
      </c>
    </row>
    <row r="46" spans="1:4">
      <c r="A46" s="4" t="s">
        <v>591</v>
      </c>
      <c r="C46" s="7" t="n">
        <v>21</v>
      </c>
      <c r="D46" s="7" t="n">
        <v>124</v>
      </c>
    </row>
    <row r="47" spans="1:4">
      <c r="A47" s="4" t="s">
        <v>592</v>
      </c>
      <c r="C47" s="7" t="n">
        <v>3</v>
      </c>
      <c r="D47" s="7" t="n">
        <v>26</v>
      </c>
    </row>
    <row r="48" spans="1:4">
      <c r="A48" s="4" t="s">
        <v>593</v>
      </c>
      <c r="B48" s="7" t="n">
        <v>86</v>
      </c>
      <c r="C48" s="7" t="n">
        <v>296</v>
      </c>
      <c r="D48" s="7" t="n">
        <v>177</v>
      </c>
    </row>
    <row r="49" spans="1:4">
      <c r="A49" s="4" t="s">
        <v>594</v>
      </c>
      <c r="B49" s="7" t="n">
        <v>1</v>
      </c>
      <c r="D49" s="7" t="n">
        <v>1</v>
      </c>
    </row>
    <row r="50" spans="1:4">
      <c r="A50" s="3" t="s">
        <v>595</v>
      </c>
    </row>
    <row r="51" spans="1:4">
      <c r="A51" s="4" t="s">
        <v>596</v>
      </c>
      <c r="B51" s="7" t="n">
        <v>259</v>
      </c>
      <c r="C51" s="7" t="n">
        <v>21</v>
      </c>
      <c r="D51" s="7" t="n">
        <v>124</v>
      </c>
    </row>
    <row r="52" spans="1:4">
      <c r="A52" s="4" t="s">
        <v>597</v>
      </c>
      <c r="B52" s="7" t="n">
        <v>340</v>
      </c>
      <c r="C52" s="7" t="n">
        <v>21</v>
      </c>
      <c r="D52" s="7" t="n">
        <v>124</v>
      </c>
    </row>
    <row r="53" spans="1:4">
      <c r="A53" s="4" t="s">
        <v>592</v>
      </c>
      <c r="C53" s="7" t="n">
        <v>3</v>
      </c>
      <c r="D53" s="7" t="n">
        <v>26</v>
      </c>
    </row>
    <row r="54" spans="1:4">
      <c r="A54" s="4" t="s">
        <v>598</v>
      </c>
      <c r="B54" s="7" t="n">
        <v>190</v>
      </c>
      <c r="C54" s="7" t="n">
        <v>325</v>
      </c>
      <c r="D54" s="7" t="n">
        <v>280</v>
      </c>
    </row>
    <row r="55" spans="1:4">
      <c r="A55" s="4" t="s">
        <v>599</v>
      </c>
      <c r="B55" s="7" t="n">
        <v>10</v>
      </c>
      <c r="C55" s="7" t="n">
        <v>2</v>
      </c>
      <c r="D55" s="7" t="n">
        <v>1</v>
      </c>
    </row>
    <row r="56" spans="1:4">
      <c r="A56" s="4" t="s">
        <v>532</v>
      </c>
    </row>
    <row r="57" spans="1:4">
      <c r="A57" s="3" t="s">
        <v>584</v>
      </c>
    </row>
    <row r="58" spans="1:4">
      <c r="A58" s="4" t="s">
        <v>585</v>
      </c>
      <c r="C58" s="7" t="n">
        <v>1</v>
      </c>
    </row>
    <row r="59" spans="1:4">
      <c r="A59" s="4" t="s">
        <v>586</v>
      </c>
      <c r="C59" s="7" t="n">
        <v>1</v>
      </c>
    </row>
    <row r="60" spans="1:4">
      <c r="A60" s="4" t="s">
        <v>587</v>
      </c>
      <c r="C60" s="7" t="n">
        <v>2</v>
      </c>
    </row>
    <row r="61" spans="1:4">
      <c r="A61" s="4" t="s">
        <v>588</v>
      </c>
      <c r="C61" s="7" t="n">
        <v>8</v>
      </c>
    </row>
    <row r="62" spans="1:4">
      <c r="A62" s="3" t="s">
        <v>589</v>
      </c>
    </row>
    <row r="63" spans="1:4">
      <c r="A63" s="4" t="s">
        <v>590</v>
      </c>
      <c r="B63" s="7" t="n">
        <v>17</v>
      </c>
      <c r="C63" s="7" t="n">
        <v>88</v>
      </c>
      <c r="D63" s="7" t="n">
        <v>36</v>
      </c>
    </row>
    <row r="64" spans="1:4">
      <c r="A64" s="4" t="s">
        <v>591</v>
      </c>
      <c r="B64" s="7" t="n">
        <v>18</v>
      </c>
      <c r="C64" s="7" t="n">
        <v>88</v>
      </c>
      <c r="D64" s="7" t="n">
        <v>36</v>
      </c>
    </row>
    <row r="65" spans="1:4">
      <c r="A65" s="4" t="s">
        <v>592</v>
      </c>
      <c r="B65" s="7" t="n">
        <v>4</v>
      </c>
      <c r="C65" s="7" t="n">
        <v>13</v>
      </c>
      <c r="D65" s="7" t="n">
        <v>3</v>
      </c>
    </row>
    <row r="66" spans="1:4">
      <c r="A66" s="4" t="s">
        <v>593</v>
      </c>
      <c r="B66" s="7" t="n">
        <v>48</v>
      </c>
      <c r="C66" s="7" t="n">
        <v>59</v>
      </c>
      <c r="D66" s="7" t="n">
        <v>33</v>
      </c>
    </row>
    <row r="67" spans="1:4">
      <c r="A67" s="4" t="s">
        <v>594</v>
      </c>
      <c r="D67" s="7" t="n">
        <v>1</v>
      </c>
    </row>
    <row r="68" spans="1:4">
      <c r="A68" s="3" t="s">
        <v>595</v>
      </c>
    </row>
    <row r="69" spans="1:4">
      <c r="A69" s="4" t="s">
        <v>596</v>
      </c>
      <c r="B69" s="7" t="n">
        <v>17</v>
      </c>
      <c r="C69" s="7" t="n">
        <v>90</v>
      </c>
      <c r="D69" s="7" t="n">
        <v>36</v>
      </c>
    </row>
    <row r="70" spans="1:4">
      <c r="A70" s="4" t="s">
        <v>597</v>
      </c>
      <c r="B70" s="7" t="n">
        <v>18</v>
      </c>
      <c r="C70" s="7" t="n">
        <v>90</v>
      </c>
      <c r="D70" s="7" t="n">
        <v>36</v>
      </c>
    </row>
    <row r="71" spans="1:4">
      <c r="A71" s="4" t="s">
        <v>592</v>
      </c>
      <c r="B71" s="7" t="n">
        <v>4</v>
      </c>
      <c r="C71" s="7" t="n">
        <v>13</v>
      </c>
      <c r="D71" s="7" t="n">
        <v>3</v>
      </c>
    </row>
    <row r="72" spans="1:4">
      <c r="A72" s="4" t="s">
        <v>598</v>
      </c>
      <c r="B72" s="7" t="n">
        <v>48</v>
      </c>
      <c r="C72" s="7" t="n">
        <v>61</v>
      </c>
      <c r="D72" s="7" t="n">
        <v>33</v>
      </c>
    </row>
    <row r="73" spans="1:4">
      <c r="A73" s="4" t="s">
        <v>599</v>
      </c>
      <c r="C73" s="7" t="n">
        <v>8</v>
      </c>
      <c r="D73" s="7" t="n">
        <v>1</v>
      </c>
    </row>
    <row r="74" spans="1:4">
      <c r="A74" s="4" t="s">
        <v>534</v>
      </c>
    </row>
    <row r="75" spans="1:4">
      <c r="A75" s="3" t="s">
        <v>584</v>
      </c>
    </row>
    <row r="76" spans="1:4">
      <c r="A76" s="4" t="s">
        <v>587</v>
      </c>
      <c r="C76" s="7" t="n">
        <v>54</v>
      </c>
    </row>
    <row r="77" spans="1:4">
      <c r="A77" s="3" t="s">
        <v>595</v>
      </c>
    </row>
    <row r="78" spans="1:4">
      <c r="A78" s="4" t="s">
        <v>598</v>
      </c>
      <c r="C78" s="7" t="n">
        <v>54</v>
      </c>
    </row>
    <row r="79" spans="1:4">
      <c r="A79" s="4" t="s">
        <v>533</v>
      </c>
    </row>
    <row r="80" spans="1:4">
      <c r="A80" s="3" t="s">
        <v>584</v>
      </c>
    </row>
    <row r="81" spans="1:4">
      <c r="A81" s="4" t="s">
        <v>585</v>
      </c>
      <c r="B81" s="7" t="n">
        <v>1882</v>
      </c>
      <c r="C81" s="7" t="n">
        <v>74</v>
      </c>
      <c r="D81" s="7" t="n">
        <v>127</v>
      </c>
    </row>
    <row r="82" spans="1:4">
      <c r="A82" s="4" t="s">
        <v>586</v>
      </c>
      <c r="B82" s="7" t="n">
        <v>2471</v>
      </c>
      <c r="C82" s="7" t="n">
        <v>109</v>
      </c>
      <c r="D82" s="7" t="n">
        <v>258</v>
      </c>
    </row>
    <row r="83" spans="1:4">
      <c r="A83" s="4" t="s">
        <v>587</v>
      </c>
      <c r="B83" s="7" t="n">
        <v>782</v>
      </c>
      <c r="C83" s="7" t="n">
        <v>78</v>
      </c>
      <c r="D83" s="7" t="n">
        <v>110</v>
      </c>
    </row>
    <row r="84" spans="1:4">
      <c r="A84" s="4" t="s">
        <v>588</v>
      </c>
      <c r="B84" s="7" t="n">
        <v>30</v>
      </c>
      <c r="C84" s="7" t="n">
        <v>30</v>
      </c>
    </row>
    <row r="85" spans="1:4">
      <c r="A85" s="3" t="s">
        <v>589</v>
      </c>
    </row>
    <row r="86" spans="1:4">
      <c r="A86" s="4" t="s">
        <v>590</v>
      </c>
      <c r="B86" s="7" t="n">
        <v>406</v>
      </c>
      <c r="C86" s="7" t="n">
        <v>550</v>
      </c>
      <c r="D86" s="7" t="n">
        <v>651</v>
      </c>
    </row>
    <row r="87" spans="1:4">
      <c r="A87" s="4" t="s">
        <v>591</v>
      </c>
      <c r="B87" s="7" t="n">
        <v>406</v>
      </c>
      <c r="C87" s="7" t="n">
        <v>609</v>
      </c>
      <c r="D87" s="7" t="n">
        <v>734</v>
      </c>
    </row>
    <row r="88" spans="1:4">
      <c r="A88" s="4" t="s">
        <v>592</v>
      </c>
      <c r="B88" s="7" t="n">
        <v>13</v>
      </c>
      <c r="C88" s="7" t="n">
        <v>20</v>
      </c>
      <c r="D88" s="7" t="n">
        <v>49</v>
      </c>
    </row>
    <row r="89" spans="1:4">
      <c r="A89" s="4" t="s">
        <v>593</v>
      </c>
      <c r="B89" s="7" t="n">
        <v>975</v>
      </c>
      <c r="C89" s="7" t="n">
        <v>692</v>
      </c>
      <c r="D89" s="7" t="n">
        <v>826</v>
      </c>
    </row>
    <row r="90" spans="1:4">
      <c r="A90" s="4" t="s">
        <v>594</v>
      </c>
      <c r="B90" s="7" t="n">
        <v>32</v>
      </c>
      <c r="D90" s="7" t="n">
        <v>34</v>
      </c>
    </row>
    <row r="91" spans="1:4">
      <c r="A91" s="3" t="s">
        <v>595</v>
      </c>
    </row>
    <row r="92" spans="1:4">
      <c r="A92" s="4" t="s">
        <v>596</v>
      </c>
      <c r="B92" s="7" t="n">
        <v>2288</v>
      </c>
      <c r="C92" s="7" t="n">
        <v>623</v>
      </c>
      <c r="D92" s="7" t="n">
        <v>778</v>
      </c>
    </row>
    <row r="93" spans="1:4">
      <c r="A93" s="4" t="s">
        <v>597</v>
      </c>
      <c r="B93" s="7" t="n">
        <v>2877</v>
      </c>
      <c r="C93" s="7" t="n">
        <v>718</v>
      </c>
      <c r="D93" s="7" t="n">
        <v>992</v>
      </c>
    </row>
    <row r="94" spans="1:4">
      <c r="A94" s="4" t="s">
        <v>592</v>
      </c>
      <c r="B94" s="7" t="n">
        <v>13</v>
      </c>
      <c r="C94" s="7" t="n">
        <v>20</v>
      </c>
      <c r="D94" s="7" t="n">
        <v>49</v>
      </c>
    </row>
    <row r="95" spans="1:4">
      <c r="A95" s="4" t="s">
        <v>598</v>
      </c>
      <c r="B95" s="7" t="n">
        <v>1757</v>
      </c>
      <c r="C95" s="7" t="n">
        <v>770</v>
      </c>
      <c r="D95" s="7" t="n">
        <v>936</v>
      </c>
    </row>
    <row r="96" spans="1:4">
      <c r="A96" s="4" t="s">
        <v>599</v>
      </c>
      <c r="B96" s="7" t="n">
        <v>62</v>
      </c>
      <c r="C96" s="7" t="n">
        <v>30</v>
      </c>
      <c r="D96" s="7" t="n">
        <v>34</v>
      </c>
    </row>
    <row r="97" spans="1:4">
      <c r="A97" s="4" t="s">
        <v>535</v>
      </c>
    </row>
    <row r="98" spans="1:4">
      <c r="A98" s="3" t="s">
        <v>584</v>
      </c>
    </row>
    <row r="99" spans="1:4">
      <c r="A99" s="4" t="s">
        <v>585</v>
      </c>
      <c r="B99" s="7" t="n">
        <v>42</v>
      </c>
      <c r="C99" s="7" t="n">
        <v>250</v>
      </c>
      <c r="D99" s="7" t="n">
        <v>115</v>
      </c>
    </row>
    <row r="100" spans="1:4">
      <c r="A100" s="4" t="s">
        <v>586</v>
      </c>
      <c r="B100" s="7" t="n">
        <v>42</v>
      </c>
      <c r="C100" s="7" t="n">
        <v>261</v>
      </c>
      <c r="D100" s="7" t="n">
        <v>126</v>
      </c>
    </row>
    <row r="101" spans="1:4">
      <c r="A101" s="4" t="s">
        <v>587</v>
      </c>
      <c r="B101" s="7" t="n">
        <v>133</v>
      </c>
      <c r="C101" s="7" t="n">
        <v>177</v>
      </c>
      <c r="D101" s="7" t="n">
        <v>106</v>
      </c>
    </row>
    <row r="102" spans="1:4">
      <c r="A102" s="4" t="s">
        <v>588</v>
      </c>
      <c r="B102" s="7" t="n">
        <v>4</v>
      </c>
      <c r="C102" s="7" t="n">
        <v>114</v>
      </c>
      <c r="D102" s="7" t="n">
        <v>4</v>
      </c>
    </row>
    <row r="103" spans="1:4">
      <c r="A103" s="3" t="s">
        <v>589</v>
      </c>
    </row>
    <row r="104" spans="1:4">
      <c r="A104" s="4" t="s">
        <v>590</v>
      </c>
      <c r="B104" s="7" t="n">
        <v>2392</v>
      </c>
      <c r="C104" s="7" t="n">
        <v>2462</v>
      </c>
      <c r="D104" s="7" t="n">
        <v>2664</v>
      </c>
    </row>
    <row r="105" spans="1:4">
      <c r="A105" s="4" t="s">
        <v>591</v>
      </c>
      <c r="B105" s="7" t="n">
        <v>2460</v>
      </c>
      <c r="C105" s="7" t="n">
        <v>2494</v>
      </c>
      <c r="D105" s="7" t="n">
        <v>2690</v>
      </c>
    </row>
    <row r="106" spans="1:4">
      <c r="A106" s="4" t="s">
        <v>592</v>
      </c>
      <c r="B106" s="7" t="n">
        <v>235</v>
      </c>
      <c r="C106" s="7" t="n">
        <v>167</v>
      </c>
      <c r="D106" s="7" t="n">
        <v>224</v>
      </c>
    </row>
    <row r="107" spans="1:4">
      <c r="A107" s="4" t="s">
        <v>593</v>
      </c>
      <c r="B107" s="7" t="n">
        <v>2486</v>
      </c>
      <c r="C107" s="7" t="n">
        <v>2523</v>
      </c>
      <c r="D107" s="7" t="n">
        <v>2522</v>
      </c>
    </row>
    <row r="108" spans="1:4">
      <c r="A108" s="4" t="s">
        <v>594</v>
      </c>
      <c r="B108" s="7" t="n">
        <v>83</v>
      </c>
      <c r="C108" s="7" t="n">
        <v>6</v>
      </c>
      <c r="D108" s="7" t="n">
        <v>110</v>
      </c>
    </row>
    <row r="109" spans="1:4">
      <c r="A109" s="3" t="s">
        <v>595</v>
      </c>
    </row>
    <row r="110" spans="1:4">
      <c r="A110" s="4" t="s">
        <v>596</v>
      </c>
      <c r="B110" s="7" t="n">
        <v>2434</v>
      </c>
      <c r="C110" s="7" t="n">
        <v>2712</v>
      </c>
      <c r="D110" s="7" t="n">
        <v>2779</v>
      </c>
    </row>
    <row r="111" spans="1:4">
      <c r="A111" s="4" t="s">
        <v>597</v>
      </c>
      <c r="B111" s="7" t="n">
        <v>2502</v>
      </c>
      <c r="C111" s="7" t="n">
        <v>2755</v>
      </c>
      <c r="D111" s="7" t="n">
        <v>2816</v>
      </c>
    </row>
    <row r="112" spans="1:4">
      <c r="A112" s="4" t="s">
        <v>592</v>
      </c>
      <c r="B112" s="7" t="n">
        <v>235</v>
      </c>
      <c r="C112" s="7" t="n">
        <v>167</v>
      </c>
      <c r="D112" s="7" t="n">
        <v>224</v>
      </c>
    </row>
    <row r="113" spans="1:4">
      <c r="A113" s="4" t="s">
        <v>598</v>
      </c>
      <c r="B113" s="7" t="n">
        <v>2619</v>
      </c>
      <c r="C113" s="7" t="n">
        <v>2700</v>
      </c>
      <c r="D113" s="7" t="n">
        <v>2628</v>
      </c>
    </row>
    <row r="114" spans="1:4">
      <c r="A114" s="4" t="s">
        <v>599</v>
      </c>
      <c r="B114" s="5" t="n">
        <v>87</v>
      </c>
      <c r="C114" s="5" t="n">
        <v>120</v>
      </c>
      <c r="D114" s="5" t="n">
        <v>1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7"/>
    <col customWidth="1" max="5" min="5" width="60"/>
    <col customWidth="1" max="6" min="6" width="11"/>
  </cols>
  <sheetData>
    <row r="1" spans="1:6">
      <c r="A1" s="1" t="s">
        <v>139</v>
      </c>
      <c r="C1" s="2" t="s">
        <v>140</v>
      </c>
      <c r="D1" s="2" t="s">
        <v>141</v>
      </c>
      <c r="E1" s="2" t="s">
        <v>142</v>
      </c>
      <c r="F1" s="2" t="s">
        <v>143</v>
      </c>
    </row>
    <row r="2" spans="1:6">
      <c r="A2" s="4" t="s">
        <v>144</v>
      </c>
      <c r="C2" s="5" t="n">
        <v>46299</v>
      </c>
      <c r="D2" s="5" t="n">
        <v>25997</v>
      </c>
      <c r="E2" s="5" t="n">
        <v>-598</v>
      </c>
      <c r="F2" s="5" t="n">
        <v>71698</v>
      </c>
    </row>
    <row r="3" spans="1:6">
      <c r="A3" s="4" t="s">
        <v>145</v>
      </c>
      <c r="C3" s="7" t="n">
        <v>3277944</v>
      </c>
    </row>
    <row r="4" spans="1:6">
      <c r="A4" s="3" t="s">
        <v>146</v>
      </c>
    </row>
    <row r="5" spans="1:6">
      <c r="A5" s="4" t="s">
        <v>123</v>
      </c>
      <c r="D5" s="7" t="n">
        <v>6168</v>
      </c>
      <c r="F5" s="7" t="n">
        <v>6168</v>
      </c>
    </row>
    <row r="6" spans="1:6">
      <c r="A6" s="4" t="s">
        <v>147</v>
      </c>
      <c r="E6" s="7" t="n">
        <v>796</v>
      </c>
      <c r="F6" s="7" t="n">
        <v>796</v>
      </c>
    </row>
    <row r="7" spans="1:6">
      <c r="A7" s="4" t="s">
        <v>148</v>
      </c>
      <c r="C7" s="5" t="n">
        <v>149</v>
      </c>
      <c r="F7" s="7" t="n">
        <v>149</v>
      </c>
    </row>
    <row r="8" spans="1:6">
      <c r="A8" s="4" t="s">
        <v>149</v>
      </c>
      <c r="C8" s="7" t="n">
        <v>8776</v>
      </c>
    </row>
    <row r="9" spans="1:6">
      <c r="A9" s="4" t="s">
        <v>150</v>
      </c>
      <c r="C9" s="5" t="n">
        <v>-203</v>
      </c>
      <c r="F9" s="7" t="n">
        <v>-203</v>
      </c>
    </row>
    <row r="10" spans="1:6">
      <c r="A10" s="4" t="s">
        <v>151</v>
      </c>
      <c r="C10" s="7" t="n">
        <v>-8800</v>
      </c>
    </row>
    <row r="11" spans="1:6">
      <c r="A11" s="4" t="s">
        <v>152</v>
      </c>
      <c r="C11" s="5" t="n">
        <v>13</v>
      </c>
      <c r="F11" s="7" t="n">
        <v>13</v>
      </c>
    </row>
    <row r="12" spans="1:6">
      <c r="A12" s="4" t="s">
        <v>153</v>
      </c>
      <c r="C12" s="7" t="n">
        <v>240</v>
      </c>
      <c r="F12" s="7" t="n">
        <v>240</v>
      </c>
    </row>
    <row r="13" spans="1:6">
      <c r="A13" s="4" t="s">
        <v>154</v>
      </c>
      <c r="B13" s="4" t="s">
        <v>155</v>
      </c>
      <c r="C13" s="5" t="n">
        <v>13</v>
      </c>
      <c r="F13" s="7" t="n">
        <v>13</v>
      </c>
    </row>
    <row r="14" spans="1:6">
      <c r="A14" s="4" t="s">
        <v>156</v>
      </c>
      <c r="B14" s="4" t="s">
        <v>155</v>
      </c>
      <c r="C14" s="7" t="n">
        <v>1463</v>
      </c>
    </row>
    <row r="15" spans="1:6">
      <c r="A15" s="4" t="s">
        <v>157</v>
      </c>
      <c r="C15" s="7" t="n">
        <v>5197</v>
      </c>
    </row>
    <row r="16" spans="1:6">
      <c r="A16" s="4" t="s">
        <v>158</v>
      </c>
      <c r="C16" s="5" t="n">
        <v>3779</v>
      </c>
      <c r="D16" s="7" t="n">
        <v>-3786</v>
      </c>
      <c r="F16" s="7" t="n">
        <v>-7</v>
      </c>
    </row>
    <row r="17" spans="1:6">
      <c r="A17" s="4" t="s">
        <v>159</v>
      </c>
      <c r="C17" s="7" t="n">
        <v>163989</v>
      </c>
    </row>
    <row r="18" spans="1:6">
      <c r="A18" s="4" t="s">
        <v>160</v>
      </c>
      <c r="D18" s="7" t="n">
        <v>-39</v>
      </c>
      <c r="E18" s="7" t="n">
        <v>39</v>
      </c>
    </row>
    <row r="19" spans="1:6">
      <c r="A19" s="4" t="s">
        <v>161</v>
      </c>
      <c r="B19" s="4" t="s">
        <v>162</v>
      </c>
      <c r="D19" s="7" t="n">
        <v>-2317</v>
      </c>
      <c r="F19" s="7" t="n">
        <v>-2317</v>
      </c>
    </row>
    <row r="20" spans="1:6">
      <c r="A20" s="4" t="s">
        <v>163</v>
      </c>
      <c r="C20" s="5" t="n">
        <v>50290</v>
      </c>
      <c r="D20" s="7" t="n">
        <v>26023</v>
      </c>
      <c r="E20" s="7" t="n">
        <v>237</v>
      </c>
      <c r="F20" s="7" t="n">
        <v>76550</v>
      </c>
    </row>
    <row r="21" spans="1:6">
      <c r="A21" s="4" t="s">
        <v>164</v>
      </c>
      <c r="C21" s="7" t="n">
        <v>3448569</v>
      </c>
    </row>
    <row r="22" spans="1:6">
      <c r="A22" s="3" t="s">
        <v>146</v>
      </c>
    </row>
    <row r="23" spans="1:6">
      <c r="A23" s="4" t="s">
        <v>123</v>
      </c>
      <c r="D23" s="7" t="n">
        <v>7333</v>
      </c>
      <c r="F23" s="7" t="n">
        <v>7333</v>
      </c>
    </row>
    <row r="24" spans="1:6">
      <c r="A24" s="4" t="s">
        <v>147</v>
      </c>
      <c r="E24" s="7" t="n">
        <v>-725</v>
      </c>
      <c r="F24" s="7" t="n">
        <v>-725</v>
      </c>
    </row>
    <row r="25" spans="1:6">
      <c r="A25" s="4" t="s">
        <v>148</v>
      </c>
      <c r="C25" s="5" t="n">
        <v>126</v>
      </c>
      <c r="F25" s="7" t="n">
        <v>126</v>
      </c>
    </row>
    <row r="26" spans="1:6">
      <c r="A26" s="4" t="s">
        <v>149</v>
      </c>
      <c r="C26" s="7" t="n">
        <v>7904</v>
      </c>
    </row>
    <row r="27" spans="1:6">
      <c r="A27" s="4" t="s">
        <v>150</v>
      </c>
      <c r="C27" s="5" t="n">
        <v>-523</v>
      </c>
      <c r="F27" s="7" t="n">
        <v>-523</v>
      </c>
    </row>
    <row r="28" spans="1:6">
      <c r="A28" s="4" t="s">
        <v>151</v>
      </c>
      <c r="C28" s="7" t="n">
        <v>-20628</v>
      </c>
    </row>
    <row r="29" spans="1:6">
      <c r="A29" s="4" t="s">
        <v>152</v>
      </c>
      <c r="C29" s="5" t="n">
        <v>13</v>
      </c>
      <c r="F29" s="7" t="n">
        <v>13</v>
      </c>
    </row>
    <row r="30" spans="1:6">
      <c r="A30" s="4" t="s">
        <v>153</v>
      </c>
      <c r="C30" s="5" t="n">
        <v>282</v>
      </c>
      <c r="F30" s="7" t="n">
        <v>282</v>
      </c>
    </row>
    <row r="31" spans="1:6">
      <c r="A31" s="4" t="s">
        <v>156</v>
      </c>
      <c r="B31" s="4" t="s">
        <v>155</v>
      </c>
      <c r="C31" s="7" t="n">
        <v>1241</v>
      </c>
    </row>
    <row r="32" spans="1:6">
      <c r="A32" s="4" t="s">
        <v>157</v>
      </c>
      <c r="C32" s="7" t="n">
        <v>7303</v>
      </c>
    </row>
    <row r="33" spans="1:6">
      <c r="A33" s="4" t="s">
        <v>165</v>
      </c>
      <c r="B33" s="4" t="s">
        <v>166</v>
      </c>
      <c r="D33" s="7" t="n">
        <v>244</v>
      </c>
      <c r="E33" s="7" t="n">
        <v>-244</v>
      </c>
    </row>
    <row r="34" spans="1:6">
      <c r="A34" s="4" t="s">
        <v>158</v>
      </c>
      <c r="C34" s="5" t="n">
        <v>4335</v>
      </c>
      <c r="D34" s="7" t="n">
        <v>-4342</v>
      </c>
      <c r="F34" s="7" t="n">
        <v>-7</v>
      </c>
    </row>
    <row r="35" spans="1:6">
      <c r="A35" s="4" t="s">
        <v>159</v>
      </c>
      <c r="C35" s="7" t="n">
        <v>172094</v>
      </c>
    </row>
    <row r="36" spans="1:6">
      <c r="A36" s="4" t="s">
        <v>161</v>
      </c>
      <c r="B36" s="4" t="s">
        <v>162</v>
      </c>
      <c r="D36" s="7" t="n">
        <v>-2572</v>
      </c>
      <c r="F36" s="7" t="n">
        <v>-2572</v>
      </c>
    </row>
    <row r="37" spans="1:6">
      <c r="A37" s="4" t="s">
        <v>167</v>
      </c>
      <c r="C37" s="5" t="n">
        <v>54523</v>
      </c>
      <c r="D37" s="7" t="n">
        <v>26686</v>
      </c>
      <c r="E37" s="7" t="n">
        <v>-732</v>
      </c>
      <c r="F37" s="5" t="n">
        <v>80477</v>
      </c>
    </row>
    <row r="38" spans="1:6">
      <c r="A38" s="4" t="s">
        <v>168</v>
      </c>
      <c r="C38" s="7" t="n">
        <v>3616483</v>
      </c>
      <c r="F38" s="7" t="n">
        <v>3616483</v>
      </c>
    </row>
    <row r="39" spans="1:6">
      <c r="A39" s="3" t="s">
        <v>146</v>
      </c>
    </row>
    <row r="40" spans="1:6">
      <c r="A40" s="4" t="s">
        <v>123</v>
      </c>
      <c r="D40" s="7" t="n">
        <v>7171</v>
      </c>
      <c r="F40" s="5" t="n">
        <v>7171</v>
      </c>
    </row>
    <row r="41" spans="1:6">
      <c r="A41" s="4" t="s">
        <v>147</v>
      </c>
      <c r="E41" s="7" t="n">
        <v>2210</v>
      </c>
      <c r="F41" s="7" t="n">
        <v>2210</v>
      </c>
    </row>
    <row r="42" spans="1:6">
      <c r="A42" s="4" t="s">
        <v>148</v>
      </c>
      <c r="C42" s="5" t="n">
        <v>25</v>
      </c>
      <c r="F42" s="7" t="n">
        <v>25</v>
      </c>
    </row>
    <row r="43" spans="1:6">
      <c r="A43" s="4" t="s">
        <v>149</v>
      </c>
      <c r="C43" s="7" t="n">
        <v>8118</v>
      </c>
    </row>
    <row r="44" spans="1:6">
      <c r="A44" s="4" t="s">
        <v>150</v>
      </c>
      <c r="C44" s="5" t="n">
        <v>-67</v>
      </c>
      <c r="F44" s="7" t="n">
        <v>-67</v>
      </c>
    </row>
    <row r="45" spans="1:6">
      <c r="A45" s="4" t="s">
        <v>151</v>
      </c>
      <c r="C45" s="7" t="n">
        <v>-2228</v>
      </c>
    </row>
    <row r="46" spans="1:6">
      <c r="A46" s="4" t="s">
        <v>152</v>
      </c>
      <c r="C46" s="5" t="n">
        <v>14</v>
      </c>
      <c r="F46" s="7" t="n">
        <v>14</v>
      </c>
    </row>
    <row r="47" spans="1:6">
      <c r="A47" s="4" t="s">
        <v>153</v>
      </c>
      <c r="C47" s="7" t="n">
        <v>398</v>
      </c>
      <c r="F47" s="7" t="n">
        <v>398</v>
      </c>
    </row>
    <row r="48" spans="1:6">
      <c r="A48" s="4" t="s">
        <v>154</v>
      </c>
      <c r="B48" s="4" t="s">
        <v>155</v>
      </c>
      <c r="C48" s="5" t="n">
        <v>78</v>
      </c>
      <c r="F48" s="7" t="n">
        <v>78</v>
      </c>
    </row>
    <row r="49" spans="1:6">
      <c r="A49" s="4" t="s">
        <v>156</v>
      </c>
      <c r="B49" s="4" t="s">
        <v>155</v>
      </c>
      <c r="C49" s="7" t="n">
        <v>3913</v>
      </c>
    </row>
    <row r="50" spans="1:6">
      <c r="A50" s="4" t="s">
        <v>157</v>
      </c>
      <c r="C50" s="7" t="n">
        <v>14930</v>
      </c>
    </row>
    <row r="51" spans="1:6">
      <c r="A51" s="4" t="s">
        <v>169</v>
      </c>
      <c r="C51" s="5" t="n">
        <v>107639</v>
      </c>
      <c r="F51" s="7" t="n">
        <v>107639</v>
      </c>
    </row>
    <row r="52" spans="1:6">
      <c r="A52" s="4" t="s">
        <v>170</v>
      </c>
      <c r="C52" s="7" t="n">
        <v>3603872</v>
      </c>
    </row>
    <row r="53" spans="1:6">
      <c r="A53" s="4" t="s">
        <v>161</v>
      </c>
      <c r="D53" s="7" t="n">
        <v>-5806</v>
      </c>
      <c r="F53" s="7" t="n">
        <v>-5806</v>
      </c>
    </row>
    <row r="54" spans="1:6">
      <c r="A54" s="4" t="s">
        <v>171</v>
      </c>
      <c r="C54" s="5" t="n">
        <v>162610</v>
      </c>
      <c r="D54" s="5" t="n">
        <v>28051</v>
      </c>
      <c r="E54" s="5" t="n">
        <v>1478</v>
      </c>
      <c r="F54" s="5" t="n">
        <v>192139</v>
      </c>
    </row>
    <row r="55" spans="1:6">
      <c r="A55" s="4" t="s">
        <v>172</v>
      </c>
      <c r="C55" s="7" t="n">
        <v>7245088</v>
      </c>
      <c r="F55" s="7" t="n">
        <v>7245088</v>
      </c>
    </row>
    <row r="56" spans="1:6"/>
    <row r="57" spans="1:6">
      <c r="A57" s="4" t="s">
        <v>155</v>
      </c>
      <c r="B57" s="4" t="s">
        <v>173</v>
      </c>
    </row>
    <row r="58" spans="1:6">
      <c r="A58" s="4" t="s">
        <v>174</v>
      </c>
      <c r="B58" s="4" t="s">
        <v>175</v>
      </c>
    </row>
    <row r="59" spans="1:6">
      <c r="A59" s="4" t="s">
        <v>176</v>
      </c>
      <c r="B59" s="4" t="s">
        <v>177</v>
      </c>
    </row>
    <row r="60" spans="1:6">
      <c r="A60" s="4" t="s">
        <v>166</v>
      </c>
      <c r="B60" s="4" t="s">
        <v>178</v>
      </c>
    </row>
  </sheetData>
  <mergeCells count="6">
    <mergeCell ref="A1:B1"/>
    <mergeCell ref="A56:E56"/>
    <mergeCell ref="B57:E57"/>
    <mergeCell ref="B58:E58"/>
    <mergeCell ref="B59:E59"/>
    <mergeCell ref="B60:E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 customWidth="1" max="5" min="5" width="14"/>
  </cols>
  <sheetData>
    <row r="1" spans="1:5">
      <c r="A1" s="1" t="s">
        <v>600</v>
      </c>
      <c r="C1" s="2" t="s">
        <v>2</v>
      </c>
      <c r="D1" s="2" t="s">
        <v>42</v>
      </c>
      <c r="E1" s="2" t="s">
        <v>86</v>
      </c>
    </row>
    <row r="2" spans="1:5">
      <c r="A2" s="3" t="s">
        <v>601</v>
      </c>
    </row>
    <row r="3" spans="1:5">
      <c r="A3" s="4" t="s">
        <v>602</v>
      </c>
      <c r="B3" s="4" t="s">
        <v>155</v>
      </c>
      <c r="C3" s="5" t="n">
        <v>6358</v>
      </c>
      <c r="D3" s="5" t="n">
        <v>2905</v>
      </c>
    </row>
    <row r="4" spans="1:5">
      <c r="A4" s="4" t="s">
        <v>603</v>
      </c>
      <c r="C4" s="7" t="n">
        <v>795690</v>
      </c>
      <c r="D4" s="7" t="n">
        <v>406168</v>
      </c>
    </row>
    <row r="5" spans="1:5">
      <c r="A5" s="4" t="s">
        <v>53</v>
      </c>
      <c r="C5" s="7" t="n">
        <v>802048</v>
      </c>
      <c r="D5" s="7" t="n">
        <v>409073</v>
      </c>
      <c r="E5" s="5" t="n">
        <v>398785</v>
      </c>
    </row>
    <row r="6" spans="1:5">
      <c r="A6" s="4" t="s">
        <v>604</v>
      </c>
    </row>
    <row r="7" spans="1:5">
      <c r="A7" s="3" t="s">
        <v>601</v>
      </c>
    </row>
    <row r="8" spans="1:5">
      <c r="A8" s="4" t="s">
        <v>602</v>
      </c>
      <c r="B8" s="4" t="s">
        <v>155</v>
      </c>
      <c r="C8" s="7" t="n">
        <v>3129</v>
      </c>
      <c r="D8" s="7" t="n">
        <v>1647</v>
      </c>
    </row>
    <row r="9" spans="1:5">
      <c r="A9" s="4" t="s">
        <v>605</v>
      </c>
    </row>
    <row r="10" spans="1:5">
      <c r="A10" s="3" t="s">
        <v>601</v>
      </c>
    </row>
    <row r="11" spans="1:5">
      <c r="A11" s="4" t="s">
        <v>602</v>
      </c>
      <c r="B11" s="4" t="s">
        <v>155</v>
      </c>
      <c r="C11" s="7" t="n">
        <v>684</v>
      </c>
      <c r="D11" s="7" t="n">
        <v>526</v>
      </c>
    </row>
    <row r="12" spans="1:5">
      <c r="A12" s="4" t="s">
        <v>606</v>
      </c>
    </row>
    <row r="13" spans="1:5">
      <c r="A13" s="3" t="s">
        <v>601</v>
      </c>
    </row>
    <row r="14" spans="1:5">
      <c r="A14" s="4" t="s">
        <v>602</v>
      </c>
      <c r="B14" s="4" t="s">
        <v>155</v>
      </c>
      <c r="C14" s="7" t="n">
        <v>2545</v>
      </c>
      <c r="D14" s="7" t="n">
        <v>732</v>
      </c>
    </row>
    <row r="15" spans="1:5">
      <c r="A15" s="4" t="s">
        <v>530</v>
      </c>
    </row>
    <row r="16" spans="1:5">
      <c r="A16" s="3" t="s">
        <v>601</v>
      </c>
    </row>
    <row r="17" spans="1:5">
      <c r="A17" s="4" t="s">
        <v>602</v>
      </c>
      <c r="B17" s="4" t="s">
        <v>155</v>
      </c>
      <c r="C17" s="7" t="n">
        <v>68</v>
      </c>
    </row>
    <row r="18" spans="1:5">
      <c r="A18" s="4" t="s">
        <v>603</v>
      </c>
      <c r="C18" s="7" t="n">
        <v>57271</v>
      </c>
      <c r="D18" s="7" t="n">
        <v>49109</v>
      </c>
    </row>
    <row r="19" spans="1:5">
      <c r="A19" s="4" t="s">
        <v>53</v>
      </c>
      <c r="C19" s="7" t="n">
        <v>57339</v>
      </c>
      <c r="D19" s="7" t="n">
        <v>49109</v>
      </c>
      <c r="E19" s="7" t="n">
        <v>48464</v>
      </c>
    </row>
    <row r="20" spans="1:5">
      <c r="A20" s="4" t="s">
        <v>607</v>
      </c>
    </row>
    <row r="21" spans="1:5">
      <c r="A21" s="3" t="s">
        <v>601</v>
      </c>
    </row>
    <row r="22" spans="1:5">
      <c r="A22" s="4" t="s">
        <v>602</v>
      </c>
      <c r="B22" s="4" t="s">
        <v>155</v>
      </c>
      <c r="C22" s="7" t="n">
        <v>68</v>
      </c>
    </row>
    <row r="23" spans="1:5">
      <c r="A23" s="4" t="s">
        <v>531</v>
      </c>
    </row>
    <row r="24" spans="1:5">
      <c r="A24" s="3" t="s">
        <v>601</v>
      </c>
    </row>
    <row r="25" spans="1:5">
      <c r="A25" s="4" t="s">
        <v>602</v>
      </c>
      <c r="B25" s="4" t="s">
        <v>155</v>
      </c>
      <c r="C25" s="7" t="n">
        <v>816</v>
      </c>
      <c r="D25" s="7" t="n">
        <v>5</v>
      </c>
    </row>
    <row r="26" spans="1:5">
      <c r="A26" s="4" t="s">
        <v>603</v>
      </c>
      <c r="C26" s="7" t="n">
        <v>147267</v>
      </c>
      <c r="D26" s="7" t="n">
        <v>91401</v>
      </c>
    </row>
    <row r="27" spans="1:5">
      <c r="A27" s="4" t="s">
        <v>53</v>
      </c>
      <c r="C27" s="7" t="n">
        <v>148083</v>
      </c>
      <c r="D27" s="7" t="n">
        <v>91406</v>
      </c>
      <c r="E27" s="7" t="n">
        <v>104386</v>
      </c>
    </row>
    <row r="28" spans="1:5">
      <c r="A28" s="4" t="s">
        <v>608</v>
      </c>
    </row>
    <row r="29" spans="1:5">
      <c r="A29" s="3" t="s">
        <v>601</v>
      </c>
    </row>
    <row r="30" spans="1:5">
      <c r="A30" s="4" t="s">
        <v>602</v>
      </c>
      <c r="B30" s="4" t="s">
        <v>155</v>
      </c>
      <c r="C30" s="7" t="n">
        <v>542</v>
      </c>
      <c r="D30" s="7" t="n">
        <v>5</v>
      </c>
    </row>
    <row r="31" spans="1:5">
      <c r="A31" s="4" t="s">
        <v>609</v>
      </c>
    </row>
    <row r="32" spans="1:5">
      <c r="A32" s="3" t="s">
        <v>601</v>
      </c>
    </row>
    <row r="33" spans="1:5">
      <c r="A33" s="4" t="s">
        <v>602</v>
      </c>
      <c r="B33" s="4" t="s">
        <v>155</v>
      </c>
      <c r="C33" s="7" t="n">
        <v>15</v>
      </c>
    </row>
    <row r="34" spans="1:5">
      <c r="A34" s="4" t="s">
        <v>610</v>
      </c>
    </row>
    <row r="35" spans="1:5">
      <c r="A35" s="3" t="s">
        <v>601</v>
      </c>
    </row>
    <row r="36" spans="1:5">
      <c r="A36" s="4" t="s">
        <v>602</v>
      </c>
      <c r="B36" s="4" t="s">
        <v>155</v>
      </c>
      <c r="C36" s="7" t="n">
        <v>259</v>
      </c>
    </row>
    <row r="37" spans="1:5">
      <c r="A37" s="4" t="s">
        <v>532</v>
      </c>
    </row>
    <row r="38" spans="1:5">
      <c r="A38" s="3" t="s">
        <v>601</v>
      </c>
    </row>
    <row r="39" spans="1:5">
      <c r="A39" s="4" t="s">
        <v>602</v>
      </c>
      <c r="B39" s="4" t="s">
        <v>155</v>
      </c>
      <c r="C39" s="7" t="n">
        <v>151</v>
      </c>
      <c r="D39" s="7" t="n">
        <v>200</v>
      </c>
    </row>
    <row r="40" spans="1:5">
      <c r="A40" s="4" t="s">
        <v>603</v>
      </c>
      <c r="C40" s="7" t="n">
        <v>38703</v>
      </c>
      <c r="D40" s="7" t="n">
        <v>24182</v>
      </c>
    </row>
    <row r="41" spans="1:5">
      <c r="A41" s="4" t="s">
        <v>53</v>
      </c>
      <c r="C41" s="7" t="n">
        <v>38854</v>
      </c>
      <c r="D41" s="7" t="n">
        <v>24382</v>
      </c>
      <c r="E41" s="7" t="n">
        <v>24513</v>
      </c>
    </row>
    <row r="42" spans="1:5">
      <c r="A42" s="4" t="s">
        <v>611</v>
      </c>
    </row>
    <row r="43" spans="1:5">
      <c r="A43" s="3" t="s">
        <v>601</v>
      </c>
    </row>
    <row r="44" spans="1:5">
      <c r="A44" s="4" t="s">
        <v>602</v>
      </c>
      <c r="B44" s="4" t="s">
        <v>155</v>
      </c>
      <c r="C44" s="7" t="n">
        <v>121</v>
      </c>
      <c r="D44" s="7" t="n">
        <v>149</v>
      </c>
    </row>
    <row r="45" spans="1:5">
      <c r="A45" s="4" t="s">
        <v>612</v>
      </c>
    </row>
    <row r="46" spans="1:5">
      <c r="A46" s="3" t="s">
        <v>601</v>
      </c>
    </row>
    <row r="47" spans="1:5">
      <c r="A47" s="4" t="s">
        <v>602</v>
      </c>
      <c r="B47" s="4" t="s">
        <v>155</v>
      </c>
      <c r="C47" s="7" t="n">
        <v>19</v>
      </c>
      <c r="D47" s="7" t="n">
        <v>40</v>
      </c>
    </row>
    <row r="48" spans="1:5">
      <c r="A48" s="4" t="s">
        <v>613</v>
      </c>
    </row>
    <row r="49" spans="1:5">
      <c r="A49" s="3" t="s">
        <v>601</v>
      </c>
    </row>
    <row r="50" spans="1:5">
      <c r="A50" s="4" t="s">
        <v>602</v>
      </c>
      <c r="B50" s="4" t="s">
        <v>155</v>
      </c>
      <c r="C50" s="7" t="n">
        <v>11</v>
      </c>
      <c r="D50" s="7" t="n">
        <v>11</v>
      </c>
    </row>
    <row r="51" spans="1:5">
      <c r="A51" s="4" t="s">
        <v>533</v>
      </c>
    </row>
    <row r="52" spans="1:5">
      <c r="A52" s="3" t="s">
        <v>601</v>
      </c>
    </row>
    <row r="53" spans="1:5">
      <c r="A53" s="4" t="s">
        <v>602</v>
      </c>
      <c r="B53" s="4" t="s">
        <v>155</v>
      </c>
      <c r="C53" s="7" t="n">
        <v>1882</v>
      </c>
      <c r="D53" s="7" t="n">
        <v>73</v>
      </c>
    </row>
    <row r="54" spans="1:5">
      <c r="A54" s="4" t="s">
        <v>603</v>
      </c>
      <c r="C54" s="7" t="n">
        <v>324497</v>
      </c>
      <c r="D54" s="7" t="n">
        <v>139380</v>
      </c>
    </row>
    <row r="55" spans="1:5">
      <c r="A55" s="4" t="s">
        <v>53</v>
      </c>
      <c r="C55" s="7" t="n">
        <v>326379</v>
      </c>
      <c r="D55" s="7" t="n">
        <v>139453</v>
      </c>
      <c r="E55" s="7" t="n">
        <v>123487</v>
      </c>
    </row>
    <row r="56" spans="1:5">
      <c r="A56" s="4" t="s">
        <v>614</v>
      </c>
    </row>
    <row r="57" spans="1:5">
      <c r="A57" s="3" t="s">
        <v>601</v>
      </c>
    </row>
    <row r="58" spans="1:5">
      <c r="A58" s="4" t="s">
        <v>602</v>
      </c>
      <c r="B58" s="4" t="s">
        <v>155</v>
      </c>
      <c r="C58" s="7" t="n">
        <v>1882</v>
      </c>
      <c r="D58" s="7" t="n">
        <v>73</v>
      </c>
    </row>
    <row r="59" spans="1:5">
      <c r="A59" s="4" t="s">
        <v>534</v>
      </c>
    </row>
    <row r="60" spans="1:5">
      <c r="A60" s="3" t="s">
        <v>601</v>
      </c>
    </row>
    <row r="61" spans="1:5">
      <c r="A61" s="4" t="s">
        <v>603</v>
      </c>
      <c r="C61" s="7" t="n">
        <v>13411</v>
      </c>
      <c r="D61" s="7" t="n">
        <v>8843</v>
      </c>
    </row>
    <row r="62" spans="1:5">
      <c r="A62" s="4" t="s">
        <v>53</v>
      </c>
      <c r="C62" s="7" t="n">
        <v>13411</v>
      </c>
      <c r="D62" s="7" t="n">
        <v>8843</v>
      </c>
      <c r="E62" s="7" t="n">
        <v>6613</v>
      </c>
    </row>
    <row r="63" spans="1:5">
      <c r="A63" s="4" t="s">
        <v>535</v>
      </c>
    </row>
    <row r="64" spans="1:5">
      <c r="A64" s="3" t="s">
        <v>601</v>
      </c>
    </row>
    <row r="65" spans="1:5">
      <c r="A65" s="4" t="s">
        <v>602</v>
      </c>
      <c r="B65" s="4" t="s">
        <v>155</v>
      </c>
      <c r="C65" s="7" t="n">
        <v>3441</v>
      </c>
      <c r="D65" s="7" t="n">
        <v>2627</v>
      </c>
    </row>
    <row r="66" spans="1:5">
      <c r="A66" s="4" t="s">
        <v>603</v>
      </c>
      <c r="C66" s="7" t="n">
        <v>214541</v>
      </c>
      <c r="D66" s="7" t="n">
        <v>93253</v>
      </c>
    </row>
    <row r="67" spans="1:5">
      <c r="A67" s="4" t="s">
        <v>53</v>
      </c>
      <c r="C67" s="7" t="n">
        <v>217982</v>
      </c>
      <c r="D67" s="7" t="n">
        <v>95880</v>
      </c>
      <c r="E67" s="5" t="n">
        <v>91322</v>
      </c>
    </row>
    <row r="68" spans="1:5">
      <c r="A68" s="4" t="s">
        <v>615</v>
      </c>
    </row>
    <row r="69" spans="1:5">
      <c r="A69" s="3" t="s">
        <v>601</v>
      </c>
    </row>
    <row r="70" spans="1:5">
      <c r="A70" s="4" t="s">
        <v>602</v>
      </c>
      <c r="B70" s="4" t="s">
        <v>155</v>
      </c>
      <c r="C70" s="7" t="n">
        <v>2466</v>
      </c>
      <c r="D70" s="7" t="n">
        <v>1493</v>
      </c>
    </row>
    <row r="71" spans="1:5">
      <c r="A71" s="4" t="s">
        <v>616</v>
      </c>
    </row>
    <row r="72" spans="1:5">
      <c r="A72" s="3" t="s">
        <v>601</v>
      </c>
    </row>
    <row r="73" spans="1:5">
      <c r="A73" s="4" t="s">
        <v>602</v>
      </c>
      <c r="B73" s="4" t="s">
        <v>155</v>
      </c>
      <c r="C73" s="7" t="n">
        <v>582</v>
      </c>
      <c r="D73" s="7" t="n">
        <v>486</v>
      </c>
    </row>
    <row r="74" spans="1:5">
      <c r="A74" s="4" t="s">
        <v>617</v>
      </c>
    </row>
    <row r="75" spans="1:5">
      <c r="A75" s="3" t="s">
        <v>601</v>
      </c>
    </row>
    <row r="76" spans="1:5">
      <c r="A76" s="4" t="s">
        <v>602</v>
      </c>
      <c r="B76" s="4" t="s">
        <v>155</v>
      </c>
      <c r="C76" s="5" t="n">
        <v>393</v>
      </c>
      <c r="D76" s="5" t="n">
        <v>648</v>
      </c>
    </row>
    <row r="77" spans="1:5"/>
    <row r="78" spans="1:5">
      <c r="A78" s="4" t="s">
        <v>155</v>
      </c>
      <c r="B78" s="4" t="s">
        <v>618</v>
      </c>
    </row>
  </sheetData>
  <mergeCells count="3">
    <mergeCell ref="A1:B1"/>
    <mergeCell ref="A77:D77"/>
    <mergeCell ref="B78:D7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9</v>
      </c>
      <c r="B1" s="2" t="s">
        <v>2</v>
      </c>
      <c r="C1" s="2" t="s">
        <v>42</v>
      </c>
    </row>
    <row r="2" spans="1:3">
      <c r="A2" s="3" t="s">
        <v>601</v>
      </c>
    </row>
    <row r="3" spans="1:3">
      <c r="A3" s="4" t="s">
        <v>620</v>
      </c>
      <c r="B3" s="5" t="n">
        <v>4687</v>
      </c>
      <c r="C3" s="5" t="n">
        <v>1532</v>
      </c>
    </row>
    <row r="4" spans="1:3">
      <c r="A4" s="4" t="s">
        <v>530</v>
      </c>
    </row>
    <row r="5" spans="1:3">
      <c r="A5" s="3" t="s">
        <v>601</v>
      </c>
    </row>
    <row r="6" spans="1:3">
      <c r="A6" s="4" t="s">
        <v>620</v>
      </c>
      <c r="B6" s="7" t="n">
        <v>379</v>
      </c>
      <c r="C6" s="7" t="n">
        <v>393</v>
      </c>
    </row>
    <row r="7" spans="1:3">
      <c r="A7" s="4" t="s">
        <v>531</v>
      </c>
    </row>
    <row r="8" spans="1:3">
      <c r="A8" s="3" t="s">
        <v>601</v>
      </c>
    </row>
    <row r="9" spans="1:3">
      <c r="A9" s="4" t="s">
        <v>620</v>
      </c>
      <c r="B9" s="7" t="n">
        <v>776</v>
      </c>
    </row>
    <row r="10" spans="1:3">
      <c r="A10" s="4" t="s">
        <v>532</v>
      </c>
    </row>
    <row r="11" spans="1:3">
      <c r="A11" s="3" t="s">
        <v>601</v>
      </c>
    </row>
    <row r="12" spans="1:3">
      <c r="A12" s="4" t="s">
        <v>620</v>
      </c>
      <c r="B12" s="7" t="n">
        <v>16</v>
      </c>
      <c r="C12" s="7" t="n">
        <v>62</v>
      </c>
    </row>
    <row r="13" spans="1:3">
      <c r="A13" s="4" t="s">
        <v>533</v>
      </c>
    </row>
    <row r="14" spans="1:3">
      <c r="A14" s="3" t="s">
        <v>601</v>
      </c>
    </row>
    <row r="15" spans="1:3">
      <c r="A15" s="4" t="s">
        <v>620</v>
      </c>
      <c r="B15" s="7" t="n">
        <v>2185</v>
      </c>
      <c r="C15" s="7" t="n">
        <v>123</v>
      </c>
    </row>
    <row r="16" spans="1:3">
      <c r="A16" s="4" t="s">
        <v>535</v>
      </c>
    </row>
    <row r="17" spans="1:3">
      <c r="A17" s="3" t="s">
        <v>601</v>
      </c>
    </row>
    <row r="18" spans="1:3">
      <c r="A18" s="4" t="s">
        <v>620</v>
      </c>
      <c r="B18" s="5" t="n">
        <v>1331</v>
      </c>
      <c r="C18" s="5" t="n">
        <v>9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42</v>
      </c>
    </row>
    <row r="2" spans="1:3">
      <c r="A2" s="3" t="s">
        <v>242</v>
      </c>
    </row>
    <row r="3" spans="1:3">
      <c r="A3" s="4" t="s">
        <v>622</v>
      </c>
      <c r="B3" s="5" t="n">
        <v>173</v>
      </c>
      <c r="C3" s="5" t="n">
        <v>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23</v>
      </c>
      <c r="B1" s="2" t="s">
        <v>1</v>
      </c>
    </row>
    <row r="2" spans="1:4">
      <c r="B2" s="2" t="s">
        <v>2</v>
      </c>
      <c r="C2" s="2" t="s">
        <v>42</v>
      </c>
      <c r="D2" s="2" t="s">
        <v>86</v>
      </c>
    </row>
    <row r="3" spans="1:4">
      <c r="A3" s="3" t="s">
        <v>245</v>
      </c>
    </row>
    <row r="4" spans="1:4">
      <c r="A4" s="4" t="s">
        <v>624</v>
      </c>
      <c r="B4" s="5" t="n">
        <v>63920</v>
      </c>
      <c r="C4" s="5" t="n">
        <v>33555</v>
      </c>
      <c r="D4" s="5" t="n">
        <v>43171</v>
      </c>
    </row>
    <row r="5" spans="1:4">
      <c r="A5" s="4" t="s">
        <v>197</v>
      </c>
      <c r="B5" s="7" t="n">
        <v>62763</v>
      </c>
      <c r="C5" s="7" t="n">
        <v>34872</v>
      </c>
      <c r="D5" s="7" t="n">
        <v>42883</v>
      </c>
    </row>
    <row r="6" spans="1:4">
      <c r="A6" s="4" t="s">
        <v>625</v>
      </c>
      <c r="B6" s="7" t="n">
        <v>1951</v>
      </c>
      <c r="C6" s="7" t="n">
        <v>1003</v>
      </c>
      <c r="D6" s="7" t="n">
        <v>1265</v>
      </c>
    </row>
    <row r="7" spans="1:4">
      <c r="A7" s="4" t="s">
        <v>626</v>
      </c>
      <c r="B7" s="5" t="n">
        <v>82</v>
      </c>
      <c r="C7" s="5" t="n">
        <v>91</v>
      </c>
      <c r="D7" s="5" t="n">
        <v>1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7</v>
      </c>
      <c r="B1" s="2" t="s">
        <v>1</v>
      </c>
    </row>
    <row r="2" spans="1:4">
      <c r="B2" s="2" t="s">
        <v>2</v>
      </c>
      <c r="C2" s="2" t="s">
        <v>42</v>
      </c>
      <c r="D2" s="2" t="s">
        <v>86</v>
      </c>
    </row>
    <row r="3" spans="1:4">
      <c r="A3" s="3" t="s">
        <v>628</v>
      </c>
    </row>
    <row r="4" spans="1:4">
      <c r="A4" s="4" t="s">
        <v>629</v>
      </c>
      <c r="B4" s="5" t="n">
        <v>1049</v>
      </c>
      <c r="C4" s="5" t="n">
        <v>908</v>
      </c>
      <c r="D4" s="5" t="n">
        <v>697</v>
      </c>
    </row>
    <row r="5" spans="1:4">
      <c r="A5" s="4" t="s">
        <v>630</v>
      </c>
      <c r="B5" s="7" t="n">
        <v>822</v>
      </c>
      <c r="C5" s="7" t="n">
        <v>441</v>
      </c>
      <c r="D5" s="7" t="n">
        <v>443</v>
      </c>
    </row>
    <row r="6" spans="1:4">
      <c r="A6" s="4" t="s">
        <v>191</v>
      </c>
      <c r="B6" s="7" t="n">
        <v>-453</v>
      </c>
      <c r="C6" s="7" t="n">
        <v>-300</v>
      </c>
      <c r="D6" s="7" t="n">
        <v>-232</v>
      </c>
    </row>
    <row r="7" spans="1:4">
      <c r="A7" s="4" t="s">
        <v>631</v>
      </c>
      <c r="B7" s="7" t="n">
        <v>713</v>
      </c>
    </row>
    <row r="8" spans="1:4">
      <c r="A8" s="4" t="s">
        <v>632</v>
      </c>
      <c r="B8" s="5" t="n">
        <v>2131</v>
      </c>
      <c r="C8" s="5" t="n">
        <v>1049</v>
      </c>
      <c r="D8" s="5" t="n">
        <v>9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3</v>
      </c>
      <c r="B1" s="2" t="s">
        <v>1</v>
      </c>
    </row>
    <row r="2" spans="1:3">
      <c r="B2" s="2" t="s">
        <v>2</v>
      </c>
      <c r="C2" s="2" t="s">
        <v>42</v>
      </c>
    </row>
    <row r="3" spans="1:3">
      <c r="A3" s="4" t="s">
        <v>634</v>
      </c>
      <c r="B3" s="5" t="n">
        <v>242000</v>
      </c>
      <c r="C3" s="5" t="n">
        <v>134600</v>
      </c>
    </row>
    <row r="4" spans="1:3">
      <c r="A4" s="4" t="s">
        <v>635</v>
      </c>
      <c r="B4" s="5" t="n">
        <v>2304</v>
      </c>
      <c r="C4" s="5" t="n">
        <v>1700</v>
      </c>
    </row>
    <row r="5" spans="1:3">
      <c r="A5" s="4" t="s">
        <v>636</v>
      </c>
      <c r="B5" s="4" t="s">
        <v>637</v>
      </c>
      <c r="C5" s="4" t="s">
        <v>638</v>
      </c>
    </row>
    <row r="6" spans="1:3">
      <c r="A6" s="4" t="s">
        <v>639</v>
      </c>
    </row>
    <row r="7" spans="1:3">
      <c r="A7" s="4" t="s">
        <v>636</v>
      </c>
      <c r="B7" s="4" t="s">
        <v>640</v>
      </c>
    </row>
    <row r="8" spans="1:3">
      <c r="A8" s="4" t="s">
        <v>641</v>
      </c>
    </row>
    <row r="9" spans="1:3">
      <c r="A9" s="4" t="s">
        <v>642</v>
      </c>
      <c r="B9" s="4" t="s">
        <v>643</v>
      </c>
      <c r="C9" s="4" t="s">
        <v>644</v>
      </c>
    </row>
    <row r="10" spans="1:3">
      <c r="A10" s="4" t="s">
        <v>645</v>
      </c>
    </row>
    <row r="11" spans="1:3">
      <c r="A11" s="4" t="s">
        <v>642</v>
      </c>
      <c r="B11" s="4" t="s">
        <v>643</v>
      </c>
    </row>
    <row r="12" spans="1:3">
      <c r="A12" s="4" t="s">
        <v>646</v>
      </c>
    </row>
    <row r="13" spans="1:3">
      <c r="A13" s="4" t="s">
        <v>642</v>
      </c>
      <c r="B13" s="4" t="s">
        <v>647</v>
      </c>
      <c r="C13" s="4" t="s">
        <v>648</v>
      </c>
    </row>
    <row r="14" spans="1:3">
      <c r="A14" s="4" t="s">
        <v>649</v>
      </c>
    </row>
    <row r="15" spans="1:3">
      <c r="A15" s="4" t="s">
        <v>642</v>
      </c>
      <c r="B15" s="4" t="s">
        <v>6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0</v>
      </c>
      <c r="B1" s="2" t="s">
        <v>2</v>
      </c>
      <c r="C1" s="2" t="s">
        <v>42</v>
      </c>
    </row>
    <row r="2" spans="1:3">
      <c r="A2" s="4" t="s">
        <v>651</v>
      </c>
      <c r="B2" s="5" t="n">
        <v>38943</v>
      </c>
      <c r="C2" s="5" t="n">
        <v>28964</v>
      </c>
    </row>
    <row r="3" spans="1:3">
      <c r="A3" s="4" t="s">
        <v>652</v>
      </c>
      <c r="B3" s="7" t="n">
        <v>-14678</v>
      </c>
      <c r="C3" s="7" t="n">
        <v>-13085</v>
      </c>
    </row>
    <row r="4" spans="1:3">
      <c r="A4" s="4" t="s">
        <v>653</v>
      </c>
      <c r="B4" s="7" t="n">
        <v>24265</v>
      </c>
      <c r="C4" s="7" t="n">
        <v>15879</v>
      </c>
    </row>
    <row r="5" spans="1:3">
      <c r="A5" s="4" t="s">
        <v>654</v>
      </c>
    </row>
    <row r="6" spans="1:3">
      <c r="A6" s="4" t="s">
        <v>651</v>
      </c>
      <c r="B6" s="7" t="n">
        <v>7576</v>
      </c>
      <c r="C6" s="7" t="n">
        <v>5318</v>
      </c>
    </row>
    <row r="7" spans="1:3">
      <c r="A7" s="4" t="s">
        <v>655</v>
      </c>
    </row>
    <row r="8" spans="1:3">
      <c r="A8" s="4" t="s">
        <v>651</v>
      </c>
      <c r="B8" s="7" t="n">
        <v>38</v>
      </c>
      <c r="C8" s="7" t="n">
        <v>38</v>
      </c>
    </row>
    <row r="9" spans="1:3">
      <c r="A9" s="4" t="s">
        <v>656</v>
      </c>
    </row>
    <row r="10" spans="1:3">
      <c r="A10" s="4" t="s">
        <v>651</v>
      </c>
      <c r="B10" s="7" t="n">
        <v>20251</v>
      </c>
      <c r="C10" s="7" t="n">
        <v>16251</v>
      </c>
    </row>
    <row r="11" spans="1:3">
      <c r="A11" s="4" t="s">
        <v>657</v>
      </c>
    </row>
    <row r="12" spans="1:3">
      <c r="A12" s="4" t="s">
        <v>651</v>
      </c>
      <c r="B12" s="5" t="n">
        <v>11078</v>
      </c>
      <c r="C12" s="5" t="n">
        <v>73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658</v>
      </c>
      <c r="B1" s="2" t="s">
        <v>546</v>
      </c>
    </row>
    <row r="2" spans="1:2">
      <c r="A2" s="3" t="s">
        <v>659</v>
      </c>
    </row>
    <row r="3" spans="1:2">
      <c r="A3" s="4" t="s">
        <v>660</v>
      </c>
      <c r="B3" s="5" t="n">
        <v>138</v>
      </c>
    </row>
    <row r="4" spans="1:2">
      <c r="A4" s="4" t="s">
        <v>661</v>
      </c>
      <c r="B4" s="7" t="n">
        <v>139</v>
      </c>
    </row>
    <row r="5" spans="1:2">
      <c r="A5" s="4" t="s">
        <v>662</v>
      </c>
      <c r="B5" s="7" t="n">
        <v>120</v>
      </c>
    </row>
    <row r="6" spans="1:2">
      <c r="A6" s="4" t="s">
        <v>663</v>
      </c>
      <c r="B6" s="7" t="n">
        <v>75</v>
      </c>
    </row>
    <row r="7" spans="1:2">
      <c r="A7" s="4" t="s">
        <v>664</v>
      </c>
      <c r="B7" s="7" t="n">
        <v>28</v>
      </c>
    </row>
    <row r="8" spans="1:2">
      <c r="A8" s="4" t="s">
        <v>665</v>
      </c>
      <c r="B8" s="7" t="n">
        <v>14</v>
      </c>
    </row>
    <row r="9" spans="1:2">
      <c r="A9" s="4" t="s">
        <v>666</v>
      </c>
      <c r="B9" s="7" t="n">
        <v>514</v>
      </c>
    </row>
    <row r="10" spans="1:2">
      <c r="A10" s="4" t="s">
        <v>667</v>
      </c>
      <c r="B10" s="7" t="n">
        <v>27</v>
      </c>
    </row>
    <row r="11" spans="1:2">
      <c r="A11" s="4" t="s">
        <v>668</v>
      </c>
      <c r="B11" s="5" t="n">
        <v>4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9</v>
      </c>
      <c r="B1" s="2" t="s">
        <v>1</v>
      </c>
    </row>
    <row r="2" spans="1:4">
      <c r="B2" s="2" t="s">
        <v>2</v>
      </c>
      <c r="C2" s="2" t="s">
        <v>42</v>
      </c>
      <c r="D2" s="2" t="s">
        <v>86</v>
      </c>
    </row>
    <row r="3" spans="1:4">
      <c r="A3" s="3" t="s">
        <v>248</v>
      </c>
    </row>
    <row r="4" spans="1:4">
      <c r="A4" s="4" t="s">
        <v>670</v>
      </c>
      <c r="B4" s="5" t="n">
        <v>1610</v>
      </c>
      <c r="C4" s="5" t="n">
        <v>1183</v>
      </c>
      <c r="D4" s="5" t="n">
        <v>1389</v>
      </c>
    </row>
    <row r="5" spans="1:4">
      <c r="A5" s="4" t="s">
        <v>671</v>
      </c>
      <c r="B5" s="5" t="n">
        <v>72</v>
      </c>
      <c r="C5" s="5" t="n">
        <v>108</v>
      </c>
      <c r="D5" s="5" t="n">
        <v>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2</v>
      </c>
      <c r="B1" s="2" t="s">
        <v>1</v>
      </c>
    </row>
    <row r="2" spans="1:3">
      <c r="B2" s="2" t="s">
        <v>2</v>
      </c>
      <c r="C2" s="2" t="s">
        <v>42</v>
      </c>
    </row>
    <row r="3" spans="1:3">
      <c r="A3" s="3" t="s">
        <v>251</v>
      </c>
    </row>
    <row r="4" spans="1:3">
      <c r="A4" s="4" t="s">
        <v>673</v>
      </c>
      <c r="B4" s="5" t="n">
        <v>13728</v>
      </c>
      <c r="C4" s="5" t="n">
        <v>13728</v>
      </c>
    </row>
    <row r="5" spans="1:3">
      <c r="A5" s="4" t="s">
        <v>674</v>
      </c>
      <c r="B5" s="7" t="n">
        <v>39142</v>
      </c>
      <c r="C5" s="4" t="s">
        <v>73</v>
      </c>
    </row>
    <row r="6" spans="1:3">
      <c r="A6" s="4" t="s">
        <v>675</v>
      </c>
      <c r="B6" s="5" t="n">
        <v>52870</v>
      </c>
      <c r="C6" s="5" t="n">
        <v>13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179</v>
      </c>
      <c r="B1" s="2" t="s">
        <v>180</v>
      </c>
      <c r="C1" s="2" t="s">
        <v>181</v>
      </c>
      <c r="D1" s="2" t="s">
        <v>2</v>
      </c>
      <c r="E1" s="2" t="s">
        <v>42</v>
      </c>
      <c r="F1" s="2" t="s">
        <v>86</v>
      </c>
    </row>
    <row r="2" spans="1:6">
      <c r="A2" s="3" t="s">
        <v>182</v>
      </c>
    </row>
    <row r="3" spans="1:6">
      <c r="A3" s="4" t="s">
        <v>183</v>
      </c>
      <c r="D3" s="6" t="n">
        <v>1.4</v>
      </c>
      <c r="E3" s="6" t="n">
        <v>0.71</v>
      </c>
      <c r="F3" s="6" t="n">
        <v>0.64</v>
      </c>
    </row>
    <row r="4" spans="1:6">
      <c r="A4" s="4" t="s">
        <v>184</v>
      </c>
      <c r="B4" s="4" t="s">
        <v>185</v>
      </c>
      <c r="C4" s="4" t="s">
        <v>185</v>
      </c>
      <c r="D4" s="4" t="s">
        <v>73</v>
      </c>
      <c r="E4" s="4" t="s">
        <v>185</v>
      </c>
      <c r="F4" s="4" t="s">
        <v>1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6</v>
      </c>
      <c r="B1" s="2" t="s">
        <v>1</v>
      </c>
    </row>
    <row r="2" spans="1:3">
      <c r="B2" s="2" t="s">
        <v>2</v>
      </c>
      <c r="C2" s="2" t="s">
        <v>677</v>
      </c>
    </row>
    <row r="3" spans="1:3">
      <c r="A3" s="4" t="s">
        <v>678</v>
      </c>
      <c r="B3" s="5" t="n">
        <v>353</v>
      </c>
    </row>
    <row r="4" spans="1:3">
      <c r="A4" s="4" t="s">
        <v>679</v>
      </c>
    </row>
    <row r="5" spans="1:3">
      <c r="A5" s="4" t="s">
        <v>678</v>
      </c>
      <c r="B5" s="7" t="n">
        <v>353</v>
      </c>
    </row>
    <row r="6" spans="1:3">
      <c r="A6" s="4" t="s">
        <v>538</v>
      </c>
    </row>
    <row r="7" spans="1:3">
      <c r="A7" s="4" t="s">
        <v>680</v>
      </c>
      <c r="C7" s="5" t="n">
        <v>6359</v>
      </c>
    </row>
    <row r="8" spans="1:3">
      <c r="A8" s="4" t="s">
        <v>681</v>
      </c>
    </row>
    <row r="9" spans="1:3">
      <c r="A9" s="4" t="s">
        <v>680</v>
      </c>
      <c r="B9" s="7" t="n">
        <v>6359</v>
      </c>
    </row>
    <row r="10" spans="1:3">
      <c r="A10" s="4" t="s">
        <v>678</v>
      </c>
      <c r="B10" s="5" t="n">
        <v>3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46</v>
      </c>
    </row>
    <row r="2" spans="1:2">
      <c r="A2" s="4" t="s">
        <v>660</v>
      </c>
      <c r="B2" s="5" t="n">
        <v>1369</v>
      </c>
    </row>
    <row r="3" spans="1:2">
      <c r="A3" s="4" t="s">
        <v>661</v>
      </c>
      <c r="B3" s="7" t="n">
        <v>1192</v>
      </c>
    </row>
    <row r="4" spans="1:2">
      <c r="A4" s="4" t="s">
        <v>662</v>
      </c>
      <c r="B4" s="7" t="n">
        <v>1016</v>
      </c>
    </row>
    <row r="5" spans="1:2">
      <c r="A5" s="4" t="s">
        <v>663</v>
      </c>
      <c r="B5" s="7" t="n">
        <v>839</v>
      </c>
    </row>
    <row r="6" spans="1:2">
      <c r="A6" s="4" t="s">
        <v>664</v>
      </c>
      <c r="B6" s="7" t="n">
        <v>662</v>
      </c>
    </row>
    <row r="7" spans="1:2">
      <c r="A7" s="4" t="s">
        <v>665</v>
      </c>
      <c r="B7" s="7" t="n">
        <v>928</v>
      </c>
    </row>
    <row r="8" spans="1:2">
      <c r="A8" s="4" t="s">
        <v>143</v>
      </c>
      <c r="B8" s="5" t="n">
        <v>60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3</v>
      </c>
      <c r="B1" s="2" t="s">
        <v>1</v>
      </c>
    </row>
    <row r="2" spans="1:4">
      <c r="B2" s="2" t="s">
        <v>2</v>
      </c>
      <c r="C2" s="2" t="s">
        <v>42</v>
      </c>
      <c r="D2" s="2" t="s">
        <v>86</v>
      </c>
    </row>
    <row r="3" spans="1:4">
      <c r="A3" s="4" t="s">
        <v>684</v>
      </c>
      <c r="B3" s="5" t="n">
        <v>353</v>
      </c>
    </row>
    <row r="4" spans="1:4">
      <c r="A4" s="4" t="s">
        <v>685</v>
      </c>
      <c r="B4" s="7" t="n">
        <v>52870</v>
      </c>
      <c r="C4" s="5" t="n">
        <v>13728</v>
      </c>
      <c r="D4" s="5" t="n">
        <v>13728</v>
      </c>
    </row>
    <row r="5" spans="1:4">
      <c r="A5" s="4" t="s">
        <v>679</v>
      </c>
    </row>
    <row r="6" spans="1:4">
      <c r="A6" s="4" t="s">
        <v>684</v>
      </c>
      <c r="B6" s="5" t="n">
        <v>353</v>
      </c>
    </row>
    <row r="7" spans="1:4">
      <c r="A7" s="4" t="s">
        <v>686</v>
      </c>
      <c r="B7" s="4" t="s">
        <v>687</v>
      </c>
    </row>
    <row r="8" spans="1:4">
      <c r="A8" s="4" t="s">
        <v>688</v>
      </c>
    </row>
    <row r="9" spans="1:4">
      <c r="A9" s="4" t="s">
        <v>685</v>
      </c>
      <c r="B9" s="5" t="n">
        <v>13700</v>
      </c>
    </row>
    <row r="10" spans="1:4">
      <c r="A10" s="4" t="s">
        <v>639</v>
      </c>
    </row>
    <row r="11" spans="1:4">
      <c r="A11" s="4" t="s">
        <v>685</v>
      </c>
      <c r="B11" s="5" t="n">
        <v>39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9</v>
      </c>
      <c r="B1" s="2" t="s">
        <v>1</v>
      </c>
    </row>
    <row r="2" spans="1:4">
      <c r="B2" s="2" t="s">
        <v>2</v>
      </c>
      <c r="C2" s="2" t="s">
        <v>42</v>
      </c>
      <c r="D2" s="2" t="s">
        <v>86</v>
      </c>
    </row>
    <row r="3" spans="1:4">
      <c r="A3" s="3" t="s">
        <v>254</v>
      </c>
    </row>
    <row r="4" spans="1:4">
      <c r="A4" s="4" t="s">
        <v>629</v>
      </c>
      <c r="B4" s="5" t="n">
        <v>102</v>
      </c>
      <c r="C4" s="5" t="n">
        <v>106</v>
      </c>
      <c r="D4" s="5" t="n">
        <v>437</v>
      </c>
    </row>
    <row r="5" spans="1:4">
      <c r="A5" s="4" t="s">
        <v>690</v>
      </c>
      <c r="B5" s="7" t="n">
        <v>347</v>
      </c>
      <c r="C5" s="7" t="n">
        <v>432</v>
      </c>
      <c r="D5" s="7" t="n">
        <v>314</v>
      </c>
    </row>
    <row r="6" spans="1:4">
      <c r="A6" s="4" t="s">
        <v>691</v>
      </c>
      <c r="B6" s="7" t="n">
        <v>1364</v>
      </c>
    </row>
    <row r="7" spans="1:4">
      <c r="A7" s="4" t="s">
        <v>692</v>
      </c>
      <c r="B7" s="7" t="n">
        <v>-938</v>
      </c>
      <c r="C7" s="7" t="n">
        <v>-515</v>
      </c>
      <c r="D7" s="7" t="n">
        <v>-663</v>
      </c>
    </row>
    <row r="8" spans="1:4">
      <c r="A8" s="4" t="s">
        <v>693</v>
      </c>
      <c r="B8" s="7" t="n">
        <v>54</v>
      </c>
      <c r="C8" s="7" t="n">
        <v>79</v>
      </c>
      <c r="D8" s="7" t="n">
        <v>18</v>
      </c>
    </row>
    <row r="9" spans="1:4">
      <c r="A9" s="4" t="s">
        <v>632</v>
      </c>
      <c r="B9" s="5" t="n">
        <v>929</v>
      </c>
      <c r="C9" s="5" t="n">
        <v>102</v>
      </c>
      <c r="D9" s="5" t="n">
        <v>1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94</v>
      </c>
      <c r="B1" s="2" t="s">
        <v>2</v>
      </c>
      <c r="C1" s="2" t="s">
        <v>42</v>
      </c>
      <c r="D1" s="2" t="s">
        <v>86</v>
      </c>
    </row>
    <row r="2" spans="1:4">
      <c r="A2" s="3" t="s">
        <v>254</v>
      </c>
    </row>
    <row r="3" spans="1:4">
      <c r="A3" s="4" t="s">
        <v>695</v>
      </c>
      <c r="B3" s="5" t="n">
        <v>175</v>
      </c>
      <c r="C3" s="5" t="n">
        <v>102</v>
      </c>
      <c r="D3" s="5" t="n">
        <v>106</v>
      </c>
    </row>
    <row r="4" spans="1:4">
      <c r="A4" s="4" t="s">
        <v>696</v>
      </c>
      <c r="B4" s="5" t="n">
        <v>7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7</v>
      </c>
      <c r="B1" s="2" t="s">
        <v>2</v>
      </c>
      <c r="C1" s="2" t="s">
        <v>42</v>
      </c>
    </row>
    <row r="2" spans="1:3">
      <c r="A2" s="3" t="s">
        <v>256</v>
      </c>
    </row>
    <row r="3" spans="1:3">
      <c r="A3" s="4" t="s">
        <v>698</v>
      </c>
      <c r="B3" s="5" t="n">
        <v>287460</v>
      </c>
      <c r="C3" s="5" t="n">
        <v>153542</v>
      </c>
    </row>
    <row r="4" spans="1:3">
      <c r="A4" s="4" t="s">
        <v>699</v>
      </c>
      <c r="B4" s="7" t="n">
        <v>236154</v>
      </c>
      <c r="C4" s="7" t="n">
        <v>135425</v>
      </c>
    </row>
    <row r="5" spans="1:3">
      <c r="A5" s="4" t="s">
        <v>700</v>
      </c>
      <c r="B5" s="7" t="n">
        <v>263666</v>
      </c>
      <c r="C5" s="7" t="n">
        <v>86720</v>
      </c>
    </row>
    <row r="6" spans="1:3">
      <c r="A6" s="4" t="s">
        <v>701</v>
      </c>
      <c r="B6" s="7" t="n">
        <v>206050</v>
      </c>
      <c r="C6" s="7" t="n">
        <v>75615</v>
      </c>
    </row>
    <row r="7" spans="1:3">
      <c r="A7" s="4" t="s">
        <v>702</v>
      </c>
      <c r="B7" s="7" t="n">
        <v>158985</v>
      </c>
      <c r="C7" s="7" t="n">
        <v>91343</v>
      </c>
    </row>
    <row r="8" spans="1:3">
      <c r="A8" s="4" t="s">
        <v>703</v>
      </c>
      <c r="B8" s="7" t="n">
        <v>2287</v>
      </c>
      <c r="C8" s="7" t="n">
        <v>34370</v>
      </c>
    </row>
    <row r="9" spans="1:3">
      <c r="A9" s="4" t="s">
        <v>66</v>
      </c>
      <c r="B9" s="5" t="n">
        <v>1154602</v>
      </c>
      <c r="C9" s="5" t="n">
        <v>5770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04</v>
      </c>
      <c r="B1" s="2" t="s">
        <v>546</v>
      </c>
    </row>
    <row r="2" spans="1:2">
      <c r="A2" s="3" t="s">
        <v>705</v>
      </c>
    </row>
    <row r="3" spans="1:2">
      <c r="A3" s="4" t="s">
        <v>660</v>
      </c>
      <c r="B3" s="5" t="n">
        <v>121653</v>
      </c>
    </row>
    <row r="4" spans="1:2">
      <c r="A4" s="4" t="s">
        <v>661</v>
      </c>
      <c r="B4" s="7" t="n">
        <v>19378</v>
      </c>
    </row>
    <row r="5" spans="1:2">
      <c r="A5" s="4" t="s">
        <v>662</v>
      </c>
      <c r="B5" s="7" t="n">
        <v>9661</v>
      </c>
    </row>
    <row r="6" spans="1:2">
      <c r="A6" s="4" t="s">
        <v>663</v>
      </c>
      <c r="B6" s="7" t="n">
        <v>6984</v>
      </c>
    </row>
    <row r="7" spans="1:2">
      <c r="A7" s="4" t="s">
        <v>664</v>
      </c>
      <c r="B7" s="7" t="n">
        <v>3539</v>
      </c>
    </row>
    <row r="8" spans="1:2">
      <c r="A8" s="4" t="s">
        <v>665</v>
      </c>
      <c r="B8" s="7" t="n">
        <v>57</v>
      </c>
    </row>
    <row r="9" spans="1:2">
      <c r="A9" s="4" t="s">
        <v>143</v>
      </c>
      <c r="B9" s="5" t="n">
        <v>1612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6</v>
      </c>
      <c r="B1" s="2" t="s">
        <v>2</v>
      </c>
      <c r="C1" s="2" t="s">
        <v>42</v>
      </c>
    </row>
    <row r="2" spans="1:3">
      <c r="A2" s="3" t="s">
        <v>256</v>
      </c>
    </row>
    <row r="3" spans="1:3">
      <c r="A3" s="4" t="s">
        <v>707</v>
      </c>
      <c r="B3" s="5" t="n">
        <v>68300</v>
      </c>
      <c r="C3" s="5" t="n">
        <v>39300</v>
      </c>
    </row>
    <row r="4" spans="1:3">
      <c r="A4" s="4" t="s">
        <v>703</v>
      </c>
      <c r="B4" s="7" t="n">
        <v>2300</v>
      </c>
      <c r="C4" s="7" t="n">
        <v>34400</v>
      </c>
    </row>
    <row r="5" spans="1:3">
      <c r="A5" s="4" t="s">
        <v>708</v>
      </c>
      <c r="B5" s="5" t="n">
        <v>7100</v>
      </c>
      <c r="C5" s="5" t="n">
        <v>2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709</v>
      </c>
      <c r="B1" s="2" t="s">
        <v>1</v>
      </c>
    </row>
    <row r="2" spans="1:2">
      <c r="B2" s="2" t="s">
        <v>710</v>
      </c>
    </row>
    <row r="3" spans="1:2">
      <c r="A3" s="3" t="s">
        <v>259</v>
      </c>
    </row>
    <row r="4" spans="1:2">
      <c r="A4" s="4" t="s">
        <v>711</v>
      </c>
      <c r="B4" s="5" t="n">
        <v>1412</v>
      </c>
    </row>
    <row r="5" spans="1:2">
      <c r="A5" s="4" t="s">
        <v>712</v>
      </c>
      <c r="B5" s="4" t="s">
        <v>713</v>
      </c>
    </row>
    <row r="6" spans="1:2">
      <c r="A6" s="4" t="s">
        <v>714</v>
      </c>
      <c r="B6" s="5" t="n">
        <v>71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5</v>
      </c>
      <c r="B1" s="2" t="s">
        <v>2</v>
      </c>
      <c r="C1" s="2" t="s">
        <v>42</v>
      </c>
    </row>
    <row r="2" spans="1:3">
      <c r="A2" s="4" t="s">
        <v>716</v>
      </c>
      <c r="B2" s="5" t="n">
        <v>33198</v>
      </c>
      <c r="C2" s="5" t="n">
        <v>5233</v>
      </c>
    </row>
    <row r="3" spans="1:3">
      <c r="A3" s="4" t="s">
        <v>717</v>
      </c>
    </row>
    <row r="4" spans="1:3">
      <c r="A4" s="4" t="s">
        <v>716</v>
      </c>
      <c r="B4" s="5" t="n">
        <v>198</v>
      </c>
      <c r="C4" s="7" t="n">
        <v>233</v>
      </c>
    </row>
    <row r="5" spans="1:3">
      <c r="A5" s="4" t="s">
        <v>718</v>
      </c>
      <c r="B5" s="4" t="s">
        <v>719</v>
      </c>
    </row>
    <row r="6" spans="1:3">
      <c r="A6" s="4" t="s">
        <v>720</v>
      </c>
    </row>
    <row r="7" spans="1:3">
      <c r="A7" s="4" t="s">
        <v>716</v>
      </c>
      <c r="B7" s="5" t="n">
        <v>10000</v>
      </c>
    </row>
    <row r="8" spans="1:3">
      <c r="A8" s="4" t="s">
        <v>718</v>
      </c>
      <c r="B8" s="4" t="s">
        <v>721</v>
      </c>
    </row>
    <row r="9" spans="1:3">
      <c r="A9" s="4" t="s">
        <v>722</v>
      </c>
    </row>
    <row r="10" spans="1:3">
      <c r="A10" s="4" t="s">
        <v>716</v>
      </c>
      <c r="B10" s="5" t="n">
        <v>23000</v>
      </c>
    </row>
    <row r="11" spans="1:3">
      <c r="A11" s="4" t="s">
        <v>718</v>
      </c>
      <c r="B11" s="4" t="s">
        <v>723</v>
      </c>
    </row>
    <row r="12" spans="1:3">
      <c r="A12" s="4" t="s">
        <v>724</v>
      </c>
    </row>
    <row r="13" spans="1:3">
      <c r="A13" s="4" t="s">
        <v>716</v>
      </c>
      <c r="C13" s="5" t="n">
        <v>5000</v>
      </c>
    </row>
    <row r="14" spans="1:3">
      <c r="A14" s="4" t="s">
        <v>718</v>
      </c>
      <c r="B14" s="4" t="s">
        <v>7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42</v>
      </c>
      <c r="D2" s="2" t="s">
        <v>86</v>
      </c>
    </row>
    <row r="3" spans="1:4">
      <c r="A3" s="3" t="s">
        <v>187</v>
      </c>
    </row>
    <row r="4" spans="1:4">
      <c r="A4" s="4" t="s">
        <v>123</v>
      </c>
      <c r="B4" s="5" t="n">
        <v>7171</v>
      </c>
      <c r="C4" s="5" t="n">
        <v>7333</v>
      </c>
      <c r="D4" s="5" t="n">
        <v>6168</v>
      </c>
    </row>
    <row r="5" spans="1:4">
      <c r="A5" s="3" t="s">
        <v>188</v>
      </c>
    </row>
    <row r="6" spans="1:4">
      <c r="A6" s="4" t="s">
        <v>189</v>
      </c>
      <c r="C6" s="7" t="n">
        <v>35</v>
      </c>
      <c r="D6" s="7" t="n">
        <v>485</v>
      </c>
    </row>
    <row r="7" spans="1:4">
      <c r="A7" s="4" t="s">
        <v>190</v>
      </c>
      <c r="B7" s="7" t="n">
        <v>1610</v>
      </c>
      <c r="C7" s="7" t="n">
        <v>1183</v>
      </c>
      <c r="D7" s="7" t="n">
        <v>1389</v>
      </c>
    </row>
    <row r="8" spans="1:4">
      <c r="A8" s="4" t="s">
        <v>191</v>
      </c>
      <c r="B8" s="7" t="n">
        <v>1517</v>
      </c>
      <c r="C8" s="7" t="n">
        <v>893</v>
      </c>
      <c r="D8" s="7" t="n">
        <v>1061</v>
      </c>
    </row>
    <row r="9" spans="1:4">
      <c r="A9" s="4" t="s">
        <v>192</v>
      </c>
      <c r="B9" s="7" t="n">
        <v>373</v>
      </c>
      <c r="C9" s="7" t="n">
        <v>344</v>
      </c>
      <c r="D9" s="7" t="n">
        <v>317</v>
      </c>
    </row>
    <row r="10" spans="1:4">
      <c r="A10" s="4" t="s">
        <v>193</v>
      </c>
      <c r="B10" s="7" t="n">
        <v>-22</v>
      </c>
      <c r="C10" s="7" t="n">
        <v>-34</v>
      </c>
      <c r="D10" s="7" t="n">
        <v>280</v>
      </c>
    </row>
    <row r="11" spans="1:4">
      <c r="A11" s="4" t="s">
        <v>194</v>
      </c>
      <c r="C11" s="7" t="n">
        <v>-71</v>
      </c>
    </row>
    <row r="12" spans="1:4">
      <c r="A12" s="4" t="s">
        <v>195</v>
      </c>
      <c r="B12" s="7" t="n">
        <v>-1951</v>
      </c>
      <c r="C12" s="7" t="n">
        <v>-1003</v>
      </c>
      <c r="D12" s="7" t="n">
        <v>-1265</v>
      </c>
    </row>
    <row r="13" spans="1:4">
      <c r="A13" s="4" t="s">
        <v>196</v>
      </c>
      <c r="B13" s="7" t="n">
        <v>-63920</v>
      </c>
      <c r="C13" s="7" t="n">
        <v>-33555</v>
      </c>
      <c r="D13" s="7" t="n">
        <v>-43171</v>
      </c>
    </row>
    <row r="14" spans="1:4">
      <c r="A14" s="4" t="s">
        <v>197</v>
      </c>
      <c r="B14" s="7" t="n">
        <v>62763</v>
      </c>
      <c r="C14" s="7" t="n">
        <v>34872</v>
      </c>
      <c r="D14" s="7" t="n">
        <v>42883</v>
      </c>
    </row>
    <row r="15" spans="1:4">
      <c r="A15" s="4" t="s">
        <v>198</v>
      </c>
      <c r="B15" s="7" t="n">
        <v>-485</v>
      </c>
      <c r="C15" s="7" t="n">
        <v>-385</v>
      </c>
      <c r="D15" s="7" t="n">
        <v>-398</v>
      </c>
    </row>
    <row r="16" spans="1:4">
      <c r="A16" s="4" t="s">
        <v>199</v>
      </c>
      <c r="B16" s="7" t="n">
        <v>605</v>
      </c>
    </row>
    <row r="17" spans="1:4">
      <c r="A17" s="4" t="s">
        <v>200</v>
      </c>
      <c r="B17" s="7" t="n">
        <v>-288</v>
      </c>
    </row>
    <row r="18" spans="1:4">
      <c r="A18" s="4" t="s">
        <v>201</v>
      </c>
      <c r="B18" s="7" t="n">
        <v>-54</v>
      </c>
      <c r="C18" s="7" t="n">
        <v>-79</v>
      </c>
      <c r="D18" s="7" t="n">
        <v>-18</v>
      </c>
    </row>
    <row r="19" spans="1:4">
      <c r="A19" s="4" t="s">
        <v>202</v>
      </c>
      <c r="B19" s="7" t="n">
        <v>938</v>
      </c>
      <c r="C19" s="7" t="n">
        <v>515</v>
      </c>
      <c r="D19" s="7" t="n">
        <v>663</v>
      </c>
    </row>
    <row r="20" spans="1:4">
      <c r="A20" s="4" t="s">
        <v>203</v>
      </c>
      <c r="B20" s="7" t="n">
        <v>310</v>
      </c>
      <c r="C20" s="7" t="n">
        <v>209</v>
      </c>
      <c r="D20" s="7" t="n">
        <v>62</v>
      </c>
    </row>
    <row r="21" spans="1:4">
      <c r="A21" s="3" t="s">
        <v>204</v>
      </c>
    </row>
    <row r="22" spans="1:4">
      <c r="A22" s="4" t="s">
        <v>61</v>
      </c>
      <c r="B22" s="7" t="n">
        <v>2128</v>
      </c>
      <c r="C22" s="7" t="n">
        <v>-875</v>
      </c>
      <c r="D22" s="7" t="n">
        <v>417</v>
      </c>
    </row>
    <row r="23" spans="1:4">
      <c r="A23" s="4" t="s">
        <v>205</v>
      </c>
      <c r="B23" s="7" t="n">
        <v>-1493</v>
      </c>
      <c r="C23" s="7" t="n">
        <v>573</v>
      </c>
      <c r="D23" s="7" t="n">
        <v>-783</v>
      </c>
    </row>
    <row r="24" spans="1:4">
      <c r="A24" s="4" t="s">
        <v>206</v>
      </c>
      <c r="B24" s="7" t="n">
        <v>9202</v>
      </c>
      <c r="C24" s="7" t="n">
        <v>9955</v>
      </c>
      <c r="D24" s="7" t="n">
        <v>8090</v>
      </c>
    </row>
    <row r="25" spans="1:4">
      <c r="A25" s="3" t="s">
        <v>207</v>
      </c>
    </row>
    <row r="26" spans="1:4">
      <c r="A26" s="4" t="s">
        <v>208</v>
      </c>
      <c r="B26" s="7" t="n">
        <v>178450</v>
      </c>
      <c r="C26" s="7" t="n">
        <v>2634</v>
      </c>
      <c r="D26" s="7" t="n">
        <v>57595</v>
      </c>
    </row>
    <row r="27" spans="1:4">
      <c r="A27" s="4" t="s">
        <v>209</v>
      </c>
      <c r="B27" s="7" t="n">
        <v>463</v>
      </c>
      <c r="C27" s="7" t="n">
        <v>91</v>
      </c>
      <c r="D27" s="7" t="n">
        <v>33</v>
      </c>
    </row>
    <row r="28" spans="1:4">
      <c r="A28" s="4" t="s">
        <v>210</v>
      </c>
      <c r="B28" s="7" t="n">
        <v>47816</v>
      </c>
      <c r="C28" s="7" t="n">
        <v>13443</v>
      </c>
      <c r="D28" s="7" t="n">
        <v>17572</v>
      </c>
    </row>
    <row r="29" spans="1:4">
      <c r="A29" s="4" t="s">
        <v>211</v>
      </c>
      <c r="B29" s="7" t="n">
        <v>-209763</v>
      </c>
      <c r="C29" s="7" t="n">
        <v>-31450</v>
      </c>
      <c r="D29" s="7" t="n">
        <v>-56123</v>
      </c>
    </row>
    <row r="30" spans="1:4">
      <c r="A30" s="4" t="s">
        <v>212</v>
      </c>
      <c r="B30" s="7" t="n">
        <v>-1</v>
      </c>
    </row>
    <row r="31" spans="1:4">
      <c r="A31" s="4" t="s">
        <v>213</v>
      </c>
      <c r="B31" s="7" t="n">
        <v>-485</v>
      </c>
      <c r="C31" s="7" t="n">
        <v>-24366</v>
      </c>
      <c r="D31" s="7" t="n">
        <v>-35723</v>
      </c>
    </row>
    <row r="32" spans="1:4">
      <c r="A32" s="4" t="s">
        <v>214</v>
      </c>
      <c r="B32" s="7" t="n">
        <v>-766</v>
      </c>
      <c r="C32" s="7" t="n">
        <v>-4207</v>
      </c>
      <c r="D32" s="7" t="n">
        <v>-1656</v>
      </c>
    </row>
    <row r="33" spans="1:4">
      <c r="A33" s="4" t="s">
        <v>215</v>
      </c>
      <c r="B33" s="7" t="n">
        <v>20638</v>
      </c>
    </row>
    <row r="34" spans="1:4">
      <c r="A34" s="4" t="s">
        <v>216</v>
      </c>
      <c r="B34" s="7" t="n">
        <v>36352</v>
      </c>
      <c r="C34" s="7" t="n">
        <v>-43855</v>
      </c>
      <c r="D34" s="7" t="n">
        <v>-18302</v>
      </c>
    </row>
    <row r="35" spans="1:4">
      <c r="A35" s="3" t="s">
        <v>217</v>
      </c>
    </row>
    <row r="36" spans="1:4">
      <c r="A36" s="4" t="s">
        <v>218</v>
      </c>
      <c r="B36" s="7" t="n">
        <v>3986</v>
      </c>
      <c r="C36" s="7" t="n">
        <v>37162</v>
      </c>
      <c r="D36" s="7" t="n">
        <v>27467</v>
      </c>
    </row>
    <row r="37" spans="1:4">
      <c r="A37" s="4" t="s">
        <v>219</v>
      </c>
      <c r="C37" s="7" t="n">
        <v>-7148</v>
      </c>
      <c r="D37" s="7" t="n">
        <v>-765</v>
      </c>
    </row>
    <row r="38" spans="1:4">
      <c r="A38" s="4" t="s">
        <v>220</v>
      </c>
      <c r="B38" s="7" t="n">
        <v>-8600</v>
      </c>
      <c r="C38" s="7" t="n">
        <v>4800</v>
      </c>
    </row>
    <row r="39" spans="1:4">
      <c r="A39" s="4" t="s">
        <v>221</v>
      </c>
      <c r="B39" s="7" t="n">
        <v>115000</v>
      </c>
      <c r="C39" s="7" t="n">
        <v>128500</v>
      </c>
      <c r="D39" s="7" t="n">
        <v>212500</v>
      </c>
    </row>
    <row r="40" spans="1:4">
      <c r="A40" s="4" t="s">
        <v>222</v>
      </c>
      <c r="B40" s="7" t="n">
        <v>-110035</v>
      </c>
      <c r="C40" s="7" t="n">
        <v>-143535</v>
      </c>
      <c r="D40" s="7" t="n">
        <v>-204533</v>
      </c>
    </row>
    <row r="41" spans="1:4">
      <c r="A41" s="4" t="s">
        <v>223</v>
      </c>
      <c r="B41" s="7" t="n">
        <v>142</v>
      </c>
      <c r="C41" s="7" t="n">
        <v>77</v>
      </c>
      <c r="D41" s="7" t="n">
        <v>98</v>
      </c>
    </row>
    <row r="42" spans="1:4">
      <c r="A42" s="4" t="s">
        <v>224</v>
      </c>
      <c r="B42" s="7" t="n">
        <v>-67</v>
      </c>
      <c r="C42" s="7" t="n">
        <v>-523</v>
      </c>
      <c r="D42" s="7" t="n">
        <v>-203</v>
      </c>
    </row>
    <row r="43" spans="1:4">
      <c r="A43" s="4" t="s">
        <v>225</v>
      </c>
      <c r="B43" s="7" t="n">
        <v>-5815</v>
      </c>
      <c r="C43" s="7" t="n">
        <v>-2580</v>
      </c>
      <c r="D43" s="7" t="n">
        <v>-2324</v>
      </c>
    </row>
    <row r="44" spans="1:4">
      <c r="A44" s="4" t="s">
        <v>226</v>
      </c>
      <c r="B44" s="7" t="n">
        <v>-297</v>
      </c>
    </row>
    <row r="45" spans="1:4">
      <c r="A45" s="4" t="s">
        <v>227</v>
      </c>
      <c r="B45" s="7" t="n">
        <v>-5686</v>
      </c>
      <c r="C45" s="7" t="n">
        <v>16753</v>
      </c>
      <c r="D45" s="7" t="n">
        <v>32240</v>
      </c>
    </row>
    <row r="46" spans="1:4">
      <c r="A46" s="4" t="s">
        <v>228</v>
      </c>
      <c r="B46" s="7" t="n">
        <v>39868</v>
      </c>
      <c r="C46" s="7" t="n">
        <v>-17147</v>
      </c>
      <c r="D46" s="7" t="n">
        <v>22028</v>
      </c>
    </row>
    <row r="47" spans="1:4">
      <c r="A47" s="4" t="s">
        <v>229</v>
      </c>
      <c r="B47" s="7" t="n">
        <v>19690</v>
      </c>
      <c r="C47" s="7" t="n">
        <v>36837</v>
      </c>
      <c r="D47" s="7" t="n">
        <v>14809</v>
      </c>
    </row>
    <row r="48" spans="1:4">
      <c r="A48" s="4" t="s">
        <v>230</v>
      </c>
      <c r="B48" s="7" t="n">
        <v>59558</v>
      </c>
      <c r="C48" s="7" t="n">
        <v>19690</v>
      </c>
      <c r="D48" s="7" t="n">
        <v>36837</v>
      </c>
    </row>
    <row r="49" spans="1:4">
      <c r="A49" s="3" t="s">
        <v>231</v>
      </c>
    </row>
    <row r="50" spans="1:4">
      <c r="A50" s="4" t="s">
        <v>232</v>
      </c>
      <c r="B50" s="7" t="n">
        <v>4500</v>
      </c>
      <c r="C50" s="7" t="n">
        <v>2300</v>
      </c>
      <c r="D50" s="7" t="n">
        <v>1465</v>
      </c>
    </row>
    <row r="51" spans="1:4">
      <c r="A51" s="4" t="s">
        <v>233</v>
      </c>
      <c r="B51" s="7" t="n">
        <v>1035</v>
      </c>
      <c r="C51" s="7" t="n">
        <v>850</v>
      </c>
      <c r="D51" s="7" t="n">
        <v>2120</v>
      </c>
    </row>
    <row r="52" spans="1:4">
      <c r="A52" s="4" t="s">
        <v>234</v>
      </c>
      <c r="B52" s="5" t="n">
        <v>347</v>
      </c>
      <c r="C52" s="5" t="n">
        <v>432</v>
      </c>
      <c r="D52" s="5" t="n">
        <v>3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6</v>
      </c>
      <c r="B1" s="2" t="s">
        <v>2</v>
      </c>
      <c r="C1" s="2" t="s">
        <v>42</v>
      </c>
    </row>
    <row r="2" spans="1:3">
      <c r="A2" s="3" t="s">
        <v>727</v>
      </c>
    </row>
    <row r="3" spans="1:3">
      <c r="A3" s="4" t="s">
        <v>660</v>
      </c>
      <c r="B3" s="5" t="n">
        <v>33037</v>
      </c>
    </row>
    <row r="4" spans="1:3">
      <c r="A4" s="4" t="s">
        <v>661</v>
      </c>
      <c r="B4" s="7" t="n">
        <v>39</v>
      </c>
    </row>
    <row r="5" spans="1:3">
      <c r="A5" s="4" t="s">
        <v>662</v>
      </c>
      <c r="B5" s="7" t="n">
        <v>40</v>
      </c>
    </row>
    <row r="6" spans="1:3">
      <c r="A6" s="4" t="s">
        <v>663</v>
      </c>
      <c r="B6" s="7" t="n">
        <v>42</v>
      </c>
    </row>
    <row r="7" spans="1:3">
      <c r="A7" s="4" t="s">
        <v>664</v>
      </c>
      <c r="B7" s="7" t="n">
        <v>40</v>
      </c>
    </row>
    <row r="8" spans="1:3">
      <c r="A8" s="4" t="s">
        <v>143</v>
      </c>
      <c r="B8" s="5" t="n">
        <v>33198</v>
      </c>
      <c r="C8" s="5" t="n">
        <v>52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42</v>
      </c>
    </row>
    <row r="2" spans="1:3">
      <c r="A2" s="4" t="s">
        <v>729</v>
      </c>
      <c r="B2" s="5" t="n">
        <v>78600</v>
      </c>
    </row>
    <row r="3" spans="1:3">
      <c r="A3" s="4" t="s">
        <v>730</v>
      </c>
    </row>
    <row r="4" spans="1:3">
      <c r="A4" s="4" t="s">
        <v>731</v>
      </c>
      <c r="B4" s="5" t="n">
        <v>200100</v>
      </c>
      <c r="C4" s="5" t="n">
        <v>96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32</v>
      </c>
      <c r="B1" s="2" t="s">
        <v>1</v>
      </c>
    </row>
    <row r="2" spans="1:4">
      <c r="B2" s="2" t="s">
        <v>2</v>
      </c>
      <c r="C2" s="2" t="s">
        <v>42</v>
      </c>
      <c r="D2" s="2" t="s">
        <v>86</v>
      </c>
    </row>
    <row r="3" spans="1:4">
      <c r="A3" s="3" t="s">
        <v>733</v>
      </c>
    </row>
    <row r="4" spans="1:4">
      <c r="A4" s="4" t="s">
        <v>734</v>
      </c>
      <c r="B4" s="5" t="n">
        <v>984</v>
      </c>
      <c r="C4" s="5" t="n">
        <v>946</v>
      </c>
      <c r="D4" s="5" t="n">
        <v>2325</v>
      </c>
    </row>
    <row r="5" spans="1:4">
      <c r="A5" s="4" t="s">
        <v>735</v>
      </c>
      <c r="B5" s="7" t="n">
        <v>310</v>
      </c>
      <c r="C5" s="7" t="n">
        <v>209</v>
      </c>
      <c r="D5" s="7" t="n">
        <v>62</v>
      </c>
    </row>
    <row r="6" spans="1:4">
      <c r="A6" s="4" t="s">
        <v>736</v>
      </c>
      <c r="B6" s="5" t="n">
        <v>1294</v>
      </c>
      <c r="C6" s="5" t="n">
        <v>1155</v>
      </c>
      <c r="D6" s="5" t="n">
        <v>23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42</v>
      </c>
      <c r="D2" s="2" t="s">
        <v>86</v>
      </c>
    </row>
    <row r="3" spans="1:4">
      <c r="A3" s="3" t="s">
        <v>738</v>
      </c>
    </row>
    <row r="4" spans="1:4">
      <c r="A4" s="4" t="s">
        <v>739</v>
      </c>
      <c r="B4" s="5" t="n">
        <v>1778</v>
      </c>
      <c r="C4" s="5" t="n">
        <v>1783</v>
      </c>
      <c r="D4" s="5" t="n">
        <v>2909</v>
      </c>
    </row>
    <row r="5" spans="1:4">
      <c r="A5" s="4" t="s">
        <v>740</v>
      </c>
      <c r="B5" s="7" t="n">
        <v>-320</v>
      </c>
      <c r="C5" s="7" t="n">
        <v>-309</v>
      </c>
      <c r="D5" s="7" t="n">
        <v>-486</v>
      </c>
    </row>
    <row r="6" spans="1:4">
      <c r="A6" s="4" t="s">
        <v>741</v>
      </c>
      <c r="B6" s="7" t="n">
        <v>-162</v>
      </c>
      <c r="C6" s="7" t="n">
        <v>-81</v>
      </c>
      <c r="D6" s="7" t="n">
        <v>-135</v>
      </c>
    </row>
    <row r="7" spans="1:4">
      <c r="A7" s="4" t="s">
        <v>742</v>
      </c>
      <c r="B7" s="7" t="n">
        <v>-218</v>
      </c>
      <c r="C7" s="7" t="n">
        <v>-154</v>
      </c>
      <c r="D7" s="7" t="n">
        <v>-85</v>
      </c>
    </row>
    <row r="8" spans="1:4">
      <c r="A8" s="4" t="s">
        <v>743</v>
      </c>
      <c r="D8" s="7" t="n">
        <v>206</v>
      </c>
    </row>
    <row r="9" spans="1:4">
      <c r="A9" s="4" t="s">
        <v>744</v>
      </c>
      <c r="B9" s="7" t="n">
        <v>164</v>
      </c>
    </row>
    <row r="10" spans="1:4">
      <c r="A10" s="4" t="s">
        <v>745</v>
      </c>
      <c r="B10" s="7" t="n">
        <v>52</v>
      </c>
      <c r="C10" s="7" t="n">
        <v>-84</v>
      </c>
      <c r="D10" s="7" t="n">
        <v>-22</v>
      </c>
    </row>
    <row r="11" spans="1:4">
      <c r="A11" s="4" t="s">
        <v>736</v>
      </c>
      <c r="B11" s="5" t="n">
        <v>1294</v>
      </c>
      <c r="C11" s="5" t="n">
        <v>1155</v>
      </c>
      <c r="D11" s="5" t="n">
        <v>2387</v>
      </c>
    </row>
    <row r="12" spans="1:4">
      <c r="A12" s="4" t="s">
        <v>746</v>
      </c>
      <c r="B12" s="4" t="s">
        <v>747</v>
      </c>
      <c r="C12" s="4" t="s">
        <v>748</v>
      </c>
      <c r="D12" s="4" t="s">
        <v>7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0</v>
      </c>
      <c r="B1" s="2" t="s">
        <v>2</v>
      </c>
      <c r="C1" s="2" t="s">
        <v>42</v>
      </c>
    </row>
    <row r="2" spans="1:3">
      <c r="A2" s="3" t="s">
        <v>751</v>
      </c>
    </row>
    <row r="3" spans="1:3">
      <c r="A3" s="4" t="s">
        <v>752</v>
      </c>
      <c r="B3" s="5" t="n">
        <v>1129</v>
      </c>
    </row>
    <row r="4" spans="1:3">
      <c r="A4" s="4" t="s">
        <v>529</v>
      </c>
      <c r="B4" s="7" t="n">
        <v>585</v>
      </c>
      <c r="C4" s="5" t="n">
        <v>981</v>
      </c>
    </row>
    <row r="5" spans="1:3">
      <c r="A5" s="4" t="s">
        <v>753</v>
      </c>
      <c r="B5" s="7" t="n">
        <v>301</v>
      </c>
    </row>
    <row r="6" spans="1:3">
      <c r="A6" s="4" t="s">
        <v>754</v>
      </c>
      <c r="C6" s="7" t="n">
        <v>233</v>
      </c>
    </row>
    <row r="7" spans="1:3">
      <c r="A7" s="4" t="s">
        <v>755</v>
      </c>
      <c r="B7" s="7" t="n">
        <v>169</v>
      </c>
      <c r="C7" s="7" t="n">
        <v>102</v>
      </c>
    </row>
    <row r="8" spans="1:3">
      <c r="A8" s="4" t="s">
        <v>92</v>
      </c>
      <c r="B8" s="7" t="n">
        <v>198</v>
      </c>
      <c r="C8" s="7" t="n">
        <v>160</v>
      </c>
    </row>
    <row r="9" spans="1:3">
      <c r="A9" s="4" t="s">
        <v>756</v>
      </c>
      <c r="B9" s="7" t="n">
        <v>2382</v>
      </c>
      <c r="C9" s="7" t="n">
        <v>1476</v>
      </c>
    </row>
    <row r="10" spans="1:3">
      <c r="A10" s="3" t="s">
        <v>757</v>
      </c>
    </row>
    <row r="11" spans="1:3">
      <c r="A11" s="4" t="s">
        <v>752</v>
      </c>
      <c r="B11" s="7" t="n">
        <v>1285</v>
      </c>
    </row>
    <row r="12" spans="1:3">
      <c r="A12" s="4" t="s">
        <v>190</v>
      </c>
      <c r="B12" s="7" t="n">
        <v>778</v>
      </c>
      <c r="C12" s="7" t="n">
        <v>797</v>
      </c>
    </row>
    <row r="13" spans="1:3">
      <c r="A13" s="4" t="s">
        <v>758</v>
      </c>
      <c r="B13" s="7" t="n">
        <v>447</v>
      </c>
      <c r="C13" s="7" t="n">
        <v>220</v>
      </c>
    </row>
    <row r="14" spans="1:3">
      <c r="A14" s="4" t="s">
        <v>759</v>
      </c>
      <c r="B14" s="7" t="n">
        <v>360</v>
      </c>
    </row>
    <row r="15" spans="1:3">
      <c r="A15" s="4" t="s">
        <v>92</v>
      </c>
      <c r="B15" s="7" t="n">
        <v>235</v>
      </c>
      <c r="C15" s="7" t="n">
        <v>88</v>
      </c>
    </row>
    <row r="16" spans="1:3">
      <c r="A16" s="4" t="s">
        <v>760</v>
      </c>
      <c r="B16" s="7" t="n">
        <v>3105</v>
      </c>
      <c r="C16" s="7" t="n">
        <v>1105</v>
      </c>
    </row>
    <row r="17" spans="1:3">
      <c r="A17" s="4" t="s">
        <v>761</v>
      </c>
      <c r="B17" s="5" t="n">
        <v>-723</v>
      </c>
    </row>
    <row r="18" spans="1:3">
      <c r="A18" s="4" t="s">
        <v>762</v>
      </c>
      <c r="C18" s="5" t="n">
        <v>3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3</v>
      </c>
      <c r="B1" s="2" t="s">
        <v>1</v>
      </c>
    </row>
    <row r="2" spans="1:4">
      <c r="B2" s="2" t="s">
        <v>2</v>
      </c>
      <c r="C2" s="2" t="s">
        <v>42</v>
      </c>
      <c r="D2" s="2" t="s">
        <v>86</v>
      </c>
    </row>
    <row r="3" spans="1:4">
      <c r="A3" s="3" t="s">
        <v>265</v>
      </c>
    </row>
    <row r="4" spans="1:4">
      <c r="A4" s="4" t="s">
        <v>764</v>
      </c>
      <c r="B4" s="4" t="s">
        <v>765</v>
      </c>
      <c r="C4" s="4" t="s">
        <v>765</v>
      </c>
      <c r="D4" s="4" t="s">
        <v>766</v>
      </c>
    </row>
    <row r="5" spans="1:4">
      <c r="A5" s="4" t="s">
        <v>767</v>
      </c>
      <c r="D5" s="5" t="n">
        <v>2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8</v>
      </c>
      <c r="B1" s="2" t="s">
        <v>1</v>
      </c>
    </row>
    <row r="2" spans="1:3">
      <c r="B2" s="2" t="s">
        <v>2</v>
      </c>
      <c r="C2" s="2" t="s">
        <v>42</v>
      </c>
    </row>
    <row r="3" spans="1:3">
      <c r="A3" s="3" t="s">
        <v>769</v>
      </c>
    </row>
    <row r="4" spans="1:3">
      <c r="A4" s="4" t="s">
        <v>629</v>
      </c>
      <c r="B4" s="5" t="n">
        <v>5343</v>
      </c>
      <c r="C4" s="5" t="n">
        <v>6477</v>
      </c>
    </row>
    <row r="5" spans="1:3">
      <c r="A5" s="4" t="s">
        <v>770</v>
      </c>
      <c r="B5" s="7" t="n">
        <v>2988</v>
      </c>
      <c r="C5" s="7" t="n">
        <v>3029</v>
      </c>
    </row>
    <row r="6" spans="1:3">
      <c r="A6" s="4" t="s">
        <v>771</v>
      </c>
      <c r="B6" s="7" t="n">
        <v>-3372</v>
      </c>
      <c r="C6" s="7" t="n">
        <v>-3835</v>
      </c>
    </row>
    <row r="7" spans="1:3">
      <c r="A7" s="4" t="s">
        <v>772</v>
      </c>
      <c r="B7" s="7" t="n">
        <v>-4664</v>
      </c>
      <c r="C7" s="7" t="n">
        <v>-328</v>
      </c>
    </row>
    <row r="8" spans="1:3">
      <c r="A8" s="4" t="s">
        <v>773</v>
      </c>
      <c r="B8" s="7" t="n">
        <v>10268</v>
      </c>
    </row>
    <row r="9" spans="1:3">
      <c r="A9" s="4" t="s">
        <v>632</v>
      </c>
      <c r="B9" s="5" t="n">
        <v>10563</v>
      </c>
      <c r="C9" s="5" t="n">
        <v>534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4</v>
      </c>
      <c r="B1" s="2" t="s">
        <v>2</v>
      </c>
      <c r="C1" s="2" t="s">
        <v>42</v>
      </c>
    </row>
    <row r="2" spans="1:3">
      <c r="A2" s="3" t="s">
        <v>268</v>
      </c>
    </row>
    <row r="3" spans="1:3">
      <c r="A3" s="4" t="s">
        <v>775</v>
      </c>
      <c r="B3" s="5" t="n">
        <v>9000</v>
      </c>
      <c r="C3" s="5" t="n">
        <v>63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6</v>
      </c>
      <c r="B1" s="2" t="s">
        <v>1</v>
      </c>
    </row>
    <row r="2" spans="1:4">
      <c r="B2" s="2" t="s">
        <v>2</v>
      </c>
      <c r="C2" s="2" t="s">
        <v>42</v>
      </c>
      <c r="D2" s="2" t="s">
        <v>86</v>
      </c>
    </row>
    <row r="3" spans="1:4">
      <c r="A3" s="4" t="s">
        <v>777</v>
      </c>
      <c r="B3" s="5" t="n">
        <v>233</v>
      </c>
      <c r="C3" s="5" t="n">
        <v>207</v>
      </c>
      <c r="D3" s="5" t="n">
        <v>189</v>
      </c>
    </row>
    <row r="4" spans="1:4">
      <c r="A4" s="4" t="s">
        <v>778</v>
      </c>
    </row>
    <row r="5" spans="1:4">
      <c r="A5" s="4" t="s">
        <v>779</v>
      </c>
      <c r="B5" s="7" t="n">
        <v>14</v>
      </c>
      <c r="C5" s="7" t="n">
        <v>12</v>
      </c>
      <c r="D5" s="7" t="n">
        <v>14</v>
      </c>
    </row>
    <row r="6" spans="1:4">
      <c r="A6" s="4" t="s">
        <v>780</v>
      </c>
      <c r="B6" s="7" t="n">
        <v>107</v>
      </c>
      <c r="C6" s="7" t="n">
        <v>98</v>
      </c>
    </row>
    <row r="7" spans="1:4">
      <c r="A7" s="4" t="s">
        <v>781</v>
      </c>
    </row>
    <row r="8" spans="1:4">
      <c r="A8" s="4" t="s">
        <v>779</v>
      </c>
      <c r="B8" s="7" t="n">
        <v>3</v>
      </c>
      <c r="C8" s="7" t="n">
        <v>5</v>
      </c>
      <c r="D8" s="7" t="n">
        <v>7</v>
      </c>
    </row>
    <row r="9" spans="1:4">
      <c r="A9" s="4" t="s">
        <v>780</v>
      </c>
      <c r="B9" s="5" t="n">
        <v>33</v>
      </c>
      <c r="C9" s="7" t="n">
        <v>65</v>
      </c>
    </row>
    <row r="10" spans="1:4">
      <c r="A10" s="4" t="s">
        <v>782</v>
      </c>
      <c r="B10" s="4" t="s">
        <v>783</v>
      </c>
    </row>
    <row r="11" spans="1:4">
      <c r="A11" s="4" t="s">
        <v>784</v>
      </c>
    </row>
    <row r="12" spans="1:4">
      <c r="A12" s="4" t="s">
        <v>785</v>
      </c>
      <c r="B12" s="4" t="s">
        <v>786</v>
      </c>
    </row>
    <row r="13" spans="1:4">
      <c r="A13" s="4" t="s">
        <v>787</v>
      </c>
    </row>
    <row r="14" spans="1:4">
      <c r="A14" s="4" t="s">
        <v>785</v>
      </c>
      <c r="B14" s="4" t="s">
        <v>788</v>
      </c>
    </row>
    <row r="15" spans="1:4">
      <c r="A15" s="4" t="s">
        <v>789</v>
      </c>
    </row>
    <row r="16" spans="1:4">
      <c r="A16" s="4" t="s">
        <v>779</v>
      </c>
      <c r="B16" s="5" t="n">
        <v>26</v>
      </c>
      <c r="C16" s="7" t="n">
        <v>6</v>
      </c>
      <c r="D16" s="5" t="n">
        <v>12</v>
      </c>
    </row>
    <row r="17" spans="1:4">
      <c r="A17" s="4" t="s">
        <v>780</v>
      </c>
      <c r="B17" s="5" t="n">
        <v>368</v>
      </c>
      <c r="C17" s="5" t="n">
        <v>420</v>
      </c>
    </row>
    <row r="18" spans="1:4">
      <c r="A18" s="4" t="s">
        <v>782</v>
      </c>
      <c r="B18" s="4" t="s">
        <v>790</v>
      </c>
    </row>
    <row r="19" spans="1:4">
      <c r="A19" s="4" t="s">
        <v>791</v>
      </c>
    </row>
    <row r="20" spans="1:4">
      <c r="A20" s="4" t="s">
        <v>780</v>
      </c>
      <c r="B20" s="5" t="n">
        <v>337</v>
      </c>
    </row>
    <row r="21" spans="1:4">
      <c r="A21" s="4" t="s">
        <v>782</v>
      </c>
      <c r="B21" s="4" t="s">
        <v>7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793</v>
      </c>
      <c r="B1" s="2" t="s">
        <v>1</v>
      </c>
    </row>
    <row r="2" spans="1:2">
      <c r="B2" s="2" t="s">
        <v>794</v>
      </c>
    </row>
    <row r="3" spans="1:2">
      <c r="A3" s="3" t="s">
        <v>795</v>
      </c>
    </row>
    <row r="4" spans="1:2">
      <c r="A4" s="4" t="s">
        <v>796</v>
      </c>
      <c r="B4" s="7" t="n">
        <v>58129</v>
      </c>
    </row>
    <row r="5" spans="1:2">
      <c r="A5" s="4" t="s">
        <v>797</v>
      </c>
      <c r="B5" s="7" t="n">
        <v>13500</v>
      </c>
    </row>
    <row r="6" spans="1:2">
      <c r="A6" s="4" t="s">
        <v>798</v>
      </c>
      <c r="B6" s="7" t="n">
        <v>-12381</v>
      </c>
    </row>
    <row r="7" spans="1:2">
      <c r="A7" s="4" t="s">
        <v>799</v>
      </c>
      <c r="B7" s="7" t="n">
        <v>-1500</v>
      </c>
    </row>
    <row r="8" spans="1:2">
      <c r="A8" s="4" t="s">
        <v>800</v>
      </c>
      <c r="B8" s="7" t="n">
        <v>57748</v>
      </c>
    </row>
    <row r="9" spans="1:2">
      <c r="A9" s="4" t="s">
        <v>801</v>
      </c>
      <c r="B9" s="7" t="n">
        <v>45748</v>
      </c>
    </row>
    <row r="10" spans="1:2">
      <c r="A10" s="3" t="s">
        <v>802</v>
      </c>
    </row>
    <row r="11" spans="1:2">
      <c r="A11" s="4" t="s">
        <v>803</v>
      </c>
      <c r="B11" s="6" t="n">
        <v>22.41</v>
      </c>
    </row>
    <row r="12" spans="1:2">
      <c r="A12" s="4" t="s">
        <v>804</v>
      </c>
      <c r="B12" s="8" t="n">
        <v>27.25</v>
      </c>
    </row>
    <row r="13" spans="1:2">
      <c r="A13" s="4" t="s">
        <v>805</v>
      </c>
      <c r="B13" s="8" t="n">
        <v>21.64</v>
      </c>
    </row>
    <row r="14" spans="1:2">
      <c r="A14" s="4" t="s">
        <v>806</v>
      </c>
      <c r="B14" s="8" t="n">
        <v>27.25</v>
      </c>
    </row>
    <row r="15" spans="1:2">
      <c r="A15" s="4" t="s">
        <v>807</v>
      </c>
      <c r="B15" s="8" t="n">
        <v>23.39</v>
      </c>
    </row>
    <row r="16" spans="1:2">
      <c r="A16" s="4" t="s">
        <v>808</v>
      </c>
      <c r="B16" s="6" t="n">
        <v>2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0:42Z</dcterms:created>
  <dcterms:modified xmlns:dcterms="http://purl.org/dc/terms/" xmlns:xsi="http://www.w3.org/2001/XMLSchema-instance" xsi:type="dcterms:W3CDTF">2020-03-16T16:20:42Z</dcterms:modified>
</cp:coreProperties>
</file>